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Company Information "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Other Consolidated Balance Shee"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Earnings Per Share" sheetId="20" state="visible" r:id="rId20"/>
    <sheet xmlns:r="http://schemas.openxmlformats.org/officeDocument/2006/relationships" name="Stock Incentive Plans" sheetId="21" state="visible" r:id="rId21"/>
    <sheet xmlns:r="http://schemas.openxmlformats.org/officeDocument/2006/relationships" name="Stockholders' Equity" sheetId="22" state="visible" r:id="rId22"/>
    <sheet xmlns:r="http://schemas.openxmlformats.org/officeDocument/2006/relationships" name="Other Comprehensive Income (Los" sheetId="23" state="visible" r:id="rId23"/>
    <sheet xmlns:r="http://schemas.openxmlformats.org/officeDocument/2006/relationships" name="Segment and Geographic Informat" sheetId="24" state="visible" r:id="rId24"/>
    <sheet xmlns:r="http://schemas.openxmlformats.org/officeDocument/2006/relationships" name="Quarterly Financial Data (Unaud"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Other Consolidated Balance Sh_2" sheetId="30" state="visible" r:id="rId30"/>
    <sheet xmlns:r="http://schemas.openxmlformats.org/officeDocument/2006/relationships" name="Inventories, Net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tock Incentive Plans (Tables)" sheetId="38" state="visible" r:id="rId38"/>
    <sheet xmlns:r="http://schemas.openxmlformats.org/officeDocument/2006/relationships" name="Stockholders' Equity (Tables)" sheetId="39" state="visible" r:id="rId39"/>
    <sheet xmlns:r="http://schemas.openxmlformats.org/officeDocument/2006/relationships" name="Other Comprehensive Income (L_2" sheetId="40" state="visible" r:id="rId40"/>
    <sheet xmlns:r="http://schemas.openxmlformats.org/officeDocument/2006/relationships" name="Segment and Geographic Inform_2" sheetId="41" state="visible" r:id="rId41"/>
    <sheet xmlns:r="http://schemas.openxmlformats.org/officeDocument/2006/relationships" name="Quarterly Financial Data (Una_2" sheetId="42" state="visible" r:id="rId42"/>
    <sheet xmlns:r="http://schemas.openxmlformats.org/officeDocument/2006/relationships" name="Summary of Company Informatio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Acquisitions - Narrative (Detai" sheetId="51" state="visible" r:id="rId51"/>
    <sheet xmlns:r="http://schemas.openxmlformats.org/officeDocument/2006/relationships" name="Acquisitions - Assets Acquired " sheetId="52" state="visible" r:id="rId52"/>
    <sheet xmlns:r="http://schemas.openxmlformats.org/officeDocument/2006/relationships" name="Acquisitions - Intangible Asset" sheetId="53" state="visible" r:id="rId53"/>
    <sheet xmlns:r="http://schemas.openxmlformats.org/officeDocument/2006/relationships" name="Acquisitions - Pro Forma Inform" sheetId="54" state="visible" r:id="rId54"/>
    <sheet xmlns:r="http://schemas.openxmlformats.org/officeDocument/2006/relationships" name="Other Consolidated Balance Sh_3" sheetId="55" state="visible" r:id="rId55"/>
    <sheet xmlns:r="http://schemas.openxmlformats.org/officeDocument/2006/relationships" name="Inventories, Net (Details)" sheetId="56" state="visible" r:id="rId56"/>
    <sheet xmlns:r="http://schemas.openxmlformats.org/officeDocument/2006/relationships" name="Property and Equipment, Net (De" sheetId="57" state="visible" r:id="rId57"/>
    <sheet xmlns:r="http://schemas.openxmlformats.org/officeDocument/2006/relationships" name="Leases - Narrative (Details)" sheetId="58" state="visible" r:id="rId58"/>
    <sheet xmlns:r="http://schemas.openxmlformats.org/officeDocument/2006/relationships" name="Leases - Schedule of Assets and" sheetId="59" state="visible" r:id="rId59"/>
    <sheet xmlns:r="http://schemas.openxmlformats.org/officeDocument/2006/relationships" name="Leases - Schedule of Lease Cost" sheetId="60" state="visible" r:id="rId60"/>
    <sheet xmlns:r="http://schemas.openxmlformats.org/officeDocument/2006/relationships" name="Leases - Schedule of Maturity o"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Long-term Debt - Schedule of Lo" sheetId="64" state="visible" r:id="rId64"/>
    <sheet xmlns:r="http://schemas.openxmlformats.org/officeDocument/2006/relationships" name="Long-term Debt - Narrative (Det" sheetId="65" state="visible" r:id="rId65"/>
    <sheet xmlns:r="http://schemas.openxmlformats.org/officeDocument/2006/relationships" name="Commitments and Contingencies (" sheetId="66" state="visible" r:id="rId66"/>
    <sheet xmlns:r="http://schemas.openxmlformats.org/officeDocument/2006/relationships" name="Income Taxes - Income Tax Provi" sheetId="67" state="visible" r:id="rId67"/>
    <sheet xmlns:r="http://schemas.openxmlformats.org/officeDocument/2006/relationships" name="Income Taxes - Effective Income" sheetId="68" state="visible" r:id="rId68"/>
    <sheet xmlns:r="http://schemas.openxmlformats.org/officeDocument/2006/relationships" name="Income Taxes - Narrative (Detai" sheetId="69" state="visible" r:id="rId69"/>
    <sheet xmlns:r="http://schemas.openxmlformats.org/officeDocument/2006/relationships" name="Income Taxes - Deferred Tax Ass" sheetId="70" state="visible" r:id="rId70"/>
    <sheet xmlns:r="http://schemas.openxmlformats.org/officeDocument/2006/relationships" name="Employee Benefit Plans (Details" sheetId="71" state="visible" r:id="rId71"/>
    <sheet xmlns:r="http://schemas.openxmlformats.org/officeDocument/2006/relationships" name="Earnings Per Share (Details)" sheetId="72" state="visible" r:id="rId72"/>
    <sheet xmlns:r="http://schemas.openxmlformats.org/officeDocument/2006/relationships" name="Stock Incentive Plans - Narrati" sheetId="73" state="visible" r:id="rId73"/>
    <sheet xmlns:r="http://schemas.openxmlformats.org/officeDocument/2006/relationships" name="Stock Incentive Plans - Securit" sheetId="74" state="visible" r:id="rId74"/>
    <sheet xmlns:r="http://schemas.openxmlformats.org/officeDocument/2006/relationships" name="Stock Incentive Plans - Share-B" sheetId="75" state="visible" r:id="rId75"/>
    <sheet xmlns:r="http://schemas.openxmlformats.org/officeDocument/2006/relationships" name="Stock Incentive Plans - Secur_2" sheetId="76" state="visible" r:id="rId76"/>
    <sheet xmlns:r="http://schemas.openxmlformats.org/officeDocument/2006/relationships" name="Stock Incentive Plans - Aggrega" sheetId="77" state="visible" r:id="rId77"/>
    <sheet xmlns:r="http://schemas.openxmlformats.org/officeDocument/2006/relationships" name="Stock Incentive Plans - Fair Va" sheetId="78" state="visible" r:id="rId78"/>
    <sheet xmlns:r="http://schemas.openxmlformats.org/officeDocument/2006/relationships" name="Stockholders' Equity - Addition" sheetId="79" state="visible" r:id="rId79"/>
    <sheet xmlns:r="http://schemas.openxmlformats.org/officeDocument/2006/relationships" name="Stockholders' Equity - Dividend" sheetId="80" state="visible" r:id="rId80"/>
    <sheet xmlns:r="http://schemas.openxmlformats.org/officeDocument/2006/relationships" name="Other Comprehensive Income (L_3" sheetId="81" state="visible" r:id="rId81"/>
    <sheet xmlns:r="http://schemas.openxmlformats.org/officeDocument/2006/relationships" name="Other Comprehensive Income (L_4" sheetId="82" state="visible" r:id="rId82"/>
    <sheet xmlns:r="http://schemas.openxmlformats.org/officeDocument/2006/relationships" name="Segment and Geographic Inform_3" sheetId="83" state="visible" r:id="rId83"/>
    <sheet xmlns:r="http://schemas.openxmlformats.org/officeDocument/2006/relationships" name="Segment and Geographic Inform_4" sheetId="84" state="visible" r:id="rId84"/>
    <sheet xmlns:r="http://schemas.openxmlformats.org/officeDocument/2006/relationships" name="Segment and Geographic Inform_5" sheetId="85" state="visible" r:id="rId85"/>
    <sheet xmlns:r="http://schemas.openxmlformats.org/officeDocument/2006/relationships" name="Segment and Geographic Inform_6" sheetId="86" state="visible" r:id="rId86"/>
    <sheet xmlns:r="http://schemas.openxmlformats.org/officeDocument/2006/relationships" name="Quarterly Financial Data (Una_3" sheetId="87" state="visible" r:id="rId87"/>
    <sheet xmlns:r="http://schemas.openxmlformats.org/officeDocument/2006/relationships" name="Schedule II - Valuation and Q_2"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51515</t>
        </is>
      </c>
    </row>
    <row r="9">
      <c r="A9" s="4" t="inlineStr">
        <is>
          <t>Entity Registrant Name</t>
        </is>
      </c>
      <c r="B9" s="4" t="inlineStr">
        <is>
          <t>Core-Mark Holding Company, Inc.</t>
        </is>
      </c>
    </row>
    <row r="10">
      <c r="A10" s="4" t="inlineStr">
        <is>
          <t>Entity Incorporation, State or Country Code</t>
        </is>
      </c>
      <c r="B10" s="4" t="inlineStr">
        <is>
          <t>DE</t>
        </is>
      </c>
    </row>
    <row r="11">
      <c r="A11" s="4" t="inlineStr">
        <is>
          <t>Entity Tax Identification Number</t>
        </is>
      </c>
      <c r="B11" s="4" t="inlineStr">
        <is>
          <t>20-1489747</t>
        </is>
      </c>
    </row>
    <row r="12">
      <c r="A12" s="4" t="inlineStr">
        <is>
          <t>Entity Address, Address Line One</t>
        </is>
      </c>
      <c r="B12" s="4" t="inlineStr">
        <is>
          <t>1500 Solana Boulevard, Suite 3400</t>
        </is>
      </c>
    </row>
    <row r="13">
      <c r="A13" s="4" t="inlineStr">
        <is>
          <t>Entity Address, Postal Zip Code</t>
        </is>
      </c>
      <c r="B13" s="4" t="inlineStr">
        <is>
          <t>76262</t>
        </is>
      </c>
    </row>
    <row r="14">
      <c r="A14" s="4" t="inlineStr">
        <is>
          <t>Entity Address, City or Town</t>
        </is>
      </c>
      <c r="B14" s="4" t="inlineStr">
        <is>
          <t>Westlake,</t>
        </is>
      </c>
    </row>
    <row r="15">
      <c r="A15" s="4" t="inlineStr">
        <is>
          <t>Entity Address, State or Province</t>
        </is>
      </c>
      <c r="B15" s="4" t="inlineStr">
        <is>
          <t>TX</t>
        </is>
      </c>
    </row>
    <row r="16">
      <c r="A16" s="4" t="inlineStr">
        <is>
          <t>City Area Code</t>
        </is>
      </c>
      <c r="B16" s="4" t="inlineStr">
        <is>
          <t>940</t>
        </is>
      </c>
    </row>
    <row r="17">
      <c r="A17" s="4" t="inlineStr">
        <is>
          <t>Local Phone Number</t>
        </is>
      </c>
      <c r="B17" s="4" t="inlineStr">
        <is>
          <t>293-8600</t>
        </is>
      </c>
    </row>
    <row r="18">
      <c r="A18" s="4" t="inlineStr">
        <is>
          <t>Title of 12(b) Security</t>
        </is>
      </c>
      <c r="B18" s="4" t="inlineStr">
        <is>
          <t>Common Stock, par value $0.01 per share</t>
        </is>
      </c>
    </row>
    <row r="19">
      <c r="A19" s="4" t="inlineStr">
        <is>
          <t>Trading Symbol</t>
        </is>
      </c>
      <c r="B19" s="4" t="inlineStr">
        <is>
          <t>CORE</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104348744</v>
      </c>
    </row>
    <row r="31">
      <c r="A31" s="4" t="inlineStr">
        <is>
          <t>Entity Common Stock, Shares Outstanding</t>
        </is>
      </c>
      <c r="C31" s="6" t="n">
        <v>45162600</v>
      </c>
    </row>
    <row r="32">
      <c r="A32" s="4" t="inlineStr">
        <is>
          <t>Documents Incorporated by Reference</t>
        </is>
      </c>
      <c r="B32" s="4" t="inlineStr">
        <is>
          <t>The information called for by Part III of this Form 10-K will be included in an amendment to this Form 10-K or incorporated by reference to the registrant’s 2021 definitive proxy statement to be filed pursuant to Regulation 14A.</t>
        </is>
      </c>
    </row>
    <row r="33">
      <c r="A33" s="4" t="inlineStr">
        <is>
          <t>Entity Central Index Key</t>
        </is>
      </c>
      <c r="B33" s="4" t="inlineStr">
        <is>
          <t>0001318084</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Acquisition of Farner-Bocken Company On July 10, 2017, the Company completed the acquisition of substantially all of the assets of Farner-Bocken Company (“Farner-Bocken”), a regional convenience wholesaler headquartered in Carroll, Iowa. The acquisition increased the Company’s market presence primarily in the Midwestern U.S. and will further enhance the Company’s ability to cost effectively service national and regional retailers. The acquisition was accounted for as a business combination in accordance with ASC 805 - Business Combinations . The total purchase consideration was $174.0 million of which $169.0 million was paid at closing. The remaining $5.0 million indemnity holdback was released in annual installments over two years from the date of the agreement, less amounts related to indemnification claims made pursuant to the purchase agreement, if any. In July 2018 and 2019, the Company released $2.5 million, respectively, as annual installments of the indemnity holdback. The acquisition was funded through borrowings under the Company’s revolving credit facility. The fair values of the assets acquired and liabilities assumed were determined using the income, cost and market approaches, all Level 3 measurements under the fair value hierarchy. The income approach was primarily used to value the intangible assets, consisting primarily of acquired customer relationships and trade names.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cost approach, which estimates value by determining the current cost of replacing an asset with another of equivalent economic utility, was used primarily for property and equipment. The cost to replace a given asset reflects the estimated reproduction or replacement cost for the property, less an allowance for loss in value due to depreciation. The Company determined the fair values of tangible fixed assets and intangible assets acquired with the assistance of independent valuation consultants. Goodwill is calculated as the difference between the acquisition date fair value of the total purchase consideration and the fair value of the net assets acquired, and represents the future economic benefits that the Company expects to achieve as a result of the acquisition. The following table presents the assets acquired and liabilities assumed, based on their fair values and purchase consideration as of the acquisition date (in millions): July 10, 2017 Accounts receivable $ 43.2 Inventories 35.5 Deposits and prepayments 10.2 Other receivables 0.4 Property and equipment 43.1 Goodwill (tax deductible) 36.8 Other intangible assets 22.6 Less: Capital lease liability (15.8) Less: Accrued liabilities (2.0) Total consideration $ 174.0 Based on the Company’s final valuation, intangible assets acquired include the following (in millions, except useful life data): Fair Value Useful Life in Years Customer relationships $ 19.7 9-11 Non-competition agreements 0.1 4-6 Trade names 2.8 1-2 Total other intangible assets $ 22.6 The results of Farner-Bocken’s operations have been included in the Company’s consolidated financial statements since the date of acquisition. The Company incurred $1.8 million of acquisition-related costs, which are included in selling, general and administrative expenses for the year ended December 31, 2017. Simultaneous with the closing of the acquisition, the Company executed a capital lease for a warehouse facility in Carroll, Iowa. The lease had an initial 15 year term and an initial capital lease obligation of $15.8 million based on the valuation as of December 31, 2017. Pro Forma Information The consolidated financial statements for 2017 include Farner-Bocken’s results from operations from July 10, 2017 through December 31, 2017, with the Company’s consolidated statement of income including $703.4 million in net sales and $9.4 million in operating income. The following unaudited pro forma information presents the combined results of operations as if the asset acquisition of Farner-Bocken had occurred as of January 1, 2016, giving effect on a pro forma basis to purchase accounting adjustments such as depreciation of property and equipment, amortization of intangible assets, and acquisition-related costs. The pro forma data is for informational purposes only and may not necessarily reflect the actual results of operations had the assets of Farner-Bocken been operated as part of the Company since January 1, 2016. Furthermore, the pro forma results do not intend to project the future results of operations of the Company (in millions, except per share amounts): (Unaudited) 2017 (1) 2016 (1) Pro forma Pro forma Net sales $ 16,427.9 $ 15,973.6 Net income 38.1 63.6 Basic and diluted earnings per share 0.82 1.37 __________________________________________________ (1) Includes consolidated results of Farner-Bock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Accounts Detail</t>
        </is>
      </c>
      <c r="B1" s="2" t="inlineStr">
        <is>
          <t>12 Months Ended</t>
        </is>
      </c>
    </row>
    <row r="2">
      <c r="B2" s="2" t="inlineStr">
        <is>
          <t>Dec. 31, 2020</t>
        </is>
      </c>
    </row>
    <row r="3">
      <c r="A3" s="3" t="inlineStr">
        <is>
          <t>Organization, Consolidation and Presentation of Financial Statements [Abstract]</t>
        </is>
      </c>
    </row>
    <row r="4">
      <c r="A4" s="4" t="inlineStr">
        <is>
          <t>Other Consolidated Balance Sheet Accounts Detail</t>
        </is>
      </c>
      <c r="B4" s="4" t="inlineStr">
        <is>
          <t>Other Consolidated Balance Sheet Accounts Detail Allowance for Credit Losses, Accounts Receivable The changes in the allowance for credit losses due from customers consist of the following (in millions): Year Ended December 31, 2020 2019 2018 Balance, beginning of year $ 14.5 $ 8.3 $ 7.3 Net additions charged to operations (1) 7.6 7.1 3.6 Less: Write-offs and adjustments (5.6) (0.9) (2.6) Balance, end of year $ 16.5 $ 14.5 $ 8.3 ______________________________________________ (1) The net additions to the allowance for credit losses were recognized in the consolidated statements of operations as a component of the Company’s selling, general and administrative expenses. Other Receivables, Net Other receivables, net consist of the following (in millions): December 31, 2020 2019 Vendor receivables, net $ 82.0 $ 73.1 Insurance recoverables, current 4.1 3.1 Other miscellaneous receivables (1) 19.4 20.0 Total other receivables, net $ 105.5 $ 96.2 ______________________________________________ (1) Other miscellaneous receivables include amounts related primarily to notes receivables, miscellaneous tax receivables, receivables from the Company’s third-party logistics customers, and other miscellaneous receivables. Deposits and Prepayments Deposits and prepayments consist of the following (in millions): December 31, 2020 2019 Vendor prepayments $ 59.6 $ 85.8 Prepaid taxes 2.0 0.5 Deposits (1) 7.1 7.0 Racking allowances, current 5.6 6.8 Other prepayments (2) 13.5 15.9 Total deposits and prepayments $ 87.8 $ 116.0 ______________________________________________ (1) Deposits include amounts related primarily to cigarette stamps and workers’ compensation claims. (2) Other prepayments include prepayments relating to insurance policies, software licenses, rent and other miscellaneous prepayments. Other Non-current Assets, Net Other non-current assets, net of current portion, consist of the following (in millions): December 31, 2020 2019 Insurance recoverables $ 15.4 $ 14.4 Racking allowances, net 1.6 3.5 Insurance deposits 2.9 3.4 Debt issuance costs 0.1 1.0 Other assets 4.4 6.3 Total other non-current assets, net $ 24.4 $ 28.6 Accrued Liabilities Accrued liabilities consist of the following (in millions): December 31, 2020 2019 Accrued payroll and other benefits (1) $ 52.3 $ 47.7 Accrued customer incentives payable 43.4 37.3 Claims liabilities, current 22.5 20.4 Finance lease liabilities 15.3 8.4 Income taxes payable 14.1 2.7 Indirect taxes 10.2 9.3 Vendor advances 3.1 3.1 Other accrued expenses (2) 27.1 22.1 Total accrued liabilities $ 188.0 $ 151.0 ______________________________________________ (1) The Company’s accrued payroll and other benefits include accruals for vacation, bonuses, wages and 401(k) benefit matching. (2) The Company’s other accrued expenses include accruals for goods and services, construction in progress, legal expenses and other miscellaneous accru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Inventories, Net Inventories consist of the following (in millions): December 31, 2020 2019 Inventories at FIFO, net of reserves $ 993.9 $ 875.6 Less: LIFO reserve (235.4) (204.7) Total inventories, net of reserves $ 758.5 $ 670.9 During periods of rising prices, the LIFO method of costing inventories generally results in higher current costs being charged against income while lower costs are retained in inventories. Conversely, during periods of decreasing prices, the LIFO method of costing inventories generally results in lower current costs being charged against income and higher stated inventories. If the FIFO method had been used for valuing inventories in the U.S., inventories would have been $235.4 million and $204.7 million higher at December 31, 2020 and 2019, respectively. The Company recorded LIFO expense of $30.7 million, $27.6 million and $25.2 million for the years ended December 31, 2020, 2019 and 2018, respectively. The Company had a decrement in certain of its LIFO inventory layers of $20.1 million and $20.3 million in 2020 and 2019, respectively, which had the effect of reducing its LIFO expense by $0.7 million in 2020 and $2.8 million in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 of the following (in millions): December 31, 2020 2019 Delivery, warehouse and office equipment (1) $ 460.3 $ 409.1 Leasehold improvements 90.6 87.8 Land and buildings (2) 52.0 52.4 Construction in progress 16.9 1.0 619.8 550.3 Less: Accumulated depreciation and amortization (343.8) (300.4) Total property and equipment, net $ 276.0 $ 249.9 ______________________________________________ (1) Includes equipment finance leases of $103.7 million for 2020 and $56.2 million for 2019. (2) Includes warehouse finance leases of $20.6 million for 2020 and $21.8 million for 2019. Depreciation and amortization expenses related to property and equipment were $51.1 million, $44.3 million and $42.2 million for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ases consist of the following (in millions): Year Ended December 31, Assets Classification 2020 2019 Operating Operating lease ROU assets $ 203.6 $ 199.8 Finance Property and equipment, net 94.8 59.8 Total leases $ 298.4 $ 259.6 Liabilities Current: Operating Operating lease liabilities $ 32.9 $ 39.5 Finance Accrued liabilities 15.3 8.4 Non-current: Operating Long-term operating lease liabilities 179.7 173.4 Finance Long-term debt 86.5 57.3 Total lease liabilities $ 314.4 $ 278.6 The components of lease costs were as follows (in millions): Year Ended December 31, 2020 2019 Operating lease cost $ 48.6 $ 51.8 Finance lease cost: Amortization of leased assets 14.0 6.0 Interest on lease liabilities 3.9 2.2 Short-term lease cost 1.5 1.7 Variable lease cost 5.9 20.7 Net lease cost $ 73.9 $ 82.4 Maturity of lease liabilities as of December 31, 2020, were as follows (in millions): Operating leases Finance leases Total 2021 $ 41.8 $ 19.0 $ 60.8 2022 38.5 18.5 57.0 2023 31.9 17.9 49.8 2024 27.9 17.3 45.2 2025 25.0 15.0 40.0 2026 and thereafter 91.8 28.9 120.7 Total lease payments 256.9 116.6 373.5 Less: interest (44.3) (14.8) (59.1) Present value of lease liabilities $ 212.6 $ 101.8 $ 314.4 Weighted-average remaining lease term and weighted-average discount rate regarding the Company’s leases were as follows: Year Ended December 31, Lease term 2020 2019 Weighted-average remaining lease term (years): Operating 7.3 7.3 Finance 7.4 7.6 Discount rate Weighted-average discount rate: Operating 4.7 % 4.9 % Finance 4.7 % 4.8 % Other information regarding the Company’s leases were as follows (in millions): Year Ended December 31, 2020 2019 Cash paid for amounts included in the measurement of lease liabilities: Operating cash flows used by operating leases $ 48.5 $ 51.3 Operating cash flows used by finance leases 3.8 2.2 Financing cash flows used by finance leases 13.1 5.6 Lease liabilities arising from obtaining new ROU assets: Operating leases $ 41.8 $ 11.1 Finance leases 41.3 41.9 As of December 31, 2020, the Company had $31.0 million of leases, primarily for trailers, that had not yet commenced. The Company expects substantially all of these leases to commence during the first half of 2021.</t>
        </is>
      </c>
    </row>
    <row r="5">
      <c r="A5" s="4" t="inlineStr">
        <is>
          <t>Leases</t>
        </is>
      </c>
      <c r="B5" s="4" t="inlineStr">
        <is>
          <t>Leases Leases consist of the following (in millions): Year Ended December 31, Assets Classification 2020 2019 Operating Operating lease ROU assets $ 203.6 $ 199.8 Finance Property and equipment, net 94.8 59.8 Total leases $ 298.4 $ 259.6 Liabilities Current: Operating Operating lease liabilities $ 32.9 $ 39.5 Finance Accrued liabilities 15.3 8.4 Non-current: Operating Long-term operating lease liabilities 179.7 173.4 Finance Long-term debt 86.5 57.3 Total lease liabilities $ 314.4 $ 278.6 The components of lease costs were as follows (in millions): Year Ended December 31, 2020 2019 Operating lease cost $ 48.6 $ 51.8 Finance lease cost: Amortization of leased assets 14.0 6.0 Interest on lease liabilities 3.9 2.2 Short-term lease cost 1.5 1.7 Variable lease cost 5.9 20.7 Net lease cost $ 73.9 $ 82.4 Maturity of lease liabilities as of December 31, 2020, were as follows (in millions): Operating leases Finance leases Total 2021 $ 41.8 $ 19.0 $ 60.8 2022 38.5 18.5 57.0 2023 31.9 17.9 49.8 2024 27.9 17.3 45.2 2025 25.0 15.0 40.0 2026 and thereafter 91.8 28.9 120.7 Total lease payments 256.9 116.6 373.5 Less: interest (44.3) (14.8) (59.1) Present value of lease liabilities $ 212.6 $ 101.8 $ 314.4 Weighted-average remaining lease term and weighted-average discount rate regarding the Company’s leases were as follows: Year Ended December 31, Lease term 2020 2019 Weighted-average remaining lease term (years): Operating 7.3 7.3 Finance 7.4 7.6 Discount rate Weighted-average discount rate: Operating 4.7 % 4.9 % Finance 4.7 % 4.8 % Other information regarding the Company’s leases were as follows (in millions): Year Ended December 31, 2020 2019 Cash paid for amounts included in the measurement of lease liabilities: Operating cash flows used by operating leases $ 48.5 $ 51.3 Operating cash flows used by finance leases 3.8 2.2 Financing cash flows used by finance leases 13.1 5.6 Lease liabilities arising from obtaining new ROU assets: Operating leases $ 41.8 $ 11.1 Finance leases 41.3 41.9 As of December 31, 2020, the Company had $31.0 million of leases, primarily for trailers, that had not yet commenced. The Company expects substantially all of these leases to commence during the first half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Net</t>
        </is>
      </c>
      <c r="B4" s="4" t="inlineStr">
        <is>
          <t xml:space="preserve">Goodwill and Other Intangible Assets, Net Goodwill Goodwill represents the excess of the purchase consideration of an acquired business over the fair value of the identifiable tangible and intangible assets acquired and liabilities assumed in certain business combinations. The carrying amount of goodwill during each of 2020 and 2019 was $72.8 million. The Company did not record any impairment charges related to goodwill during the years ended December 31, 2020 and 2019 and there are no accumulated impairment losses as of December 31, 2020. Other Intangible Assets, Net The carrying amount and accumulated amortization of other intangible assets as of December 31, 2020 and 2019 are as follows (in millions): December 31, 2020 December 31, 2019 Gross Net Gross Net Carrying Accumulated Carrying Carrying Accumulated Carrying Amount Amortization Amount Amount Amortization Amount Customer relationships $ 48.0 $ (23.9) $ 24.1 $ 48.0 $ (20.0) $ 28.0 Non-competition agreements 5.0 (4.8) 0.2 5.0 (4.4) 0.6 Trade names 3.8 (3.8) — 3.8 (3.8) — Internally developed and other purchased software 45.3 (28.9) 16.4 42.0 (23.4) 18.6 Total other intangible assets $ 102.1 $ (61.4) $ 40.7 $ 98.8 $ (51.6) $ 47.2 The amortization of intangible assets recorded in the consolidated statements of operations was $9.7 million for 2020 and $10.0 million for both 2019 and 2018. Estimated future amortization expense for intangible assets is as follows (in millions): Year ending December 31, 2021 $ 9.8 2022 8.9 2023 5.9 2024 4.6 2025 4.2 2026 and thereafter 7.3 Total $ 4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Total long-term debt consists of the following (in millions): December 31, 2020 2019 Amounts borrowed (Credit Facility) $ 258.0 $ 324.8 Obligations under finance leases 86.5 57.3 Total long-term debt $ 344.5 $ 382.1 The Company has a revolving credit facility (“Credit Facility”) with a borrowing capacity of $750.0 million as of December 31, 2020, limited by a borrowing base consisting of eligible accounts receivable and inventories. The Credit Facility expires in February 2026 and has an expansion feature which permits an increase of $200.0 million , subject to borrowing base requirements. All obligations under the Credit Facility are secured by first-priority liens on substantially all of the Company’s present and future assets. The terms of the Credit Facility permit prepayment without penalty at any time (subject to customary breakage costs with respect to London Interbank Offer Rate (“LIBOR”) or Canadian Dollar Offer Rate based loans prepaid prior to the end of an interest period). The Credit Facility contains customary affirmative and restrictive covenants. In addition, the Credit Facility allows for unlimited stock repurchases and dividends, as long as the Company meets certain credit availability percentages and fixed charge coverage ratios. As of December 31, 2020, the Company was in compliance with all of the financial covenants under the Credit Facility. See Note 18 - Subsequent Events for changes to the Company’s Credit Facility. Amounts related to the Credit Facility are as follows (in millions, except interest rate data): December 31, 2020 2019 Amounts borrowed, net $ 258.0 $ 324.8 Outstanding letters of credit 19.5 16.7 Amounts available to borrow (1) 402.4 341.7 Average borrowings 259.5 303.2 Range of borrowings 69.0 - 499.3 141.7 - 508.0 Unamortized debt issuance costs 0.9 1.7 Weighted-average interest rate (2) 1.8 % 3.4 % ______________________________________________ (1) Subject to borrowing base limitations, and excluding expansion feature of $200.0 million. (2) Calculated based on the daily cost of borrowing, reflecting a blend of prime and LIBOR rates. Long-term debt fees and charges were as follows (in millions): December 31, 2020 2019 2018 Unused credit facility and letter of credit participation (1) $ 1.4 $ 1.2 $ 1.2 Amortization of debt issuance costs (1) 0.8 0.8 0.8 ______________________________________________ (1) Included in interest expense,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Commitments The Company enters into purchase commitments in the ordinary course of business. The Company had purchase obligations of $18.2 million and $19.6 million as of December 31, 2020 and 2019, respectively, related primarily to purchases of compressed natural gas for its trucking fleet, delivery and warehouse equipment, computer software and services and leasehold improvements. Purchase orders for the purchase of inventory and other services are not included in the purchase obligations as of December 31, 2020 and 2019, respectively, because purchase orders represent authorizations to purchase rather than binding agreements. For purposes of this disclosure, contractual obligations for purchase of goods or services are defined as agreements that are enforceable and legally binding and that specify all significant terms, including: fixed or minimum quantities to be purchased; fixed, minimum or variable price provisions; and the approximate timing of the transaction. The Company’s purchase orders are based on its current inventory needs and are fulfilled by its suppliers within short time periods. The Company also enters into contracts for outsourced services; however, the obligations under these contracts are not significant and the contracts generally contain clauses allowing for cancellation without significant penalty. Letters of Credit As of December 31, 2020, the Company’s standby letters of credit issued under the Company’s Credit Facility were $19.5 million related primarily to casualty insurance. The majority of the standby letters of credit mature within one year. However, in the ordinary course of business, the Company will continue to renew or modify the terms of the letters of credit to support business requirements. The letters of credit are contingent liabilities, supported by the Company’s line of credit, and are not reflected in the consolidated balance sheets. Litigation The Company is subject to certain legal proceedings, claims, investigations and administrative proceedings in the ordinary course of its business. The Company records a provision for a liability when it is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 In the opinion of management, the outcome of pending litigation is not expected to have a material effect on the Company’s results of operations, financial condition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s income tax provision consists of the following (in millions): Year Ended December 31, 2020 2019 2018 Current: Federal $ 32.8 $ 17.4 $ 10.6 State 5.5 4.4 3.7 Foreign 1.2 1.8 — Total current tax provision 39.5 23.6 14.3 Deferred: Federal (15.7) (3.1) (0.5) State (3.8) (0.9) 0.1 Foreign 0.1 0.1 0.5 Total deferred tax (benefit) provision (19.4) (3.9) 0.1 Total income tax provision $ 20.1 $ 19.7 $ 14.4 A reconciliation of the statutory federal income tax rate to the Company’s effective income tax rate and income tax provision is as follows (in millions, except percentages) (1) : Year Ended December 31, 2020 2019 2018 Federal income tax provision at the statutory rate $ 17.5 21.0 % $ 16.2 21.0 % $ 12.6 21.0 % Increase (decrease) resulting from: State income taxes, net of federal benefit 1.1 1.3 1.9 2.5 2.9 4.8 Foreign tax rate differential 0.3 0.4 0.1 0.1 — — U.S. branch taxes 2.5 3.0 (0.1) (0.1) 0.5 0.8 Excess tax benefits from stock-based award payments (2) 0.2 0.2 0.1 0.1 0.2 0.3 Change in valuation allowance (1.1) (1.3) 1.7 2.2 — — Other tax credits (0.9) (1.1) (1.2) (1.6) (1.2) (2.0) Other, net 0.5 0.6 1.0 1.3 (0.6) (0.9) Income tax provision $ 20.1 24.1 % $ 19.7 25.5 % $ 14.4 24.0 % ______________________________________________ (1) Certain prior period amounts have been reclassified to conform with the current year’s presentation. (2) As a result of the adoption of ASU 2016-09, the Company recognized excess tax deficiencies of $0.2 million, $0.1 million and $0.2 million in 2020, 2019 and 2018, respectively. Deferred tax assets and liabilities are measured using enacted tax rates expected to apply to taxable income in the years in which those temporary differences are expected to be recovered or settled. The tax effects of significant temporary differences which comprise deferred tax assets and liabilities are as follows (in millions): December 31, 2020 2019 Deferred tax assets: Employee benefits, including post-retirement benefits $ 11.9 $ 11.8 Trade and other receivables 4.1 3.7 Inventories 4.1 — Self-insurance reserves 2.4 2.6 ROU liabilities 80.1 70.0 Other 3.1 3.0 Subtotal 105.7 91.1 Less: valuation allowance (0.6) (1.7) Total deferred tax assets $ 105.1 $ 89.4 Deferred tax liabilities: Inventories $ — $ 13.1 Property and equipment 26.9 29.1 ROU assets 75.1 65.3 Goodwill and intangibles 3.0 2.8 Other 2.2 1.7 Total deferred tax liabilities $ 107.2 $ 112.0 Net deferred tax liabilities $ (2.1) $ (22.6) Tax jurisdiction: Net deferred liability (Canada) $ (0.6) $ (0.5) Net deferred liability (U.S.) $ (1.5) $ (22.1) At each balance sheet date, management assesses whether it is more likely than not that these deferred tax assets would not be realized. As of December 31, 2020, the Company had a valuation allowance of $0.6 million which consisted primarily of net operating loss carry-forwards for certain states. The Company had a valuation allowance of $1.7 million which consisted of $1.0 million of foreign tax credits and $0.7 million of net operating loss carry-forwards for certain states at December 31, 2019, and no valuation allowance at December 31, 2018. The Company had no unrecognized tax benefits related to federal, state and foreign taxes at December 31, 2020, 2019, and 2018. The Company files U.S. federal, state and foreign income tax returns in jurisdictions with varying statutes of limitations. The 2017 to 2019 tax years remain subject to examination by federal and state tax authorities. The 2016 tax year is still open for certain state tax authorities. The 2013 to 2019 tax years remain subject to examination by the tax authorities in Canad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Pension Plans The Company sponsored a qualified defined-benefit pension plan and a post-retirement benefit plan (collectively, “the Pension Plans”). The Pension Plans were frozen on September 30, 1986 and since then there have been no new entrants to the Pension Plans. In September 2016, the Company terminated the qualified defined-benefit pension plan and in December 2017, completed the plan settlement with an annuity transfer to a third-party insurance company. The Company’s post-retirement benefit plan is not subject to ERISA. As a result, the post-retirement benefit plan is not required to be pre-funded, and accordingly, has no plan assets. Other post-retirement benefit costs charged to operations are estimated on the basis of annual valuations with the assistance of an independent actuary. Adjustments arising from plan amendments, and changes in assumptions and experience gains and losses, are amortized over the average remaining future service of active employees expected to receive benefits for the post-retirement benefit plan. The unfunded amount of liability recognized in the balance sheet related to the other post-retirement benefit plan was $2.8 million and $2.4 million, for the years ended December 31, 2020 and 2019, respectively. The net actuarial loss recognized in AOCI was $0.4 million and the net actuarial gain recognized in AOCI was $0.1 million for those same periods, respectively. Multi-employer Defined Benefit Plan The Company contributed $0.5 million for the years ended December 31, 2020, 2019, and 2018, to multi-employer defined benefit plans under the terms of a collective-bargaining agreement that covers its union-represented employees. Savings Plans The Company maintains defined-contribution plans in the U.S., subject to Section 401(k) of the Internal Revenue Code, and in Canada, subject to the Income Tax Act. For the year ended December 31, 2020, eligible U.S. employees could elect to contribute, on a tax-deferred basis, from 0% to 75% of their compensation to a maximum of $19,500. Eligible U.S. employees over 50 years of age could also contribute an additional $6,500 on a tax-deferred basis. In Canada, employees can elect to contribute up to a maximum of CAD $27,230. Effective January 1, 2021, the maximum contribution available to employees in Canada increased to CAD $27,830. As of December 31, 2020, the Company matches 50% of U.S. and Canada employee contributions up to 6% of base salary for a total maximum company contribution of 3%. In connection with the Company’s cost savings measures during 2020 due to the COVID-19 pandemic, this policy was temporarily halted between April 16, 2020 and September 30, 2020. For the years ended December 31, 2020, 2019 and 2018, the Company made matching payments of $3.1 million, $6.1 million and $5.6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22.8</v>
      </c>
      <c r="C3" s="7" t="n">
        <v>14.1</v>
      </c>
    </row>
    <row r="4">
      <c r="A4" s="4" t="inlineStr">
        <is>
          <t>Accounts receivable, net of allowance for credit losses of $16.5 and $14.5 at December 31, 2020 and 2019, respectively (Note 3)</t>
        </is>
      </c>
      <c r="B4" s="8" t="n">
        <v>362.6</v>
      </c>
      <c r="C4" s="8" t="n">
        <v>402.9</v>
      </c>
    </row>
    <row r="5">
      <c r="A5" s="4" t="inlineStr">
        <is>
          <t>Other receivables, net (Note 3)</t>
        </is>
      </c>
      <c r="B5" s="8" t="n">
        <v>105.5</v>
      </c>
      <c r="C5" s="8" t="n">
        <v>96.2</v>
      </c>
    </row>
    <row r="6">
      <c r="A6" s="4" t="inlineStr">
        <is>
          <t>Inventories, net (Note 4)</t>
        </is>
      </c>
      <c r="B6" s="8" t="n">
        <v>758.5</v>
      </c>
      <c r="C6" s="8" t="n">
        <v>670.9</v>
      </c>
    </row>
    <row r="7">
      <c r="A7" s="4" t="inlineStr">
        <is>
          <t>Deposits and prepayments (Note 3)</t>
        </is>
      </c>
      <c r="B7" s="8" t="n">
        <v>87.8</v>
      </c>
      <c r="C7" s="6" t="n">
        <v>116</v>
      </c>
    </row>
    <row r="8">
      <c r="A8" s="4" t="inlineStr">
        <is>
          <t>Total current assets</t>
        </is>
      </c>
      <c r="B8" s="8" t="n">
        <v>1337.2</v>
      </c>
      <c r="C8" s="8" t="n">
        <v>1300.1</v>
      </c>
    </row>
    <row r="9">
      <c r="A9" s="4" t="inlineStr">
        <is>
          <t>Property and equipment, net (Note 5)</t>
        </is>
      </c>
      <c r="B9" s="6" t="n">
        <v>276</v>
      </c>
      <c r="C9" s="8" t="n">
        <v>249.9</v>
      </c>
    </row>
    <row r="10">
      <c r="A10" s="4" t="inlineStr">
        <is>
          <t>Operating lease right-of-use assets</t>
        </is>
      </c>
      <c r="B10" s="8" t="n">
        <v>203.6</v>
      </c>
      <c r="C10" s="8" t="n">
        <v>199.8</v>
      </c>
    </row>
    <row r="11">
      <c r="A11" s="4" t="inlineStr">
        <is>
          <t>Goodwill (Note 7)</t>
        </is>
      </c>
      <c r="B11" s="8" t="n">
        <v>72.8</v>
      </c>
      <c r="C11" s="8" t="n">
        <v>72.8</v>
      </c>
    </row>
    <row r="12">
      <c r="A12" s="4" t="inlineStr">
        <is>
          <t>Other intangible assets, net (Note 7)</t>
        </is>
      </c>
      <c r="B12" s="8" t="n">
        <v>40.7</v>
      </c>
      <c r="C12" s="8" t="n">
        <v>47.2</v>
      </c>
    </row>
    <row r="13">
      <c r="A13" s="4" t="inlineStr">
        <is>
          <t>Other non-current assets, net (Note 3)</t>
        </is>
      </c>
      <c r="B13" s="8" t="n">
        <v>24.4</v>
      </c>
      <c r="C13" s="8" t="n">
        <v>28.6</v>
      </c>
    </row>
    <row r="14">
      <c r="A14" s="4" t="inlineStr">
        <is>
          <t>Total assets</t>
        </is>
      </c>
      <c r="B14" s="8" t="n">
        <v>1954.7</v>
      </c>
      <c r="C14" s="8" t="n">
        <v>1898.4</v>
      </c>
    </row>
    <row r="15">
      <c r="A15" s="3" t="inlineStr">
        <is>
          <t>Current liabilities:</t>
        </is>
      </c>
    </row>
    <row r="16">
      <c r="A16" s="4" t="inlineStr">
        <is>
          <t>Accounts payable</t>
        </is>
      </c>
      <c r="B16" s="8" t="n">
        <v>190.9</v>
      </c>
      <c r="C16" s="8" t="n">
        <v>192.2</v>
      </c>
    </row>
    <row r="17">
      <c r="A17" s="4" t="inlineStr">
        <is>
          <t>Book overdrafts (Note 2)</t>
        </is>
      </c>
      <c r="B17" s="8" t="n">
        <v>31.1</v>
      </c>
      <c r="C17" s="8" t="n">
        <v>23.9</v>
      </c>
    </row>
    <row r="18">
      <c r="A18" s="4" t="inlineStr">
        <is>
          <t>Cigarette and tobacco taxes payable</t>
        </is>
      </c>
      <c r="B18" s="8" t="n">
        <v>302.9</v>
      </c>
      <c r="C18" s="8" t="n">
        <v>280.1</v>
      </c>
    </row>
    <row r="19">
      <c r="A19" s="4" t="inlineStr">
        <is>
          <t>Operating lease liabilities</t>
        </is>
      </c>
      <c r="B19" s="8" t="n">
        <v>32.9</v>
      </c>
      <c r="C19" s="8" t="n">
        <v>39.5</v>
      </c>
    </row>
    <row r="20">
      <c r="A20" s="4" t="inlineStr">
        <is>
          <t>Accrued liabilities (Note 3)</t>
        </is>
      </c>
      <c r="B20" s="6" t="n">
        <v>188</v>
      </c>
      <c r="C20" s="6" t="n">
        <v>151</v>
      </c>
    </row>
    <row r="21">
      <c r="A21" s="4" t="inlineStr">
        <is>
          <t>Total current liabilities</t>
        </is>
      </c>
      <c r="B21" s="8" t="n">
        <v>745.8</v>
      </c>
      <c r="C21" s="8" t="n">
        <v>686.7</v>
      </c>
    </row>
    <row r="22">
      <c r="A22" s="4" t="inlineStr">
        <is>
          <t>Long-term debt (Note 8)</t>
        </is>
      </c>
      <c r="B22" s="8" t="n">
        <v>344.5</v>
      </c>
      <c r="C22" s="8" t="n">
        <v>382.1</v>
      </c>
    </row>
    <row r="23">
      <c r="A23" s="4" t="inlineStr">
        <is>
          <t>Deferred income taxes (Note 10)</t>
        </is>
      </c>
      <c r="B23" s="8" t="n">
        <v>2.1</v>
      </c>
      <c r="C23" s="8" t="n">
        <v>22.6</v>
      </c>
    </row>
    <row r="24">
      <c r="A24" s="4" t="inlineStr">
        <is>
          <t>Long-term operating lease liabilities</t>
        </is>
      </c>
      <c r="B24" s="8" t="n">
        <v>179.7</v>
      </c>
      <c r="C24" s="8" t="n">
        <v>173.4</v>
      </c>
    </row>
    <row r="25">
      <c r="A25" s="4" t="inlineStr">
        <is>
          <t>Other long-term liabilities</t>
        </is>
      </c>
      <c r="B25" s="8" t="n">
        <v>12.5</v>
      </c>
      <c r="C25" s="8" t="n">
        <v>5.6</v>
      </c>
    </row>
    <row r="26">
      <c r="A26" s="4" t="inlineStr">
        <is>
          <t>Claims liabilities (Note 2)</t>
        </is>
      </c>
      <c r="B26" s="8" t="n">
        <v>38.2</v>
      </c>
      <c r="C26" s="8" t="n">
        <v>36.1</v>
      </c>
    </row>
    <row r="27">
      <c r="A27" s="4" t="inlineStr">
        <is>
          <t>Total liabilities</t>
        </is>
      </c>
      <c r="B27" s="8" t="n">
        <v>1322.8</v>
      </c>
      <c r="C27" s="8" t="n">
        <v>1306.5</v>
      </c>
    </row>
    <row r="28">
      <c r="A28" s="4" t="inlineStr">
        <is>
          <t>Commitments and contingencies (Note 9)</t>
        </is>
      </c>
      <c r="B28" s="4" t="inlineStr">
        <is>
          <t xml:space="preserve"> </t>
        </is>
      </c>
      <c r="C28" s="4" t="inlineStr">
        <is>
          <t xml:space="preserve"> </t>
        </is>
      </c>
    </row>
    <row r="29">
      <c r="A29" s="3" t="inlineStr">
        <is>
          <t>Stockholders’ equity (Note 14):</t>
        </is>
      </c>
    </row>
    <row r="30">
      <c r="A30" s="4" t="inlineStr">
        <is>
          <t>Common stock, $0.01 par value (150,000,000 shares authorized; 52,918,347 and 52,702,551 shares issued; 44,921,547 and 45,113,722 shares outstanding at December 31, 2020 and 2019, respectively)</t>
        </is>
      </c>
      <c r="B30" s="8" t="n">
        <v>0.5</v>
      </c>
      <c r="C30" s="8" t="n">
        <v>0.5</v>
      </c>
    </row>
    <row r="31">
      <c r="A31" s="4" t="inlineStr">
        <is>
          <t>Additional paid-in capital</t>
        </is>
      </c>
      <c r="B31" s="8" t="n">
        <v>298.3</v>
      </c>
      <c r="C31" s="8" t="n">
        <v>290.6</v>
      </c>
    </row>
    <row r="32">
      <c r="A32" s="4" t="inlineStr">
        <is>
          <t>Treasury stock at cost (7,996,800 and 7,588,829 shares of common stock at December 31, 2020 and 2019, respectively)</t>
        </is>
      </c>
      <c r="B32" s="6" t="n">
        <v>-123</v>
      </c>
      <c r="C32" s="8" t="n">
        <v>-112.6</v>
      </c>
    </row>
    <row r="33">
      <c r="A33" s="4" t="inlineStr">
        <is>
          <t>Retained earnings</t>
        </is>
      </c>
      <c r="B33" s="8" t="n">
        <v>459.7</v>
      </c>
      <c r="C33" s="8" t="n">
        <v>418.5</v>
      </c>
    </row>
    <row r="34">
      <c r="A34" s="4" t="inlineStr">
        <is>
          <t>Accumulated other comprehensive loss (Note 15)</t>
        </is>
      </c>
      <c r="B34" s="8" t="n">
        <v>-3.6</v>
      </c>
      <c r="C34" s="8" t="n">
        <v>-5.1</v>
      </c>
    </row>
    <row r="35">
      <c r="A35" s="4" t="inlineStr">
        <is>
          <t>Total stockholders’ equity</t>
        </is>
      </c>
      <c r="B35" s="8" t="n">
        <v>631.9</v>
      </c>
      <c r="C35" s="8" t="n">
        <v>591.9</v>
      </c>
    </row>
    <row r="36">
      <c r="A36" s="4" t="inlineStr">
        <is>
          <t>Total liabilities and stockholders’ equity</t>
        </is>
      </c>
      <c r="B36" s="7" t="n">
        <v>1954.7</v>
      </c>
      <c r="C36" s="7" t="n">
        <v>18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sets forth the computation of basic and diluted net earnings per share (dollars and shares in millions, except per share amounts): Year Ended December 31, 2020 2019 2018 Earnings Net income $ 63.2 $ 57.7 $ 45.5 Shares Weighted-average common shares outstanding (basic shares) 45.1 45.7 46.0 Adjustment for assumed dilution: Restricted stock units 0.2 0.2 0.1 Performance shares 0.1 0.1 — Weighted-average shares assuming dilution (diluted shares) 45.4 46.0 46.1 Earnings per share Basic (1) $ 1.40 $ 1.26 $ 0.99 Diluted (1) $ 1.39 $ 1.25 $ 0.99 ______________________________________________ (1) Basic and diluted earnings per share (“EPS”) are calculated based on unrounded actual amounts. The number of common shares that were not included in the computation of diluted earnings per share because the effect would have been anti-dilutive were 266,101, 228,596, and 340,819 for the years ended December 31,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0</t>
        </is>
      </c>
    </row>
    <row r="3">
      <c r="A3" s="3" t="inlineStr">
        <is>
          <t>Share-based Payment Arrangement [Abstract]</t>
        </is>
      </c>
    </row>
    <row r="4">
      <c r="A4" s="4" t="inlineStr">
        <is>
          <t>Stock Incentive Plans</t>
        </is>
      </c>
      <c r="B4" s="4" t="inlineStr">
        <is>
          <t>Stock Incentive Plans 2019 Long-Term Incentive Plan On May 21, 2019, the Company’s stockholders approved the 2019 Long-Term Incentive Plan (the “2019 LTIP”) which, among other things, replaces the Company’s 2010 Long-Term Incentive Plan (as amended, the “2010 LTIP”) and reserves for awards an aggregate of up to 4,236,959 shares. As of December 31, 2020, the total number of shares available for issuance under the 2019 LTIP was 3,156,745. The 2019 LTIP allows the Company to grant, among other things, time-vesting and performance-vesting restricted stock unit awards. Awards may be made under the 2019 LTIP through May 21, 2029. The Company issues new shares upon vesting of RSUs and performance share awards and they do not have an expiration date. Prior Long-Term Incentive Plans The 2007 Long-Term Incentive Plan (“2007 LTIP”) and 2010 LTIP provided for the granting of, among other things, stock appreciation rights, RSUs, other stock-based awards and performance share awards of the Company’s common stock to officers, employees and non-employee directors. The majority of awards granted by the Company vested over a three two No further grants will be made under the 2007 LTIP or 2010 LTIP. The following table summarizes the number of securities to be issued and remaining available for future issuance under all of the Company’s stock incentive plans as of December 31, 2020: Number of securities to be issued upon vesting of RSUs and performance share awards Weighted-average exercise price of vesting of RSUs and performance share awards Number of securities remaining available for future issuance under equity compensation plans (excluding securities reflected in column 1) 2007 Long-Term Incentive Plan (1) 1,624 $ 0.01 — 2010 Long-Term Incentive Plan (2) 330,750 0.01 — 2019 Long-Term Incentive Plan (2) 430,643 0.01 3,156,745 ______________________________________________ (1) Includes RSUs. (2) Includes RSUs and performance shares. The following table summarizes the activity for all RSUs and performance shares under all of the Long-Term Incentive Plans (“LTIPs”) for the year ended December 31, 2020: December 31, 2019 Activity during 2020 December 31, 2020 Outstanding Granted Vested / Exercised Canceled/Forfeited Outstanding Exercisable Plans Securities Number Price Number Price Number Price Number Price Number Price Number Price 2007 LTIP RSUs 1,624 $ 0.01 — $ — — $ — — $ — 1,624 $ 0.01 1,624 $ 0.01 2010 LTIP RSUs 442,116 0.01 — (1) — (221,955) 0.01 (17,275) 0.01 202,886 0.01 — — Performance shares 225,252 0.01 — — (89,547) 0.01 (7,841) 0.01 127,864 0.01 — — 2019 LTIP RSUs 6,927 0.01 280,325 (1) 0.01 (2,309) 0.01 — — 284,943 0.01 — — Performance shares 10,159 0.01 154,363 (2) 0.01 (3,386) 0.01 (15,436) 0.01 145,700 0.01 — — Total 686,078 434,688 (317,197) (40,552) 763,017 1,624 ______________________________________________ Note: Price is weighted-average price per share. (1) Consists of non-performance RSUs. (2) In 2020, the Company awarded a maximum of 154,363 performance shares that would be received if the highest level of performance was achieved. Subsequent to December 31, 2020, 138,927 performance shares were earned based upon 2020 performance criteria. The following table summarizes RSUs and performance shares that have vested and are expected to vest as of December 31, 2020: December 31, 2020 Outstanding Weighted-Average Remaining Contractual Term (years) Aggregate Intrinsic Value (1) (dollars in thousands) Plans Securities Vested Expected to vest (2) Vested Expected to vest (2) Vested Expected to vest (2) 2007 LTIP RSUs 1,624 — — — $ 48 $ — 2010 LTIP RSUs — 195,462 — — — 5,739 Performance shares — 127,261 — — — 3,736 2019 LTIP RSUs — 275,198 — — — 8,080 Performance shares — 144,243 — — — 4,235 Total 1,624 742,164 $ 48 $ 21,790 ______________________________________________ (1) Aggregate intrinsic value is calculated based upon the difference between the exercise price of RSUs and the Company’s closing common stock price on December 31, 2020 of $29.37 , multiplied by the number of instruments that are vested or expected to vest. RSUs having grant prices greater than the closing stock price noted above are excluded from this calculation. (2) RSUs and performance shares that are expected to vest are net of estimated future forfeitures. The following table summarizes the aggregate intrinsic value of awards vested and exercised (in millions): Year Ended December 31, 2020 2019 2018 Aggregate intrinsic value of awards vested and exercised: RSUs $ 5.8 $ 5.5 $ 3.8 Performance shares 2.4 1.6 1.2 Assumptions Used for Fair Value The fair values for RSUs and performance shares, which are based on the fair market value of the Company’s stock at date of grant, are included below: Year Ended December 31, 2020 2019 2018 Weighted-average fair value per share of grants: RSUs $ 25.38 $ 29.67 $ 23.66 Performance shares (1) $ 25.48 $ 29.90 $ 23.78 ______________________________________________ (1) Of the 154,363 performance shares awarded in 2020 , 138,927 were earned based upon 2020 performance criteria. Of the 154,511 performance shares awarded in 2019, all were earned based upon 2019 performance criteria. Stock-based Compensation Expense The Company recognized stock-based compensation expense of $10.2 million , $9.6 million and $8.2 million for the years ended December 31, 2020, 2019 and 2018, respectively. As of December 31, 2020, total unrecognized compensation cost related to non-vested share-based compensation arrangements was $8.8 million, which is expected to be recognized over a weighted-average period of 1.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Amendment to the Certificate of Incorporation On May 22, 2018, the Company’s stockholders approved an amendment to the Certificate of Incorporation increasing the total number of authorized shares of common stock to 150,000,000 from 100,000,000. Dividends On October 19, 2011, the Company announced the commencement of a quarterly dividend program. The Company’s intentions are to continue increasing its dividends per share over time; however, the payment of any future dividends will be determined by the Company’s Board of Directors in light of then existing conditions, including the Company’s earnings, financial condition and capital requirements, strategic alternatives, restrictions in financing agreements, business conditions and other factors. The Board of Directors approved the following cash dividends in 2020 (in millions, except per share data): Declaration Date Dividend Per Share Record Date Cash Payment Amount (1)(2) Payment Date February 24, 2020 $0.12 March 16, 2020 $5.5 March 27, 2020 May 7, 2020 $0.12 May 22, 2020 $5.4 June 19, 2020 August 6, 2020 $0.12 August 21, 2020 $5.4 September 18, 2020 November 5, 2020 $0.13 November 20, 2020 $5.7 December 18, 2020 ______________________________________________ (1) Includes cash payments on declared dividends and payments made on RSUs vested subsequent to the payment date. (2) Amounts have been rounded for presentation purposes and may differ from unrounded amounts. The Company paid total dividends of $22.0 million, $20.8 million and $18.9 million in 2020, 2019 and 2018, respectively. Dividends declared and paid per common share were $0.49, $0.45 and $0.41 in 2020, 2019 and 2018, respectively. On March 1, 2021 the Board of Directors declared a quarterly cash dividend of $0.13 per common share, which is payable on March 26, 2021 to shareholders of record as of close of business on March 15, 2021. Repurchase of Common Stock On February 24, 2020, the Company’s Board of Directors authorized a $60.0 million stock repurchase program (the “2020 Program”), replacing the Company’s prior stock repurchase program (the “Prior Program”). At the time of approval, the Company had funds totaling $0.4 million remaining under the Prior Program which were subsequently retired unused. The timing, price and volume of purchases under the 2020 Program are based on market conditions, cash and liquidity requirements, relevant securities laws and other factors. The 2020 Program may be discontinued or amended at any time. The 2020 Program has no expiration date and terminates when the amount authorized has been expended or the Board of Directors withdraws its authorization. As of December 31, 2020, the Company had $49.6 million available for future share repurchases under the 2020 Program. The following table summarizes the Company’s stock repurchase activities (in millions, except share and per share data): Year Ended December 31, 2020 2019 2018 Number of shares repurchased 407,971 767,681 588,489 Average price per share $ 25.62 $ 28.66 $ 26.20 Total repurchase costs (1) $ 10.4 $ 22.0 $ 15.5 ______________________________________________ (1) Amounts have been rounded for presentation purposes and may differ from unrounded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0</t>
        </is>
      </c>
    </row>
    <row r="3">
      <c r="A3" s="3" t="inlineStr">
        <is>
          <t>Equity [Abstract]</t>
        </is>
      </c>
    </row>
    <row r="4">
      <c r="A4" s="4" t="inlineStr">
        <is>
          <t>Other Comprehensive Income (Loss)</t>
        </is>
      </c>
      <c r="B4" s="4" t="inlineStr">
        <is>
          <t>Other Comprehensive Income (Loss) The components of other comprehensive income (loss) (“OCI”) and the related tax effects were as follows (in millions): Year Ended December 31, 2020 2019 2018 Net Net Net Before Tax of Before Tax of Before Tax of Tax Effect Tax Tax Effect Tax Tax Effect Tax Defined benefit plan adjustments: Net actuarial (loss) gain during the year $ (0.5) $ 0.1 $ (0.4) $ (0.3) $ 0.1 $ (0.2) $ (0.4) $ 0.1 $ (0.3) Amortization of net actuarial gain included in net income — — — — — — 0.1 — 0.1 Net (loss) gain during the year (0.5) 0.1 (0.4) (0.3) 0.1 (0.2) (0.3) 0.1 (0.2) Foreign currency translation gain (loss) 0.8 1.1 1.9 2.9 — 2.9 (5.5) — (5.5) Other comprehensive income (loss) $ 0.3 $ 1.2 $ 1.5 $ 2.6 $ 0.1 $ 2.7 $ (5.8) $ 0.1 $ (5.7) The following table provides a summary of the changes in AOCI for the years presented (in millions): Foreign Defined Currency Benefit Plan Translation Total Balance as of December 31, 2017 $ 0.6 $ (2.7) $ (2.1) Other comprehensive loss (0.2) (5.5) (5.7) Balance as of December 31, 2018 $ 0.4 $ (8.2) $ (7.8) Other comprehensive (loss) income (0.2) 2.9 2.7 Balance as of December 31, 2019 $ 0.2 $ (5.3) $ (5.1) Other comprehensive (loss) income (0.4) 1.9 1.5 Balance as of December 31, 2020 $ (0.2) $ (3.4) $ (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 xml:space="preserve">Segment and Geographic Information The Company identifies its operating segments based primarily on the way the Chief Operating Decision Maker (“CODM”) evaluates performance and makes decisions. The President and Chief Executive Officer of the Company has been identified as the CODM. From the perspective of the CODM, the Company is engaged primarily in the business of distributing packaged consumer products to convenience retail stores in the U.S. and Canada (collectively “North America”), which consists of customers that have similar characteristics. Therefore, the Company has determined that it has two operating segments, U.S. and Canada, that aggregate to one reportable segment. Additionally, the Company presents its segment reporting information based on business operations for each of the two geographic areas in which it operates and also by major product category. Information about the Company’s business operations based on geographic areas is as follows (in millions): Year Ended December 31, 2020 2019 2018 Net sales: United States $ 15,352.3 $ 15,113.7 $ 14,844.4 Canada 1,561.7 1,503.1 1,494.0 Corporate (1) 43.9 53.7 56.9 Total $ 16,957.9 $ 16,670.5 $ 16,395.3 Income (loss) before income taxes: United States $ 116.7 $ 99.2 $ 89.7 Canada 12.6 11.9 7.9 Corporate (2) (46.0) (33.7) (37.7) Total $ 83.3 $ 77.4 $ 59.9 Interest expense, net (3) : United States $ 58.7 $ 56.6 $ 54.7 Canada 0.7 1.5 1.0 Corporate (4) (48.9) (43.7) (42.0) Total $ 10.5 $ 14.4 $ 13.7 Depreciation and amortization: United States $ 45.9 $ 42.6 $ 42.1 Canada 3.5 2.6 2.3 Corporate (5) 17.2 15.7 15.1 Total $ 66.6 $ 60.9 $ 59.5 Capital expenditures: United States $ 25.6 $ 20.3 $ 18.6 Canada 1.6 2.5 1.5 Total $ 27.2 $ 22.8 $ 20.1 _____________________________________________ (1) Consists primarily of external sales made by the Company’s consolidating warehouses, management service fee revenue, allowance for sales returns and certain other sales adjustments. (2) Consists primarily of expenses and other income, such as corporate incentives and salaries, LIFO expense, pension termination settlement, health care costs, insurance and workers’ compensation adjustments, elimination of overhead allocations and foreign exchange gains or losses. (3) Includes $0.3 million, $0.5 million, and $0.3 million of interest income for 2020, 2019 and 2018, respectively. (4) Consists primarily of intercompany eliminations for interest. (5) Consists primarily of depreciation for the consolidation centers and amortization of intangible assets. Identifiable assets by geographic area are as follows (in millions): December 31, 2020 2019 Identifiable assets: United States $ 1,781.0 $ 1,741.4 Canada 173.7 157.0 Total $ 1,954.7 $ 1,898.4 The net sales for the Company’s product categories are as follows (in millions): Year Ended December 31, Product Category 2020 2019 2018 Cigarettes $ 11,310.5 $ 10,892.7 $ 10,974.5 Food 1,575.8 1,746.4 1,659.0 Fresh 509.3 502.8 474.2 Candy 1,004.0 1,039.0 992.0 Other tobacco products 1,558.6 1,438.9 1,387.2 Health, beauty &amp; general 801.3 847.2 711.5 Beverages 197.2 202.1 191.0 Equipment/other 1.2 1.4 5.9 Total food/non-food products $ 5,647.4 $ 5,777.8 $ 5,420.8 Total net sales $ 16,957.9 $ 16,670.5 $ 16,39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Abstract]</t>
        </is>
      </c>
    </row>
    <row r="4">
      <c r="A4" s="4" t="inlineStr">
        <is>
          <t>Quarterly Financial Data (Unaudited)</t>
        </is>
      </c>
      <c r="B4" s="4" t="inlineStr">
        <is>
          <t>Quarterly Financial Data (Unaudited) The tables below provide the Company’s unaudited consolidated results of operations for each of the four quarters in 2020 and 2019: Three Months Ended (in millions, except per share data) (1) December 31, September 30, June 30, March 31, 2020 2020 2020 2020 Net sales — Cigarettes (2) $ 2,835.0 $ 3,000.2 $ 2,892.6 $ 2,582.7 Net sales — Food/Non-food (2) 1,417.1 1,502.4 1,371.3 1,356.6 Net sales (2) 4,252.1 4,502.6 4,263.9 3,939.3 Cost of goods sold (3) 4,030.3 4,267.6 4,050.8 3,720.9 Gross profit 221.8 235.0 213.1 218.4 Warehousing and distribution expenses (3) 133.4 140.4 125.5 142.4 Selling, general and administrative expenses 61.2 57.3 59.8 63.9 Amortization of intangible assets 2.5 2.5 2.4 2.3 Total operating expenses 197.1 200.2 187.7 208.6 Income from operations 24.7 34.8 25.4 9.8 Interest expense, net (2.1) (2.1) (2.8) (3.5) Foreign currency transaction losses, net (0.2) (0.5) — (0.2) Income before income taxes 22.4 32.2 22.6 6.1 Income tax provision (3.4) (9.2) (5.7) (1.8) Net income 19.0 23.0 16.9 4.3 Basic net income per share $ 0.42 $ 0.51 $ 0.38 $ 0.09 Diluted net income per share $ 0.42 $ 0.51 $ 0.38 $ 0.09 Shares used to compute basic net income per share 44.9 45.1 45.1 45.3 Shares used to compute diluted net income per share 45.4 45.4 45.3 45.4 Excise taxes (2) $ 824.8 $ 888.3 $ 857.4 $ 770.3 Cigarette inventory holding gains (4) 9.4 5.6 7.7 9.1 LIFO expense 9.2 5.4 8.3 7.8 Depreciation and amortization 17.7 16.5 16.7 15.7 Stock-based compensation 3.5 2.6 2.1 2.0 Capital expenditures 9.3 8.1 4.8 5.0 ____________________________________________ (1) Totals may not agree with full year amounts due to rounding. (2) Excise taxes are included as a component of net sales and cost of goods sold. (3) Warehousing and distribution expenses are not included as a component of the Company’s cost of goods sold. This presentation may differ from that of other registrants. (4) Cigarette inventory holding gains represent income related to cigarette inventories on hand at the time cigarette manufacturers increase their prices. Such increases are reflected in customer pricing for all subsequent sales, including sales of inventory on hand at the time of the increase. Of the $31.8 million of cigarette inventory holding gains in 2020, $29.8 million and $2.0 million were attributable to the U.S. and Canada, respectively. Three Months Ended (in millions, except per share data) (1) December 31, September 30, June 30, March 31, 2019 2019 2019 2019 Net sales — Cigarettes (2) $ 2,711.2 $ 2,880.0 $ 2,834.0 $ 2,467.5 Net sales — Food/Non-food (2) 1,443.6 1,542.6 1,505.0 1,286.6 Net sales (2) 4,154.8 4,422.6 4,339.0 3,754.1 Cost of goods sold (3) 3,924.3 4,176.0 4,100.1 3,545.9 Gross profit 230.5 246.6 238.9 208.2 Warehousing and distribution expenses (3) 140.2 148.6 143.2 134.2 Selling, general and administrative expenses 63.1 61.8 64.6 65.9 Amortization of intangible assets 2.3 2.3 2.7 2.7 Total operating expenses 205.6 212.7 210.5 202.8 Income from operations 24.9 33.9 28.4 5.4 Interest expense, net (3.6) (4.2) (3.2) (3.4) Foreign currency transaction (losses) gains, net (0.5) 0.9 (1.0) (0.2) Income before income taxes 20.8 30.6 24.2 1.8 Income tax provision (4.6) (8.1) (6.5) (0.5) Net income 16.2 22.5 17.7 1.3 Basic net income per share $ 0.35 $ 0.49 $ 0.39 $ 0.03 Diluted net income per share $ 0.35 $ 0.49 $ 0.38 $ 0.03 Shares used to compute basic net income per share 45.7 45.8 45.9 45.9 Shares used to compute diluted net income per share 46.0 46.1 46.1 46.0 Excise taxes (2) $ 819.7 $ 884.1 $ 868.8 $ 768.7 Cigarette inventory holding gains (4) 10.1 0.3 3.8 8.8 Candy inventory holding gain (5) 1.1 5.8 — — LIFO expense 5.9 7.3 7.4 7.0 Depreciation and amortization 15.1 14.9 15.5 15.4 Stock-based compensation 2.4 3.1 2.2 1.9 Capital expenditures 7.5 6.1 4.1 5.1 ______________________________________________ (1) Totals may not agree with full year amounts due to rounding. (2) Excise taxes are included as a component of net sales and cost of goods sold. (3) Warehousing and distribution expenses are not included as a component of the Company’s cost of goods sold. This presentation may differ from that of other registrants. (4) Cigarette inventory holding gains represent income related to cigarette inventories on hand at the time cigarette manufacturers increase their prices. Such increases are reflected in customer pricing for all subsequent sales, including sales of inventory on hand at the time of the increase. Of the $23.0 million of cigarette inventory holding gains in 2019, $21.3 million and $1.7 million were attributable to the U.S. and Canada, respectively. (5) Candy inventor y hol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VALUATION AND QUALIFYING ACCOUNTS (In millions) Balance at Beginning of Period Charged to Costs and Expenses Deductions Charged to Other Accounts Balance at End of Period Year Ended December 31, 2020 (1) Allowances for: Trade receivables $ 14.5 $ 7.6 $ (5.6) $ — $ 16.5 Inventory reserves 1.7 27.2 (23.5) — 5.4 $ 16.2 $ 34.8 $ (29.1) $ — $ 21.9 Year Ended December 31, 2019 (1) Allowances for: Trade receivables $ 8.3 $ 7.1 $ (0.7) $ (0.2) $ 14.5 Inventory reserves 1.6 27.8 (27.7) — 1.7 $ 9.9 $ 34.9 $ (28.4) $ (0.2) $ 16.2 Year Ended December 31, 2018 Allowances for: Trade receivables $ 7.3 $ 3.6 $ (2.6) $ — $ 8.3 Inventory reserves 1.0 25.1 (24.5) — 1.6 $ 8.3 $ 28.7 $ (27.1) $ — $ 9.9 ______________________________________________ (1) See Note 10 - Income Taxes for an explanation of the change in tax valuation allowance. All other schedules have been omitted because they are not required, not applicable, or the required information is otherwise inclu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consolidated financial statements include Core-Mark and its wholly-owned subsidiaries. All intercompany balances and transactions have been eliminated in the consolidated financial statements.</t>
        </is>
      </c>
    </row>
    <row r="5">
      <c r="A5" s="4" t="inlineStr">
        <is>
          <t>Use of Estimates</t>
        </is>
      </c>
      <c r="B5" s="4" t="inlineStr">
        <is>
          <t>Use of Estimates The preparation of financial statements in accordance with accounting principles generally accepted in the U.S. (“U.S. GAAP”) requires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 The Company considers the allowance for credit losses, claims liabilities and insurance recoverables, valuation of long-lived assets and goodwill and realizability of deferred income taxes to be those estimates which involve a higher degree of judgment and complexity. Actual results could differ from those estimates.</t>
        </is>
      </c>
    </row>
    <row r="6">
      <c r="A6" s="4" t="inlineStr">
        <is>
          <t>Revenue Recognition</t>
        </is>
      </c>
      <c r="B6" s="4" t="inlineStr">
        <is>
          <t>Revenue Recognition A contract with a customer exists when a customer invoice is generated. The Company considers each item on an invoice as an individual performance obligation. The Company recognizes revenue for each performance obligation when ordered items are delivered, control is transferred, and legal right of ownership passes to the customer. The Company includes fees charged to customers for shipping and handling activities in net sales and the related costs in cost of goods sold upon transfer of control of ordered products to a customer. Revenues are reported net of customer incentives, discounts and returns, including an allowance for estimated returns. The allowance for sales returns is calculated based on the Company’s returns experience, which has historically not been significant. The Company also earns management service fee revenue from operating third-party distribution centers belonging to certain customers. These revenues represented less than 1% of the Company’s total net sales for 2020, 2019 and 2018. Service fee revenue is recognized as earned on a monthly basis in accordance with the terms of the management service fee contracts and is included in net sales on the accompanying consolidated statements of operations. See Note 16 - Segment and Geographic Information for the disaggregation of net sales for each of the two geographic areas in which the Company operates and also by major product category. Customers ’ Sales Incentives The Company provides consideration to customers, such as sales allowances or discounts, on a regular basis. Customers’ sales incentives are recorded as a reduction to net sales as each sales incentive is earned by the customer. Customer sales incentives include volume-based rebates that are accounted for as variable consideration. Additionally, the Company may provide allowances for the customers’ commitments to continue using Core-Mark as a supplier. These incentives are known as racking allowances and may be paid at the inception of the customer’s agreement or on a periodic basis. Allowances paid at the inception of the contract are deferred and amortized over the period of the distribution agreement as a reduction to sales. Vendor Rebates and Promotional Allowances Periodic payments from vendors in various forms including rebates, promotional allowances and volume discounts, are reflected in the carrying value of the related inventory when earned and in cost of goods sold when the related merchandise is sold. Up-front consideration received from vendors for purchase or other commitments is initially deferred and amortized ratably to cost of goods sold as the performance of the activities specified by the vendor is completed. Cooperative marketing incentives received from vendors to fund specific programs first offset the costs of the program, and to the extent the consideration exceeds the costs relating to the program, the excess funds are recorded as reductions to cost of goods sold. These amounts are recorded in the period the related promotional or merchandising programs are provided. Certain vendor incentive promotions require the Company to make assumptions and judgments regarding, for example, the likelihood of achieving market share levels or attaining specified levels of purchases. Vendor incentives are at the discretion of the Company’s vendors and can fluctuate due to changes in vendor strategies and market requirements. Vendor rebates and promotional allowances earned totaled $236.5 million, $254.7 million and $237.7 million in 2020, 2019 and 2018, respectively. Excise Taxes The Company is responsible for collecting and remitting state, local and provincial excise taxes on cigarettes and other tobacco products and will continue to present excise taxes billed as part of revenue and remittances as part of cost of goods sold. These excise taxes are a significant component of the Company’s net sales and cost of goods sold. In 2020, 2019 and 2018, $3.3 billion, $3.3 billion and $3.5 billion, or 20%, 20% and 21% of the Company’s net sales, and 21%, 21% and 22% of its cost of goods sold, respectively, represented excise taxes. Additionally, federal excise taxes are levied on manufacturers who pass these taxes on to the Company as a portion of the product costs. As a result, federal excise taxes are not a component of the Company’s excise taxes, but are reflected in the cost of inventory until products are sold.</t>
        </is>
      </c>
    </row>
    <row r="7">
      <c r="A7" s="4" t="inlineStr">
        <is>
          <t>Stock-based Compensation</t>
        </is>
      </c>
      <c r="B7" s="4" t="inlineStr">
        <is>
          <t>Stock-based Compensation The Company accounts for stock-based compensation expense related to time-based restricted stock unit (“RSU”) awards and performance-based awards using the grant-date fair value of the awards. For service based awards, the Company recognizes the expense using a straight-line method. For performance based awards, the Company recognizes the expense ratably when achievement of performance conditions becomes probable. Stock-based compensation expense is included in selling, general and administrative expenses on the consolidated statements of operations. Stock-based compensation expense is calculated based on awards ultimately expected to vest and has been reduced for estimated forfeitures. The Company’s forfeiture experience since inception of its plans has been approximately 5% of the total grants. The historical rate of forfeiture is a component of the basis for predicting the future rate of forfeitures, which are also dependent on the remaining service period related to grants.</t>
        </is>
      </c>
    </row>
    <row r="8">
      <c r="A8" s="4" t="inlineStr">
        <is>
          <t>Income Taxes</t>
        </is>
      </c>
      <c r="B8" s="4" t="inlineStr">
        <is>
          <t>Income Taxes Income taxes are accounted for using the asset and liability method. Deferred tax assets and liabilities are recognized for the estimated future tax consequences attributable to differences between the financial statement carrying amounts of existing assets and liabilities, their respective tax bases, and operating loss and tax credit carry-forwards. The effect on deferred tax assets and liabilities of a change in tax rates is recognized in income in the period that includes the enactment date. Deferred tax assets are reduced by a valuation allowance when the Company does not consider it more likely than not that some portion or all of the deferred tax assets will be realized.</t>
        </is>
      </c>
    </row>
    <row r="9">
      <c r="A9" s="4" t="inlineStr">
        <is>
          <t>Earnings Per Share</t>
        </is>
      </c>
      <c r="B9" s="4" t="inlineStr">
        <is>
          <t>Earnings Per ShareBasic earnings per share is calculated by dividing net income by the weighted-average number of shares outstanding during each period, excluding unvested RSUs and performance shares.  Diluted earnings per share is calculated by dividing net income by weighted-average shares outstanding including common stock equivalents.  Common stock equivalents include RSUs and performance-based share awards, if the impact of the individual awards is dilutive, using the treasury stock method</t>
        </is>
      </c>
    </row>
    <row r="10">
      <c r="A10" s="4" t="inlineStr">
        <is>
          <t>Cash, Cash Equivalents and Book Overdrafts</t>
        </is>
      </c>
      <c r="B10" s="4" t="inlineStr">
        <is>
          <t>Cash, Cash Equivalents and Book Overdrafts Cash and cash equivalents include cash, money market funds and highly liquid investments with original maturities of three months or less. The Company had book overdrafts of $31.1 million and $23.9 million at December 31, 2020 and 2019, respectively. Book overdrafts consist primarily of outstanding checks in excess of cash on hand in the corresponding bank accounts at the end of the period. The Company’s policy has been to fund these outstanding checks as they clear with cash held on deposit with other financial institutions or with borrowings under the Company’s revolving credit facility.</t>
        </is>
      </c>
    </row>
    <row r="11">
      <c r="A11" s="4" t="inlineStr">
        <is>
          <t>Accounts Receivable and Allowance for Credit Losses</t>
        </is>
      </c>
      <c r="B11" s="4" t="inlineStr">
        <is>
          <t>Accounts Receivable and Allowance for Credit Losses Accounts receivable consists of trade receivables from customers. The Company evaluates the collectability of accounts receivable and determines the appropriate allowance for credit losses based on historical experience, current economic conditions, and a review of specific customer accounts. Account balances are charged against the allowance when collection efforts have been exhausted and the receivable is deemed uncollectible (see Note 3 - Other Consolidated Balance Sheet Accounts Detail ). Other Receivables</t>
        </is>
      </c>
    </row>
    <row r="12">
      <c r="A12" s="4" t="inlineStr">
        <is>
          <t>Inventories</t>
        </is>
      </c>
      <c r="B12" s="4" t="inlineStr">
        <is>
          <t>InventoriesInventories consist of finished goods, including cigarettes and other tobacco products, food and other consumable products held for re-sale and are valued at the lower of cost or net realizable value.  In the Company’s U.S. divisions, cost is determined primarily on a last-in, first-out (“LIFO”) basis.  The Company uses the link-chain dollar value LIFO method.  The inventory price index computation (“IPIC”) is used to calculate LIFO inflation indices, for which the LIFO inflation source is the producer price indices (“PPI”) published by the U.S. Bureau of Labor Statistics (“BLS”).  The Company uses the IPIC pooling method, for which LIFO pools are established for each PPI in accordance with current regulations.  When the Company is aware of material price increases or decreases from manufacturers, the Company estimates the PPI for the respective period if it determines the price increase is not fully reflected in the PPI in order to more accurately reflect inflation rates.  Under the LIFO method, current costs of goods sold are matched against current sales.  Inventories in the Company’s Canadian divisions are valued on a first-in, first-out (“FIFO”) basis, as LIFO is not a permitted inventory valuation method in Canada.  Approximately 90% and 89% of the Company’s inventory was valued on a LIFO basis at December 31, 2020 and 2019, respectively.  The Company reduces inventory value for spoiled, aged and unrecoverable inventory based on amounts on-hand and historical experience</t>
        </is>
      </c>
    </row>
    <row r="13">
      <c r="A13" s="4" t="inlineStr">
        <is>
          <t>Fair Value Measurements</t>
        </is>
      </c>
      <c r="B13" s="4" t="inlineStr">
        <is>
          <t>Fair Value Measurements The Company’s financial assets and liabilities are recognized or disclosed at fair value in the financial statements on a recurring basis. The carrying amount of cash equivalents, trade accounts receivable, other receivables, trade accounts payable, cigarette and tobacco taxes payable and other accrued liabilities approximates fair value because of the short maturity of these financial instruments. The carrying amount of the Company’s variable rate debt approximates fair value. The Company calculates the fair value of certain assets related to acquisitions, investments and impairment evaluations using a fair value hierarchy that prioritizes the inputs to valuation techniques used to measure fair value and gives precedence to observable inputs in determining fair value. An instrument’s level within the hierarchy is based on the lowest level of any significant input to the fair value measurement. The following levels were established for each input: • Level 1 - Quoted prices in active markets for identical assets or liabilities. • Level 2 - Inputs other than quoted prices included within Level 1 that are observable for the asset or liability, either directly or indirectly, such as quoted prices for similar assets or liabilities, quoted prices in markets that are not active, or other inputs that are observable or can be corroborated by observable market data. • Level 3 - Unobservable inputs for the asset or liability, which reflect the Company’s own assumptions about what market participants would assume when pricing the asset or liability.</t>
        </is>
      </c>
    </row>
    <row r="14">
      <c r="A14" s="4" t="inlineStr">
        <is>
          <t>Business Combinations</t>
        </is>
      </c>
      <c r="B14" s="4" t="inlineStr">
        <is>
          <t>Business Combinations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Management may further adjust the acquisition date fair values for a period of up to one year from the date of acquisition.  Acquisition-related expenses and transaction costs associated with business combinations are expensed as incurred</t>
        </is>
      </c>
    </row>
    <row r="15">
      <c r="A15" s="4" t="inlineStr">
        <is>
          <t>Property and Equipment</t>
        </is>
      </c>
      <c r="B15" s="4" t="inlineStr">
        <is>
          <t>Property and Equipment Property and equipment are recorded at cost, net of accumulated depreciation and amortization. Depreciation and amortization on new purchases is computed using the straight-line method over the assets’ estimated useful lives. Leasehold improvements are amortized using the straight-line method over the shorter of the estimated useful life of the property or the term of the lease, including available renewal option terms if it is reasonably assured that those options will be exercised. Upon retirement or sale, the cost and related accumulated depreciation of the assets are removed and any related gain or loss is reflected in the consolidated statements of operations. Maintenance and repairs are charged to expense as incurred (see Note 5 - Property and Equipment, Net ). The Company uses the following depreciable lives for its property and equipment: Useful Life in Years Office furniture and equipment 3-10 Delivery equipment 3-10 Warehouse equipment 5-15 Leasehold improvements 3-25 Buildings 15-25</t>
        </is>
      </c>
    </row>
    <row r="16">
      <c r="A16" s="4" t="inlineStr">
        <is>
          <t>Leases</t>
        </is>
      </c>
      <c r="B16" s="4" t="inlineStr">
        <is>
          <t>Leases The Company leases warehouse facilities, trucks, trailers, office equipment and certain sales offices. The Company determines if an arrangement is an operating or finance lease at inception. Operating leases are included in operating lease right-of-use (“ROU”) assets, operating lease liabilities, and long-term operating lease liabilities on our consolidated balance sheets. Finance leases are included in property and equipment, net, accrued liabilities, and long-term debt on our consolidated balance sheets. Certain of the Company’s real estate leases include one or more options to renew the applicable lease agreement, with the exercise of renewal options at the Company’s sole discretion; the Company generally includes only one real estate lease extension option in the recognition of ROU assets and lease liabilities when it is reasonably certain to be exercised. Certain of the Company’s vehicle leases have residual value guarantees. Leases with a term of twelve months or less are not recorded on the balance sheet; the Company recognizes lease expenses for such leases on a straight-line basis over the lease term. The majority of the Company’s lease payments are fixed and are incorporated into the ROU lease assets and liabilities for leases with a term greater than twelve months. However, certain vehicle leases have variable payments, such as per-mile charges, which are expensed as incurred. The Company combines lease components and non-lease components across all asset classes for purposes of recognizing lease assets and liabilities. As most of the Company’s leases do not provide an implicit rate, it uses its incremental borrowing rate based on the information available at commencement date in determining the present value of lease payments. Effective January 1, 2019, the Company adopted Accounting Standards Update No. 2016-02, Leases (Topic 842) . As a result, disclosure requirements for reporting periods beginning after January 1, 2019 are presented under Topic 842</t>
        </is>
      </c>
    </row>
    <row r="17">
      <c r="A17" s="4" t="inlineStr">
        <is>
          <t>Other Long-lived Assets</t>
        </is>
      </c>
      <c r="B17" s="4" t="inlineStr">
        <is>
          <t>Other Long-lived Assets Intangible assets with definite lives are generally amortized on a straight-line basis over the following lives: Useful Life in Years Customer relationships 9-15 Non-competition agreements 1-5 Trade names 1-2 Internally developed and other purchased software 3-7</t>
        </is>
      </c>
    </row>
    <row r="18">
      <c r="A18" s="4" t="inlineStr">
        <is>
          <t>Impairment or Disposal of Long-Lived Assets, Including Intangible Assets, Policy</t>
        </is>
      </c>
      <c r="B18" s="4" t="inlineStr">
        <is>
          <t>The Company reviews its long-lived assets for indicators of impairment whenever events or changes in circumstances indicate that the carrying amount of such assets may not be recoverable.  An impairment of long-lived assets exists when the carrying amount of a long-lived asset, or asset group, exceeds its fair value, and impairment losses are recorded when the carrying amount of the impaired asset is not recoverable.  Recoverability is determined by comparing the carrying amount of the asset (or asset group) to the undiscounted cash flows which are expected to be generated from its use, a Level 3 measurement under the fair value hierarchy.  The Company has determined that it has six asset groups based on a review of its assets and liabilities at the lowest level for which identifiable cash flows are largely independent of the cash flows of other assets and liabilities.  The determination of asset groups primarily considers revenue inter-dependencies related to larger chain customer agreements which are serviced by multiple distribution centers.  During 2020, 2019 and 2018, the Company did not record impairment charges related to long-lived assets</t>
        </is>
      </c>
    </row>
    <row r="19">
      <c r="A19" s="4" t="inlineStr">
        <is>
          <t>Goodwill</t>
        </is>
      </c>
      <c r="B19" s="4" t="inlineStr">
        <is>
          <t>Goodwill Goodwill represents the excess of cost over the fair value of net assets acquired in a business combination. Goodwill is not amortized.</t>
        </is>
      </c>
    </row>
    <row r="20">
      <c r="A20" s="4" t="inlineStr">
        <is>
          <t>Computer Software Developed or Obtained for Internal Use</t>
        </is>
      </c>
      <c r="B20" s="4" t="inlineStr">
        <is>
          <t>Computer Software Developed or Obtained for Internal UseThe Company accounts for computer software systems, namely SAP Enterprise Resource Planning modules, the Company’s proprietary Distribution Center Management System (“DCMS”), and software purchased from third-party vendors, using certain criteria under which costs associated with this software are either expensed or capitalized and amortized over periods from three</t>
        </is>
      </c>
    </row>
    <row r="21">
      <c r="A21" s="4" t="inlineStr">
        <is>
          <t>Claims Liabilities and Insurance Recoverables</t>
        </is>
      </c>
      <c r="B21" s="4" t="inlineStr">
        <is>
          <t>Claims Liabilities and Insurance Recoverables The Company maintains reserves related to workers’ compensation, auto, general, and health and welfare liability programs that are principally self-insured. The Company currently has a per-claim deductible of $500,000 for its workers’ compensation, auto and general liability self-insurance programs and a per-person annual claim deductible of $400,000 for its health and welfare program. The Company purchases insurance to cover the claims that exceed the deductible up to policy limits. Self-insured reserves are for pending or future claims that fall outside the policy and reserves include an estimate of expected settlements on pending claims and a provision for claims incurred but not reported. Estimates for workers’ compensation, auto and general liability insurance are based on the Company’s assessment of potential liability using an annual actuarial analysis of available information with respect to pending claims, historical experience and current cost trends. Reserves for claims under these programs are included in accrued liabilities (current portion) and claims liabilities, net of current portion on the accompanying consolidated balance sheets.</t>
        </is>
      </c>
    </row>
    <row r="22">
      <c r="A22" s="4" t="inlineStr">
        <is>
          <t>Foreign Currency Translation</t>
        </is>
      </c>
      <c r="B22" s="4" t="inlineStr">
        <is>
          <t>Foreign Currency Translation The operating assets and liabilities of the Company’s Canadian operations, whose functional currency is the Canadian dollar, are translated to U.S. dollars at exchange rates in effect at period-end. Translation gains and losses are recorded in AOCI as a component of stockholders’ equity. Revenue and expenses from Canadian operations are translated using the monthly average exchange rates in effect during the period in which the transactions occur. The Company also recognizes gains or losses on foreign currency exchange transactions between its Canadian and U.S. operations, net of applicable income taxes, in the consolidated statements of operations. The Company currently does not hedge Canadian foreign currency cash flows.</t>
        </is>
      </c>
    </row>
    <row r="23">
      <c r="A23" s="4" t="inlineStr">
        <is>
          <t>Risks and Concentrations</t>
        </is>
      </c>
      <c r="B23" s="4" t="inlineStr">
        <is>
          <t>Risks and Concentrations Financial instruments, which potentially subject the Company to concentrations of credit risk, consist principally of cash investments, accounts receivable and other receivables. The Company places its cash and cash equivalents in short-term instruments with high quality financial institutions and limits the amount of credit exposure in any one financial instrument. A credit review is completed for new customers and ongoing credit evaluations of each customer’s financial condition are performed periodically, with reserves maintained for potential credit losses. Credit limits given to customers are based on a risk assessment of their ability to pay and other factors. Accounts receivable are typically not collateralized, but the Company may require prepayments or other guarantees whenever deemed necessary.</t>
        </is>
      </c>
    </row>
    <row r="24">
      <c r="A24" s="4" t="inlineStr">
        <is>
          <t>Adoption of Accounting Pronouncements and Recent Accounting Standards or Updates Not Yet Effective</t>
        </is>
      </c>
      <c r="B24" s="4" t="inlineStr">
        <is>
          <t>Adoption of Accounting Pronouncements On June 16, 2016, the FASB issued ASU No. 2016-13, Financial Instruments - Credit Losses (Topic 326): Measurement of Credit Losses on Financial Instruments (“ASU 2016-13”). The Company adopted this pronouncement on a modified retrospective basis effective January 1, 2020. The new guidance replaces the incurred loss impairment approach with a methodology that incorporates all expected credit loss estimates, resulting in more timely recognition of losses. The adoption of ASU 2016-13 and all subsequent amendments did not have a material impact on the Company’s consolidated financial statements. On January 26, 2017, the FASB issued ASU No. 2017-04, Intangibles - Goodwill and Other (Topic 350): Simplifying the Test for Goodwill Impairment (“ASU 2017-04”). The Company adopted this pronouncement on a prospective basis effective January 1, 2020. The new guidance simplifies the subsequent measurement of goodwill by eliminating Step 2 from the goodwill impairment test. ASU 2017-04 requires goodwill impairment to be measured as the amount by which a reporting unit’s carrying amount exceeds its fair value, not to exceed the carrying amount of its goodwill. Accordingly, the Company has amended its methodology for determining any goodwill impairment calculations. The adoption of ASU 2017-04 did not have a material impact on the Company’s consolidated financial statements. Recent Accounting Standards or Updates Not Yet Effective On August 28, 2018, the FASB issued ASU No. 2018-14, Compensation - Retirement Benefits - Defined Benefit Plans -General (Topic 715-20): Disclosure Framework - Changes to the Disclosure Requirements for Defined Benefit Plans (“ASU 2018-14”). The new guidance removes disclosures that are no longer considered cost beneficial, clarifies the specific requirements of disclosures and adds disclosure requirements identified as relevant for defined benefit pension and other post-retirement benefit plans. ASU 2018-14 requires retrospective application and is effective for annual periods beginning after December 15, 2020, with early adoption permitted. The Company has determined that ASU 2018-14 will not have a material impact on its consolidated financial statements. On December 18, 2019 the FASB issued ASU No. 2019-12, Income Taxes (Topic 740): Simplifying the Accounting for Income Taxes (“ASU 2019-12”). The new guidance enhances and simplifies various aspects of the income tax accounting guidance, including requirements pertaining to hybrid tax regimes, ownership changes in investments, and interim-period accounting for enacted changes in tax law. ASU 2019-12 is effective for annual periods beginning after December 15, 2020, with early adoption permitted. The Company has determined that ASU 2019-12 will not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Property and Equipment, Useful Life</t>
        </is>
      </c>
      <c r="B4" s="4" t="inlineStr">
        <is>
          <t>The Company uses the following depreciable lives for its property and equipment: Useful Life in Years Office furniture and equipment 3-10 Delivery equipment 3-10 Warehouse equipment 5-15 Leasehold improvements 3-25 Buildings 15-25 Property and equipment, net consist of the following (in millions): December 31, 2020 2019 Delivery, warehouse and office equipment (1) $ 460.3 $ 409.1 Leasehold improvements 90.6 87.8 Land and buildings (2) 52.0 52.4 Construction in progress 16.9 1.0 619.8 550.3 Less: Accumulated depreciation and amortization (343.8) (300.4) Total property and equipment, net $ 276.0 $ 249.9 ______________________________________________ (1) Includes equipment finance leases of $103.7 million for 2020 and $56.2 million for 2019. (2) Includes warehouse finance leases of $20.6 million for 2020 and $21.8 million for 2019.</t>
        </is>
      </c>
    </row>
    <row r="5">
      <c r="A5" s="4" t="inlineStr">
        <is>
          <t>Intangible Assets with Definite Lives, Useful Life</t>
        </is>
      </c>
      <c r="B5" s="4" t="inlineStr">
        <is>
          <t xml:space="preserve">Intangible assets with definite lives are generally amortized on a straight-line basis over the following lives: Useful Life in Years Customer relationships 9-15 Non-competition agreements 1-5 Trade names 1-2 Internally developed and other purchased software 3-7 The carrying amount and accumulated amortization of other intangible assets as of December 31, 2020 and 2019 are as follows (in millions): December 31, 2020 December 31, 2019 Gross Net Gross Net Carrying Accumulated Carrying Carrying Accumulated Carrying Amount Amortization Amount Amount Amortization Amount Customer relationships $ 48.0 $ (23.9) $ 24.1 $ 48.0 $ (20.0) $ 28.0 Non-competition agreements 5.0 (4.8) 0.2 5.0 (4.4) 0.6 Trade names 3.8 (3.8) — 3.8 (3.8) — Internally developed and other purchased software 45.3 (28.9) 16.4 42.0 (23.4) 18.6 Total other intangible assets $ 102.1 $ (61.4) $ 40.7 $ 98.8 $ (51.6) $ 4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Assets Acquired and Liabilities Assumed</t>
        </is>
      </c>
      <c r="B4" s="4" t="inlineStr">
        <is>
          <t xml:space="preserve">The following table presents the assets acquired and liabilities assumed, based on their fair values and purchase consideration as of the acquisition date (in millions): July 10, 2017 Accounts receivable $ 43.2 Inventories 35.5 Deposits and prepayments 10.2 Other receivables 0.4 Property and equipment 43.1 Goodwill (tax deductible) 36.8 Other intangible assets 22.6 Less: Capital lease liability (15.8) Less: Accrued liabilities (2.0) Total consideration $ 174.0 </t>
        </is>
      </c>
    </row>
    <row r="5">
      <c r="A5" s="4" t="inlineStr">
        <is>
          <t>Schedule of Intangible Assets Acquired</t>
        </is>
      </c>
      <c r="B5" s="4" t="inlineStr">
        <is>
          <t xml:space="preserve">Based on the Company’s final valuation, intangible assets acquired include the following (in millions, except useful life data): Fair Value Useful Life in Years Customer relationships $ 19.7 9-11 Non-competition agreements 0.1 4-6 Trade names 2.8 1-2 Total other intangible assets $ 22.6 </t>
        </is>
      </c>
    </row>
    <row r="6">
      <c r="A6" s="4" t="inlineStr">
        <is>
          <t>Schedule of Pro Forma Information</t>
        </is>
      </c>
      <c r="B6" s="4" t="inlineStr">
        <is>
          <t>The following unaudited pro forma information presents the combined results of operations as if the asset acquisition of Farner-Bocken had occurred as of January 1, 2016, giving effect on a pro forma basis to purchase accounting adjustments such as depreciation of property and equipment, amortization of intangible assets, and acquisition-related costs. The pro forma data is for informational purposes only and may not necessarily reflect the actual results of operations had the assets of Farner-Bocken been operated as part of the Company since January 1, 2016. Furthermore, the pro forma results do not intend to project the future results of operations of the Company (in millions, except per share amounts): (Unaudited) 2017 (1) 2016 (1) Pro forma Pro forma Net sales $ 16,427.9 $ 15,973.6 Net income 38.1 63.6 Basic and diluted earnings per share 0.82 1.37 __________________________________________________ (1) Includes consolidated results of Farner-Bocke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0</t>
        </is>
      </c>
      <c r="C1" s="2" t="inlineStr">
        <is>
          <t>Dec. 31, 2019</t>
        </is>
      </c>
    </row>
    <row r="2">
      <c r="A2" s="3" t="inlineStr">
        <is>
          <t>Current assets:</t>
        </is>
      </c>
    </row>
    <row r="3">
      <c r="A3" s="4" t="inlineStr">
        <is>
          <t>Allowance for doubtful accounts</t>
        </is>
      </c>
      <c r="B3" s="7" t="n">
        <v>16.5</v>
      </c>
      <c r="C3" s="7" t="n">
        <v>14.5</v>
      </c>
    </row>
    <row r="4">
      <c r="A4" s="3" t="inlineStr">
        <is>
          <t>Stockholders’ equity (Note 14):</t>
        </is>
      </c>
    </row>
    <row r="5">
      <c r="A5" s="4" t="inlineStr">
        <is>
          <t>Common stock, par value per share (in dollars per share)</t>
        </is>
      </c>
      <c r="B5" s="9" t="n">
        <v>0.01</v>
      </c>
      <c r="C5" s="9" t="n">
        <v>0.01</v>
      </c>
    </row>
    <row r="6">
      <c r="A6" s="4" t="inlineStr">
        <is>
          <t>Common stock, shares authorized (in shares)</t>
        </is>
      </c>
      <c r="B6" s="6" t="n">
        <v>150000000</v>
      </c>
      <c r="C6" s="6" t="n">
        <v>150000000</v>
      </c>
    </row>
    <row r="7">
      <c r="A7" s="4" t="inlineStr">
        <is>
          <t>Common stock, shares issued (in shares)</t>
        </is>
      </c>
      <c r="B7" s="6" t="n">
        <v>52918347</v>
      </c>
      <c r="C7" s="6" t="n">
        <v>52702551</v>
      </c>
    </row>
    <row r="8">
      <c r="A8" s="4" t="inlineStr">
        <is>
          <t>Common stock, shares outstanding (in shares)</t>
        </is>
      </c>
      <c r="B8" s="6" t="n">
        <v>44921547</v>
      </c>
      <c r="C8" s="6" t="n">
        <v>45113722</v>
      </c>
    </row>
    <row r="9">
      <c r="A9" s="4" t="inlineStr">
        <is>
          <t>Treasury stock, shares (in shares)</t>
        </is>
      </c>
      <c r="B9" s="6" t="n">
        <v>7996800</v>
      </c>
      <c r="C9" s="6" t="n">
        <v>7588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Accounts Detail (Tables)</t>
        </is>
      </c>
      <c r="B1" s="2" t="inlineStr">
        <is>
          <t>12 Months Ended</t>
        </is>
      </c>
    </row>
    <row r="2">
      <c r="B2" s="2" t="inlineStr">
        <is>
          <t>Dec. 31, 2020</t>
        </is>
      </c>
    </row>
    <row r="3">
      <c r="A3" s="3" t="inlineStr">
        <is>
          <t>Organization, Consolidation and Presentation of Financial Statements [Abstract]</t>
        </is>
      </c>
    </row>
    <row r="4">
      <c r="A4" s="4" t="inlineStr">
        <is>
          <t>Schedule of Changes in Allowance for Doubtful Accounts</t>
        </is>
      </c>
      <c r="B4" s="4" t="inlineStr">
        <is>
          <t>The changes in the allowance for credit losses due from customers consist of the following (in millions): Year Ended December 31, 2020 2019 2018 Balance, beginning of year $ 14.5 $ 8.3 $ 7.3 Net additions charged to operations (1) 7.6 7.1 3.6 Less: Write-offs and adjustments (5.6) (0.9) (2.6) Balance, end of year $ 16.5 $ 14.5 $ 8.3 ______________________________________________ (1) The net additions to the allowance for credit losses were recognized in the consolidated statements of operations as a component of the Company’s selling, general and administrative expenses.</t>
        </is>
      </c>
    </row>
    <row r="5">
      <c r="A5" s="4" t="inlineStr">
        <is>
          <t>Schedule of Other Receivables, Net</t>
        </is>
      </c>
      <c r="B5" s="4" t="inlineStr">
        <is>
          <t>Other receivables, net consist of the following (in millions): December 31, 2020 2019 Vendor receivables, net $ 82.0 $ 73.1 Insurance recoverables, current 4.1 3.1 Other miscellaneous receivables (1) 19.4 20.0 Total other receivables, net $ 105.5 $ 96.2 ______________________________________________ (1) Other miscellaneous receivables include amounts related primarily to notes receivables, miscellaneous tax receivables, receivables from the Company’s third-party logistics customers, and other miscellaneous receivables.</t>
        </is>
      </c>
    </row>
    <row r="6">
      <c r="A6" s="4" t="inlineStr">
        <is>
          <t>Schedule of Deposits and Prepayments</t>
        </is>
      </c>
      <c r="B6" s="4" t="inlineStr">
        <is>
          <t>Deposits and prepayments consist of the following (in millions): December 31, 2020 2019 Vendor prepayments $ 59.6 $ 85.8 Prepaid taxes 2.0 0.5 Deposits (1) 7.1 7.0 Racking allowances, current 5.6 6.8 Other prepayments (2) 13.5 15.9 Total deposits and prepayments $ 87.8 $ 116.0 ______________________________________________ (1) Deposits include amounts related primarily to cigarette stamps and workers’ compensation claims. (2) Other prepayments include prepayments relating to insurance policies, software licenses, rent and other miscellaneous prepayments.</t>
        </is>
      </c>
    </row>
    <row r="7">
      <c r="A7" s="4" t="inlineStr">
        <is>
          <t>Schedule of Other Non-Current Assets, Net</t>
        </is>
      </c>
      <c r="B7" s="4" t="inlineStr">
        <is>
          <t xml:space="preserve">Other non-current assets, net of current portion, consist of the following (in millions): December 31, 2020 2019 Insurance recoverables $ 15.4 $ 14.4 Racking allowances, net 1.6 3.5 Insurance deposits 2.9 3.4 Debt issuance costs 0.1 1.0 Other assets 4.4 6.3 Total other non-current assets, net $ 24.4 $ 28.6 </t>
        </is>
      </c>
    </row>
    <row r="8">
      <c r="A8" s="4" t="inlineStr">
        <is>
          <t>Schedule of Accrued Liabilities</t>
        </is>
      </c>
      <c r="B8" s="4" t="inlineStr">
        <is>
          <t>Accrued liabilities consist of the following (in millions): December 31, 2020 2019 Accrued payroll and other benefits (1) $ 52.3 $ 47.7 Accrued customer incentives payable 43.4 37.3 Claims liabilities, current 22.5 20.4 Finance lease liabilities 15.3 8.4 Income taxes payable 14.1 2.7 Indirect taxes 10.2 9.3 Vendor advances 3.1 3.1 Other accrued expenses (2) 27.1 22.1 Total accrued liabilities $ 188.0 $ 151.0 ______________________________________________ (1) The Company’s accrued payroll and other benefits include accruals for vacation, bonuses, wages and 401(k) benefit matching. (2) The Company’s other accrued expenses include accruals for goods and services, construction in progress, legal expenses and other miscellaneous accrua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 of the following (in millions): December 31, 2020 2019 Inventories at FIFO, net of reserves $ 993.9 $ 875.6 Less: LIFO reserve (235.4) (204.7) Total inventories, net of reserves $ 758.5 $ 67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The Company uses the following depreciable lives for its property and equipment: Useful Life in Years Office furniture and equipment 3-10 Delivery equipment 3-10 Warehouse equipment 5-15 Leasehold improvements 3-25 Buildings 15-25 Property and equipment, net consist of the following (in millions): December 31, 2020 2019 Delivery, warehouse and office equipment (1) $ 460.3 $ 409.1 Leasehold improvements 90.6 87.8 Land and buildings (2) 52.0 52.4 Construction in progress 16.9 1.0 619.8 550.3 Less: Accumulated depreciation and amortization (343.8) (300.4) Total property and equipment, net $ 276.0 $ 249.9 ______________________________________________ (1) Includes equipment finance leases of $103.7 million for 2020 and $56.2 million for 2019. (2) Includes warehouse finance leases of $20.6 million for 2020 and $21.8 million for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Assets And Liabilities, Lessee</t>
        </is>
      </c>
      <c r="B4" s="4" t="inlineStr">
        <is>
          <t xml:space="preserve">Leases consist of the following (in millions): Year Ended December 31, Assets Classification 2020 2019 Operating Operating lease ROU assets $ 203.6 $ 199.8 Finance Property and equipment, net 94.8 59.8 Total leases $ 298.4 $ 259.6 Liabilities Current: Operating Operating lease liabilities $ 32.9 $ 39.5 Finance Accrued liabilities 15.3 8.4 Non-current: Operating Long-term operating lease liabilities 179.7 173.4 Finance Long-term debt 86.5 57.3 Total lease liabilities $ 314.4 $ 278.6 </t>
        </is>
      </c>
    </row>
    <row r="5">
      <c r="A5" s="4" t="inlineStr">
        <is>
          <t>Schedule of Lease Cost</t>
        </is>
      </c>
      <c r="B5" s="4" t="inlineStr">
        <is>
          <t xml:space="preserve">The components of lease costs were as follows (in millions): Year Ended December 31, 2020 2019 Operating lease cost $ 48.6 $ 51.8 Finance lease cost: Amortization of leased assets 14.0 6.0 Interest on lease liabilities 3.9 2.2 Short-term lease cost 1.5 1.7 Variable lease cost 5.9 20.7 Net lease cost $ 73.9 $ 82.4 Weighted-average remaining lease term and weighted-average discount rate regarding the Company’s leases were as follows: Year Ended December 31, Lease term 2020 2019 Weighted-average remaining lease term (years): Operating 7.3 7.3 Finance 7.4 7.6 Discount rate Weighted-average discount rate: Operating 4.7 % 4.9 % Finance 4.7 % 4.8 % Other information regarding the Company’s leases were as follows (in millions): Year Ended December 31, 2020 2019 Cash paid for amounts included in the measurement of lease liabilities: Operating cash flows used by operating leases $ 48.5 $ 51.3 Operating cash flows used by finance leases 3.8 2.2 Financing cash flows used by finance leases 13.1 5.6 Lease liabilities arising from obtaining new ROU assets: Operating leases $ 41.8 $ 11.1 Finance leases 41.3 41.9 </t>
        </is>
      </c>
    </row>
    <row r="6">
      <c r="A6" s="4" t="inlineStr">
        <is>
          <t>Schedule of Maturity of Lease Liabilities</t>
        </is>
      </c>
      <c r="B6" s="4" t="inlineStr">
        <is>
          <t xml:space="preserve">Maturity of lease liabilities as of December 31, 2020, were as follows (in millions): Operating leases Finance leases Total 2021 $ 41.8 $ 19.0 $ 60.8 2022 38.5 18.5 57.0 2023 31.9 17.9 49.8 2024 27.9 17.3 45.2 2025 25.0 15.0 40.0 2026 and thereafter 91.8 28.9 120.7 Total lease payments 256.9 116.6 373.5 Less: interest (44.3) (14.8) (59.1) Present value of lease liabilities $ 212.6 $ 101.8 $ 314.4 </t>
        </is>
      </c>
    </row>
    <row r="7">
      <c r="A7" s="4" t="inlineStr">
        <is>
          <t>Schedule of Maturity of Lease Liabilities</t>
        </is>
      </c>
      <c r="B7" s="4" t="inlineStr">
        <is>
          <t xml:space="preserve">Maturity of lease liabilities as of December 31, 2020, were as follows (in millions): Operating leases Finance leases Total 2021 $ 41.8 $ 19.0 $ 60.8 2022 38.5 18.5 57.0 2023 31.9 17.9 49.8 2024 27.9 17.3 45.2 2025 25.0 15.0 40.0 2026 and thereafter 91.8 28.9 120.7 Total lease payments 256.9 116.6 373.5 Less: interest (44.3) (14.8) (59.1) Present value of lease liabilities $ 212.6 $ 101.8 $ 31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Intangible assets with definite lives are generally amortized on a straight-line basis over the following lives: Useful Life in Years Customer relationships 9-15 Non-competition agreements 1-5 Trade names 1-2 Internally developed and other purchased software 3-7 The carrying amount and accumulated amortization of other intangible assets as of December 31, 2020 and 2019 are as follows (in millions): December 31, 2020 December 31, 2019 Gross Net Gross Net Carrying Accumulated Carrying Carrying Accumulated Carrying Amount Amortization Amount Amount Amortization Amount Customer relationships $ 48.0 $ (23.9) $ 24.1 $ 48.0 $ (20.0) $ 28.0 Non-competition agreements 5.0 (4.8) 0.2 5.0 (4.4) 0.6 Trade names 3.8 (3.8) — 3.8 (3.8) — Internally developed and other purchased software 45.3 (28.9) 16.4 42.0 (23.4) 18.6 Total other intangible assets $ 102.1 $ (61.4) $ 40.7 $ 98.8 $ (51.6) $ 47.2 </t>
        </is>
      </c>
    </row>
    <row r="5">
      <c r="A5" s="4" t="inlineStr">
        <is>
          <t>Schedule of Expected Amortization Expense</t>
        </is>
      </c>
      <c r="B5" s="4" t="inlineStr">
        <is>
          <t xml:space="preserve">Estimated future amortization expense for intangible assets is as follows (in millions): Year ending December 31, 2021 $ 9.8 2022 8.9 2023 5.9 2024 4.6 2025 4.2 2026 and thereafter 7.3 Total $ 4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Total long-term debt consists of the following (in millions): December 31, 2020 2019 Amounts borrowed (Credit Facility) $ 258.0 $ 324.8 Obligations under finance leases 86.5 57.3 Total long-term debt $ 344.5 $ 382.1 December 31, 2020 2019 Amounts borrowed, net $ 258.0 $ 324.8 Outstanding letters of credit 19.5 16.7 Amounts available to borrow (1) 402.4 341.7 Average borrowings 259.5 303.2 Range of borrowings 69.0 - 499.3 141.7 - 508.0 Unamortized debt issuance costs 0.9 1.7 Weighted-average interest rate (2) 1.8 % 3.4 % ______________________________________________ (1) Subject to borrowing base limitations, and excluding expansion feature of $200.0 million. (2) Calculated based on the daily cost of borrowing, reflecting a blend of prime and LIBOR rates. Long-term debt fees and charges were as follows (in millions): December 31, 2020 2019 2018 Unused credit facility and letter of credit participation (1) $ 1.4 $ 1.2 $ 1.2 Amortization of debt issuance costs (1) 0.8 0.8 0.8 ______________________________________________ (1) Included in interest expense, n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any’s income tax provision consists of the following (in millions): Year Ended December 31, 2020 2019 2018 Current: Federal $ 32.8 $ 17.4 $ 10.6 State 5.5 4.4 3.7 Foreign 1.2 1.8 — Total current tax provision 39.5 23.6 14.3 Deferred: Federal (15.7) (3.1) (0.5) State (3.8) (0.9) 0.1 Foreign 0.1 0.1 0.5 Total deferred tax (benefit) provision (19.4) (3.9) 0.1 Total income tax provision $ 20.1 $ 19.7 $ 14.4 </t>
        </is>
      </c>
    </row>
    <row r="5">
      <c r="A5" s="4" t="inlineStr">
        <is>
          <t>Schedule of Effective Income Tax Rate Reconciliation</t>
        </is>
      </c>
      <c r="B5" s="4" t="inlineStr">
        <is>
          <t>A reconciliation of the statutory federal income tax rate to the Company’s effective income tax rate and income tax provision is as follows (in millions, except percentages) (1) : Year Ended December 31, 2020 2019 2018 Federal income tax provision at the statutory rate $ 17.5 21.0 % $ 16.2 21.0 % $ 12.6 21.0 % Increase (decrease) resulting from: State income taxes, net of federal benefit 1.1 1.3 1.9 2.5 2.9 4.8 Foreign tax rate differential 0.3 0.4 0.1 0.1 — — U.S. branch taxes 2.5 3.0 (0.1) (0.1) 0.5 0.8 Excess tax benefits from stock-based award payments (2) 0.2 0.2 0.1 0.1 0.2 0.3 Change in valuation allowance (1.1) (1.3) 1.7 2.2 — — Other tax credits (0.9) (1.1) (1.2) (1.6) (1.2) (2.0) Other, net 0.5 0.6 1.0 1.3 (0.6) (0.9) Income tax provision $ 20.1 24.1 % $ 19.7 25.5 % $ 14.4 24.0 % ______________________________________________ (1) Certain prior period amounts have been reclassified to conform with the current year’s presentation.</t>
        </is>
      </c>
    </row>
    <row r="6">
      <c r="A6" s="4" t="inlineStr">
        <is>
          <t>Schedule of Deferred Tax Assets and Liabilities</t>
        </is>
      </c>
      <c r="B6" s="4" t="inlineStr">
        <is>
          <t>The tax effects of significant temporary differences which comprise deferred tax assets and liabilities are as follows (in millions): December 31, 2020 2019 Deferred tax assets: Employee benefits, including post-retirement benefits $ 11.9 $ 11.8 Trade and other receivables 4.1 3.7 Inventories 4.1 — Self-insurance reserves 2.4 2.6 ROU liabilities 80.1 70.0 Other 3.1 3.0 Subtotal 105.7 91.1 Less: valuation allowance (0.6) (1.7) Total deferred tax assets $ 105.1 $ 89.4 Deferred tax liabilities: Inventories $ — $ 13.1 Property and equipment 26.9 29.1 ROU assets 75.1 65.3 Goodwill and intangibles 3.0 2.8 Other 2.2 1.7 Total deferred tax liabilities $ 107.2 $ 112.0 Net deferred tax liabilities $ (2.1) $ (22.6) Tax jurisdiction: Net deferred liability (Canada) $ (0.6) $ (0.5) Net deferred liability (U.S.) $ (1.5) $ (2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sets forth the computation of basic and diluted net earnings per share (dollars and shares in millions, except per share amounts): Year Ended December 31, 2020 2019 2018 Earnings Net income $ 63.2 $ 57.7 $ 45.5 Shares Weighted-average common shares outstanding (basic shares) 45.1 45.7 46.0 Adjustment for assumed dilution: Restricted stock units 0.2 0.2 0.1 Performance shares 0.1 0.1 — Weighted-average shares assuming dilution (diluted shares) 45.4 46.0 46.1 Earnings per share Basic (1) $ 1.40 $ 1.26 $ 0.99 Diluted (1) $ 1.39 $ 1.25 $ 0.99 ______________________________________________</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0</t>
        </is>
      </c>
    </row>
    <row r="3">
      <c r="A3" s="3" t="inlineStr">
        <is>
          <t>Share-based Payment Arrangement [Abstract]</t>
        </is>
      </c>
    </row>
    <row r="4">
      <c r="A4" s="4" t="inlineStr">
        <is>
          <t>Summary of Securities To Be Issued and Remaining Available For Future Issuance</t>
        </is>
      </c>
      <c r="B4" s="4" t="inlineStr">
        <is>
          <t>The following table summarizes the number of securities to be issued and remaining available for future issuance under all of the Company’s stock incentive plans as of December 31, 2020: Number of securities to be issued upon vesting of RSUs and performance share awards Weighted-average exercise price of vesting of RSUs and performance share awards Number of securities remaining available for future issuance under equity compensation plans (excluding securities reflected in column 1) 2007 Long-Term Incentive Plan (1) 1,624 $ 0.01 — 2010 Long-Term Incentive Plan (2) 330,750 0.01 — 2019 Long-Term Incentive Plan (2) 430,643 0.01 3,156,745 ______________________________________________ (1) Includes RSUs. (2) Includes RSUs and performance shares.</t>
        </is>
      </c>
    </row>
    <row r="5">
      <c r="A5" s="4" t="inlineStr">
        <is>
          <t>Schedule of Share-based Compensation, Activity</t>
        </is>
      </c>
      <c r="B5" s="4" t="inlineStr">
        <is>
          <t>The following table summarizes the activity for all RSUs and performance shares under all of the Long-Term Incentive Plans (“LTIPs”) for the year ended December 31, 2020: December 31, 2019 Activity during 2020 December 31, 2020 Outstanding Granted Vested / Exercised Canceled/Forfeited Outstanding Exercisable Plans Securities Number Price Number Price Number Price Number Price Number Price Number Price 2007 LTIP RSUs 1,624 $ 0.01 — $ — — $ — — $ — 1,624 $ 0.01 1,624 $ 0.01 2010 LTIP RSUs 442,116 0.01 — (1) — (221,955) 0.01 (17,275) 0.01 202,886 0.01 — — Performance shares 225,252 0.01 — — (89,547) 0.01 (7,841) 0.01 127,864 0.01 — — 2019 LTIP RSUs 6,927 0.01 280,325 (1) 0.01 (2,309) 0.01 — — 284,943 0.01 — — Performance shares 10,159 0.01 154,363 (2) 0.01 (3,386) 0.01 (15,436) 0.01 145,700 0.01 — — Total 686,078 434,688 (317,197) (40,552) 763,017 1,624 ______________________________________________ Note: Price is weighted-average price per share. (1) Consists of non-performance RSUs. (2) In 2020, the Company awarded a maximum of 154,363 performance shares that would be received if the highest level of performance was achieved. Subsequent to December 31, 2020, 138,927 performance shares were earned based upon 2020 performance criteria. The following table summarizes the aggregate intrinsic value of awards vested and exercised (in millions): Year Ended December 31, 2020 2019 2018 Aggregate intrinsic value of awards vested and exercised: RSUs $ 5.8 $ 5.5 $ 3.8 Performance shares 2.4 1.6 1.2 Assumptions Used for Fair Value The fair values for RSUs and performance shares, which are based on the fair market value of the Company’s stock at date of grant, are included below: Year Ended December 31, 2020 2019 2018 Weighted-average fair value per share of grants: RSUs $ 25.38 $ 29.67 $ 23.66 Performance shares (1) $ 25.48 $ 29.90 $ 23.78 ______________________________________________ (1) Of the 154,363 performance shares awarded in 2020 , 138,927 were earned based upon 2020 performance criteria. Of the 154,511 performance shares awarded in 2019, all were earned based upon 2019 performance criteria.</t>
        </is>
      </c>
    </row>
    <row r="6">
      <c r="A6" s="4" t="inlineStr">
        <is>
          <t>Schedule of Stock Options, Restricted Stock Units and Performance Shares Vested and Expected to Vest</t>
        </is>
      </c>
      <c r="B6" s="4" t="inlineStr">
        <is>
          <t xml:space="preserve">The following table summarizes RSUs and performance shares that have vested and are expected to vest as of December 31, 2020: December 31, 2020 Outstanding Weighted-Average Remaining Contractual Term (years) Aggregate Intrinsic Value (1) (dollars in thousands) Plans Securities Vested Expected to vest (2) Vested Expected to vest (2) Vested Expected to vest (2) 2007 LTIP RSUs 1,624 — — — $ 48 $ — 2010 LTIP RSUs — 195,462 — — — 5,739 Performance shares — 127,261 — — — 3,736 2019 LTIP RSUs — 275,198 — — — 8,080 Performance shares — 144,243 — — — 4,235 Total 1,624 742,164 $ 48 $ 21,790 ______________________________________________ (1) Aggregate intrinsic value is calculated based upon the difference between the exercise price of RSUs and the Company’s closing common stock price on December 31, 2020 of $29.37 , multiplied by the number of instruments that are vested or expected to vest. RSUs having grant prices greater than the closing stock price noted above are excluded from this calcul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Dividends</t>
        </is>
      </c>
      <c r="B4" s="4" t="inlineStr">
        <is>
          <t>The Board of Directors approved the following cash dividends in 2020 (in millions, except per share data): Declaration Date Dividend Per Share Record Date Cash Payment Amount (1)(2) Payment Date February 24, 2020 $0.12 March 16, 2020 $5.5 March 27, 2020 May 7, 2020 $0.12 May 22, 2020 $5.4 June 19, 2020 August 6, 2020 $0.12 August 21, 2020 $5.4 September 18, 2020 November 5, 2020 $0.13 November 20, 2020 $5.7 December 18, 2020 ______________________________________________ (1) Includes cash payments on declared dividends and payments made on RSUs vested subsequent to the payment date. (2) Amounts have been rounded for presentation purposes and may differ from unrounded amounts.</t>
        </is>
      </c>
    </row>
    <row r="5">
      <c r="A5" s="4" t="inlineStr">
        <is>
          <t>Schedule of Stock Repurchase Activities</t>
        </is>
      </c>
      <c r="B5" s="4" t="inlineStr">
        <is>
          <t>The following table summarizes the Company’s stock repurchase activities (in millions, except share and per share data): Year Ended December 31, 2020 2019 2018 Number of shares repurchased 407,971 767,681 588,489 Average price per share $ 25.62 $ 28.66 $ 26.20 Total repurchase costs (1) $ 10.4 $ 22.0 $ 15.5 ______________________________________________ (1) Amounts have been rounded for presentation purposes and may differ from unrounded resul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Abstract]</t>
        </is>
      </c>
    </row>
    <row r="4">
      <c r="A4" s="4" t="inlineStr">
        <is>
          <t>Net sales</t>
        </is>
      </c>
      <c r="B4" s="7" t="n">
        <v>4252.1</v>
      </c>
      <c r="C4" s="7" t="n">
        <v>4502.6</v>
      </c>
      <c r="D4" s="7" t="n">
        <v>4263.9</v>
      </c>
      <c r="E4" s="7" t="n">
        <v>3939.3</v>
      </c>
      <c r="F4" s="7" t="n">
        <v>4154.8</v>
      </c>
      <c r="G4" s="7" t="n">
        <v>4422.6</v>
      </c>
      <c r="H4" s="5" t="n">
        <v>4339</v>
      </c>
      <c r="I4" s="7" t="n">
        <v>3754.1</v>
      </c>
      <c r="J4" s="7" t="n">
        <v>16957.9</v>
      </c>
      <c r="K4" s="7" t="n">
        <v>16670.5</v>
      </c>
      <c r="L4" s="7" t="n">
        <v>16395.3</v>
      </c>
    </row>
    <row r="5">
      <c r="A5" s="4" t="inlineStr">
        <is>
          <t>Cost of goods sold</t>
        </is>
      </c>
      <c r="B5" s="8" t="n">
        <v>4030.3</v>
      </c>
      <c r="C5" s="8" t="n">
        <v>4267.6</v>
      </c>
      <c r="D5" s="8" t="n">
        <v>4050.8</v>
      </c>
      <c r="E5" s="8" t="n">
        <v>3720.9</v>
      </c>
      <c r="F5" s="8" t="n">
        <v>3924.3</v>
      </c>
      <c r="G5" s="6" t="n">
        <v>4176</v>
      </c>
      <c r="H5" s="8" t="n">
        <v>4100.1</v>
      </c>
      <c r="I5" s="8" t="n">
        <v>3545.9</v>
      </c>
      <c r="J5" s="8" t="n">
        <v>16069.6</v>
      </c>
      <c r="K5" s="8" t="n">
        <v>15746.3</v>
      </c>
      <c r="L5" s="8" t="n">
        <v>15527.8</v>
      </c>
    </row>
    <row r="6">
      <c r="A6" s="4" t="inlineStr">
        <is>
          <t>Gross profit</t>
        </is>
      </c>
      <c r="B6" s="8" t="n">
        <v>221.8</v>
      </c>
      <c r="C6" s="6" t="n">
        <v>235</v>
      </c>
      <c r="D6" s="8" t="n">
        <v>213.1</v>
      </c>
      <c r="E6" s="8" t="n">
        <v>218.4</v>
      </c>
      <c r="F6" s="8" t="n">
        <v>230.5</v>
      </c>
      <c r="G6" s="8" t="n">
        <v>246.6</v>
      </c>
      <c r="H6" s="8" t="n">
        <v>238.9</v>
      </c>
      <c r="I6" s="8" t="n">
        <v>208.2</v>
      </c>
      <c r="J6" s="8" t="n">
        <v>888.3</v>
      </c>
      <c r="K6" s="8" t="n">
        <v>924.2</v>
      </c>
      <c r="L6" s="8" t="n">
        <v>867.5</v>
      </c>
    </row>
    <row r="7">
      <c r="A7" s="4" t="inlineStr">
        <is>
          <t>Warehousing and distribution expenses</t>
        </is>
      </c>
      <c r="B7" s="8" t="n">
        <v>133.4</v>
      </c>
      <c r="C7" s="8" t="n">
        <v>140.4</v>
      </c>
      <c r="D7" s="8" t="n">
        <v>125.5</v>
      </c>
      <c r="E7" s="8" t="n">
        <v>142.4</v>
      </c>
      <c r="F7" s="8" t="n">
        <v>140.2</v>
      </c>
      <c r="G7" s="8" t="n">
        <v>148.6</v>
      </c>
      <c r="H7" s="8" t="n">
        <v>143.2</v>
      </c>
      <c r="I7" s="8" t="n">
        <v>134.2</v>
      </c>
      <c r="J7" s="8" t="n">
        <v>541.7</v>
      </c>
      <c r="K7" s="8" t="n">
        <v>566.2</v>
      </c>
      <c r="L7" s="8" t="n">
        <v>540.6</v>
      </c>
    </row>
    <row r="8">
      <c r="A8" s="4" t="inlineStr">
        <is>
          <t>Selling, general and administrative expenses</t>
        </is>
      </c>
      <c r="B8" s="8" t="n">
        <v>61.2</v>
      </c>
      <c r="C8" s="8" t="n">
        <v>57.3</v>
      </c>
      <c r="D8" s="8" t="n">
        <v>59.8</v>
      </c>
      <c r="E8" s="8" t="n">
        <v>63.9</v>
      </c>
      <c r="F8" s="8" t="n">
        <v>63.1</v>
      </c>
      <c r="G8" s="8" t="n">
        <v>61.8</v>
      </c>
      <c r="H8" s="8" t="n">
        <v>64.59999999999999</v>
      </c>
      <c r="I8" s="8" t="n">
        <v>65.90000000000001</v>
      </c>
      <c r="J8" s="8" t="n">
        <v>242.2</v>
      </c>
      <c r="K8" s="8" t="n">
        <v>255.4</v>
      </c>
      <c r="L8" s="8" t="n">
        <v>245.1</v>
      </c>
    </row>
    <row r="9">
      <c r="A9" s="4" t="inlineStr">
        <is>
          <t>Amortization of intangible assets</t>
        </is>
      </c>
      <c r="B9" s="8" t="n">
        <v>2.5</v>
      </c>
      <c r="C9" s="8" t="n">
        <v>2.5</v>
      </c>
      <c r="D9" s="8" t="n">
        <v>2.4</v>
      </c>
      <c r="E9" s="8" t="n">
        <v>2.3</v>
      </c>
      <c r="F9" s="8" t="n">
        <v>2.3</v>
      </c>
      <c r="G9" s="8" t="n">
        <v>2.3</v>
      </c>
      <c r="H9" s="8" t="n">
        <v>2.7</v>
      </c>
      <c r="I9" s="8" t="n">
        <v>2.7</v>
      </c>
      <c r="J9" s="8" t="n">
        <v>9.699999999999999</v>
      </c>
      <c r="K9" s="6" t="n">
        <v>10</v>
      </c>
      <c r="L9" s="6" t="n">
        <v>10</v>
      </c>
    </row>
    <row r="10">
      <c r="A10" s="4" t="inlineStr">
        <is>
          <t>Total operating expenses</t>
        </is>
      </c>
      <c r="B10" s="8" t="n">
        <v>197.1</v>
      </c>
      <c r="C10" s="8" t="n">
        <v>200.2</v>
      </c>
      <c r="D10" s="8" t="n">
        <v>187.7</v>
      </c>
      <c r="E10" s="8" t="n">
        <v>208.6</v>
      </c>
      <c r="F10" s="8" t="n">
        <v>205.6</v>
      </c>
      <c r="G10" s="8" t="n">
        <v>212.7</v>
      </c>
      <c r="H10" s="8" t="n">
        <v>210.5</v>
      </c>
      <c r="I10" s="8" t="n">
        <v>202.8</v>
      </c>
      <c r="J10" s="8" t="n">
        <v>793.6</v>
      </c>
      <c r="K10" s="8" t="n">
        <v>831.6</v>
      </c>
      <c r="L10" s="8" t="n">
        <v>795.7</v>
      </c>
    </row>
    <row r="11">
      <c r="A11" s="4" t="inlineStr">
        <is>
          <t>Income from operations</t>
        </is>
      </c>
      <c r="B11" s="8" t="n">
        <v>24.7</v>
      </c>
      <c r="C11" s="8" t="n">
        <v>34.8</v>
      </c>
      <c r="D11" s="8" t="n">
        <v>25.4</v>
      </c>
      <c r="E11" s="8" t="n">
        <v>9.800000000000001</v>
      </c>
      <c r="F11" s="8" t="n">
        <v>24.9</v>
      </c>
      <c r="G11" s="8" t="n">
        <v>33.9</v>
      </c>
      <c r="H11" s="8" t="n">
        <v>28.4</v>
      </c>
      <c r="I11" s="8" t="n">
        <v>5.4</v>
      </c>
      <c r="J11" s="8" t="n">
        <v>94.7</v>
      </c>
      <c r="K11" s="8" t="n">
        <v>92.59999999999999</v>
      </c>
      <c r="L11" s="8" t="n">
        <v>71.8</v>
      </c>
    </row>
    <row r="12">
      <c r="A12" s="4" t="inlineStr">
        <is>
          <t>Interest expense, net</t>
        </is>
      </c>
      <c r="B12" s="8" t="n">
        <v>-2.1</v>
      </c>
      <c r="C12" s="8" t="n">
        <v>-2.1</v>
      </c>
      <c r="D12" s="8" t="n">
        <v>-2.8</v>
      </c>
      <c r="E12" s="8" t="n">
        <v>-3.5</v>
      </c>
      <c r="F12" s="8" t="n">
        <v>-3.6</v>
      </c>
      <c r="G12" s="8" t="n">
        <v>-4.2</v>
      </c>
      <c r="H12" s="8" t="n">
        <v>-3.2</v>
      </c>
      <c r="I12" s="8" t="n">
        <v>-3.4</v>
      </c>
      <c r="J12" s="8" t="n">
        <v>-10.5</v>
      </c>
      <c r="K12" s="8" t="n">
        <v>-14.4</v>
      </c>
      <c r="L12" s="8" t="n">
        <v>-13.7</v>
      </c>
    </row>
    <row r="13">
      <c r="A13" s="4" t="inlineStr">
        <is>
          <t>Foreign currency transaction (losses) gains, net</t>
        </is>
      </c>
      <c r="B13" s="8" t="n">
        <v>-0.2</v>
      </c>
      <c r="C13" s="8" t="n">
        <v>-0.5</v>
      </c>
      <c r="D13" s="6" t="n">
        <v>0</v>
      </c>
      <c r="E13" s="8" t="n">
        <v>-0.2</v>
      </c>
      <c r="F13" s="8" t="n">
        <v>-0.5</v>
      </c>
      <c r="G13" s="8" t="n">
        <v>0.9</v>
      </c>
      <c r="H13" s="6" t="n">
        <v>-1</v>
      </c>
      <c r="I13" s="8" t="n">
        <v>-0.2</v>
      </c>
      <c r="J13" s="8" t="n">
        <v>-0.9</v>
      </c>
      <c r="K13" s="8" t="n">
        <v>-0.8</v>
      </c>
      <c r="L13" s="8" t="n">
        <v>1.8</v>
      </c>
    </row>
    <row r="14">
      <c r="A14" s="4" t="inlineStr">
        <is>
          <t>Income before income taxes</t>
        </is>
      </c>
      <c r="B14" s="8" t="n">
        <v>22.4</v>
      </c>
      <c r="C14" s="8" t="n">
        <v>32.2</v>
      </c>
      <c r="D14" s="8" t="n">
        <v>22.6</v>
      </c>
      <c r="E14" s="8" t="n">
        <v>6.1</v>
      </c>
      <c r="F14" s="8" t="n">
        <v>20.8</v>
      </c>
      <c r="G14" s="8" t="n">
        <v>30.6</v>
      </c>
      <c r="H14" s="8" t="n">
        <v>24.2</v>
      </c>
      <c r="I14" s="8" t="n">
        <v>1.8</v>
      </c>
      <c r="J14" s="8" t="n">
        <v>83.3</v>
      </c>
      <c r="K14" s="8" t="n">
        <v>77.40000000000001</v>
      </c>
      <c r="L14" s="8" t="n">
        <v>59.9</v>
      </c>
    </row>
    <row r="15">
      <c r="A15" s="4" t="inlineStr">
        <is>
          <t>Provision for income taxes (Note 10)</t>
        </is>
      </c>
      <c r="B15" s="8" t="n">
        <v>-3.4</v>
      </c>
      <c r="C15" s="8" t="n">
        <v>-9.199999999999999</v>
      </c>
      <c r="D15" s="8" t="n">
        <v>-5.7</v>
      </c>
      <c r="E15" s="8" t="n">
        <v>-1.8</v>
      </c>
      <c r="F15" s="8" t="n">
        <v>-4.6</v>
      </c>
      <c r="G15" s="8" t="n">
        <v>-8.1</v>
      </c>
      <c r="H15" s="8" t="n">
        <v>-6.5</v>
      </c>
      <c r="I15" s="8" t="n">
        <v>-0.5</v>
      </c>
      <c r="J15" s="8" t="n">
        <v>-20.1</v>
      </c>
      <c r="K15" s="8" t="n">
        <v>-19.7</v>
      </c>
      <c r="L15" s="8" t="n">
        <v>-14.4</v>
      </c>
    </row>
    <row r="16">
      <c r="A16" s="4" t="inlineStr">
        <is>
          <t>Net income</t>
        </is>
      </c>
      <c r="B16" s="5" t="n">
        <v>19</v>
      </c>
      <c r="C16" s="5" t="n">
        <v>23</v>
      </c>
      <c r="D16" s="7" t="n">
        <v>16.9</v>
      </c>
      <c r="E16" s="7" t="n">
        <v>4.3</v>
      </c>
      <c r="F16" s="7" t="n">
        <v>16.2</v>
      </c>
      <c r="G16" s="7" t="n">
        <v>22.5</v>
      </c>
      <c r="H16" s="7" t="n">
        <v>17.7</v>
      </c>
      <c r="I16" s="7" t="n">
        <v>1.3</v>
      </c>
      <c r="J16" s="7" t="n">
        <v>63.2</v>
      </c>
      <c r="K16" s="7" t="n">
        <v>57.7</v>
      </c>
      <c r="L16" s="7" t="n">
        <v>45.5</v>
      </c>
    </row>
    <row r="17">
      <c r="A17" s="3" t="inlineStr">
        <is>
          <t>Earnings per share (Note 12):</t>
        </is>
      </c>
    </row>
    <row r="18">
      <c r="A18" s="4" t="inlineStr">
        <is>
          <t>Basic (in dollars per share)</t>
        </is>
      </c>
      <c r="B18" s="9" t="n">
        <v>0.42</v>
      </c>
      <c r="C18" s="9" t="n">
        <v>0.51</v>
      </c>
      <c r="D18" s="9" t="n">
        <v>0.38</v>
      </c>
      <c r="E18" s="9" t="n">
        <v>0.09</v>
      </c>
      <c r="F18" s="9" t="n">
        <v>0.35</v>
      </c>
      <c r="G18" s="9" t="n">
        <v>0.49</v>
      </c>
      <c r="H18" s="9" t="n">
        <v>0.39</v>
      </c>
      <c r="I18" s="9" t="n">
        <v>0.03</v>
      </c>
      <c r="J18" s="9" t="n">
        <v>1.4</v>
      </c>
      <c r="K18" s="9" t="n">
        <v>1.26</v>
      </c>
      <c r="L18" s="9" t="n">
        <v>0.99</v>
      </c>
    </row>
    <row r="19">
      <c r="A19" s="4" t="inlineStr">
        <is>
          <t>Diluted (in dollars per share)</t>
        </is>
      </c>
      <c r="B19" s="9" t="n">
        <v>0.42</v>
      </c>
      <c r="C19" s="9" t="n">
        <v>0.51</v>
      </c>
      <c r="D19" s="9" t="n">
        <v>0.38</v>
      </c>
      <c r="E19" s="9" t="n">
        <v>0.09</v>
      </c>
      <c r="F19" s="9" t="n">
        <v>0.35</v>
      </c>
      <c r="G19" s="9" t="n">
        <v>0.49</v>
      </c>
      <c r="H19" s="9" t="n">
        <v>0.38</v>
      </c>
      <c r="I19" s="9" t="n">
        <v>0.03</v>
      </c>
      <c r="J19" s="9" t="n">
        <v>1.39</v>
      </c>
      <c r="K19" s="9" t="n">
        <v>1.25</v>
      </c>
      <c r="L19" s="9" t="n">
        <v>0.99</v>
      </c>
    </row>
    <row r="20">
      <c r="A20" s="3" t="inlineStr">
        <is>
          <t>Weighted-average shares outstanding (Note 12):</t>
        </is>
      </c>
    </row>
    <row r="21">
      <c r="A21" s="4" t="inlineStr">
        <is>
          <t>Basic (in shares)</t>
        </is>
      </c>
      <c r="B21" s="8" t="n">
        <v>44.9</v>
      </c>
      <c r="C21" s="8" t="n">
        <v>45.1</v>
      </c>
      <c r="D21" s="8" t="n">
        <v>45.1</v>
      </c>
      <c r="E21" s="8" t="n">
        <v>45.3</v>
      </c>
      <c r="F21" s="8" t="n">
        <v>45.7</v>
      </c>
      <c r="G21" s="8" t="n">
        <v>45.8</v>
      </c>
      <c r="H21" s="8" t="n">
        <v>45.9</v>
      </c>
      <c r="I21" s="8" t="n">
        <v>45.9</v>
      </c>
      <c r="J21" s="8" t="n">
        <v>45.1</v>
      </c>
      <c r="K21" s="8" t="n">
        <v>45.7</v>
      </c>
      <c r="L21" s="6" t="n">
        <v>46</v>
      </c>
    </row>
    <row r="22">
      <c r="A22" s="4" t="inlineStr">
        <is>
          <t>Diluted (in shares)</t>
        </is>
      </c>
      <c r="B22" s="8" t="n">
        <v>45.4</v>
      </c>
      <c r="C22" s="8" t="n">
        <v>45.4</v>
      </c>
      <c r="D22" s="8" t="n">
        <v>45.3</v>
      </c>
      <c r="E22" s="8" t="n">
        <v>45.4</v>
      </c>
      <c r="F22" s="6" t="n">
        <v>46</v>
      </c>
      <c r="G22" s="8" t="n">
        <v>46.1</v>
      </c>
      <c r="H22" s="8" t="n">
        <v>46.1</v>
      </c>
      <c r="I22" s="6" t="n">
        <v>46</v>
      </c>
      <c r="J22" s="8" t="n">
        <v>45.4</v>
      </c>
      <c r="K22" s="6" t="n">
        <v>46</v>
      </c>
      <c r="L22" s="8" t="n">
        <v>46.1</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Equity [Abstract]</t>
        </is>
      </c>
    </row>
    <row r="4">
      <c r="A4" s="4" t="inlineStr">
        <is>
          <t>Schedule of Other Comprehensive Income and Related Tax Effects</t>
        </is>
      </c>
      <c r="B4" s="4" t="inlineStr">
        <is>
          <t>The components of other comprehensive income (loss) (“OCI”) and the related tax effects were as follows (in millions): Year Ended December 31, 2020 2019 2018 Net Net Net Before Tax of Before Tax of Before Tax of Tax Effect Tax Tax Effect Tax Tax Effect Tax Defined benefit plan adjustments: Net actuarial (loss) gain during the year $ (0.5) $ 0.1 $ (0.4) $ (0.3) $ 0.1 $ (0.2) $ (0.4) $ 0.1 $ (0.3) Amortization of net actuarial gain included in net income — — — — — — 0.1 — 0.1 Net (loss) gain during the year (0.5) 0.1 (0.4) (0.3) 0.1 (0.2) (0.3) 0.1 (0.2) Foreign currency translation gain (loss) 0.8 1.1 1.9 2.9 — 2.9 (5.5) — (5.5) Other comprehensive income (loss) $ 0.3 $ 1.2 $ 1.5 $ 2.6 $ 0.1 $ 2.7 $ (5.8) $ 0.1 $ (5.7)</t>
        </is>
      </c>
    </row>
    <row r="5">
      <c r="A5" s="4" t="inlineStr">
        <is>
          <t>Schedule of Changes in Accumulated Other Comprehensive Income</t>
        </is>
      </c>
      <c r="B5" s="4" t="inlineStr">
        <is>
          <t>The following table provides a summary of the changes in AOCI for the years presented (in millions): Foreign Defined Currency Benefit Plan Translation Total Balance as of December 31, 2017 $ 0.6 $ (2.7) $ (2.1) Other comprehensive loss (0.2) (5.5) (5.7) Balance as of December 31, 2018 $ 0.4 $ (8.2) $ (7.8) Other comprehensive (loss) income (0.2) 2.9 2.7 Balance as of December 31, 2019 $ 0.2 $ (5.3) $ (5.1) Other comprehensive (loss) income (0.4) 1.9 1.5 Balance as of December 31, 2020 $ (0.2) $ (3.4) $ (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Information by Geographical Area</t>
        </is>
      </c>
      <c r="B4" s="4" t="inlineStr">
        <is>
          <t xml:space="preserve">Information about the Company’s business operations based on geographic areas is as follows (in millions): Year Ended December 31, 2020 2019 2018 Net sales: United States $ 15,352.3 $ 15,113.7 $ 14,844.4 Canada 1,561.7 1,503.1 1,494.0 Corporate (1) 43.9 53.7 56.9 Total $ 16,957.9 $ 16,670.5 $ 16,395.3 Income (loss) before income taxes: United States $ 116.7 $ 99.2 $ 89.7 Canada 12.6 11.9 7.9 Corporate (2) (46.0) (33.7) (37.7) Total $ 83.3 $ 77.4 $ 59.9 Interest expense, net (3) : United States $ 58.7 $ 56.6 $ 54.7 Canada 0.7 1.5 1.0 Corporate (4) (48.9) (43.7) (42.0) Total $ 10.5 $ 14.4 $ 13.7 Depreciation and amortization: United States $ 45.9 $ 42.6 $ 42.1 Canada 3.5 2.6 2.3 Corporate (5) 17.2 15.7 15.1 Total $ 66.6 $ 60.9 $ 59.5 Capital expenditures: United States $ 25.6 $ 20.3 $ 18.6 Canada 1.6 2.5 1.5 Total $ 27.2 $ 22.8 $ 20.1 _____________________________________________ (1) Consists primarily of external sales made by the Company’s consolidating warehouses, management service fee revenue, allowance for sales returns and certain other sales adjustments. (2) Consists primarily of expenses and other income, such as corporate incentives and salaries, LIFO expense, pension termination settlement, health care costs, insurance and workers’ compensation adjustments, elimination of overhead allocations and foreign exchange gains or losses. (3) Includes $0.3 million, $0.5 million, and $0.3 million of interest income for 2020, 2019 and 2018, respectively. (4) Consists primarily of intercompany eliminations for interest. (5) Consists primarily of depreciation for the consolidation centers and amortization of intangible assets. Identifiable assets by geographic area are as follows (in millions): December 31, 2020 2019 Identifiable assets: United States $ 1,781.0 $ 1,741.4 Canada 173.7 157.0 Total $ 1,954.7 $ 1,898.4 </t>
        </is>
      </c>
    </row>
    <row r="5">
      <c r="A5" s="4" t="inlineStr">
        <is>
          <t>Net Sales by Product Categories</t>
        </is>
      </c>
      <c r="B5" s="4" t="inlineStr">
        <is>
          <t xml:space="preserve">The net sales for the Company’s product categories are as follows (in millions): Year Ended December 31, Product Category 2020 2019 2018 Cigarettes $ 11,310.5 $ 10,892.7 $ 10,974.5 Food 1,575.8 1,746.4 1,659.0 Fresh 509.3 502.8 474.2 Candy 1,004.0 1,039.0 992.0 Other tobacco products 1,558.6 1,438.9 1,387.2 Health, beauty &amp; general 801.3 847.2 711.5 Beverages 197.2 202.1 191.0 Equipment/other 1.2 1.4 5.9 Total food/non-food products $ 5,647.4 $ 5,777.8 $ 5,420.8 Total net sales $ 16,957.9 $ 16,670.5 $ 16,39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Abstract]</t>
        </is>
      </c>
    </row>
    <row r="4">
      <c r="A4" s="4" t="inlineStr">
        <is>
          <t>Schedule of Quarterly Financial Information</t>
        </is>
      </c>
      <c r="B4" s="4" t="inlineStr">
        <is>
          <t>The tables below provide the Company’s unaudited consolidated results of operations for each of the four quarters in 2020 and 2019: Three Months Ended (in millions, except per share data) (1) December 31, September 30, June 30, March 31, 2020 2020 2020 2020 Net sales — Cigarettes (2) $ 2,835.0 $ 3,000.2 $ 2,892.6 $ 2,582.7 Net sales — Food/Non-food (2) 1,417.1 1,502.4 1,371.3 1,356.6 Net sales (2) 4,252.1 4,502.6 4,263.9 3,939.3 Cost of goods sold (3) 4,030.3 4,267.6 4,050.8 3,720.9 Gross profit 221.8 235.0 213.1 218.4 Warehousing and distribution expenses (3) 133.4 140.4 125.5 142.4 Selling, general and administrative expenses 61.2 57.3 59.8 63.9 Amortization of intangible assets 2.5 2.5 2.4 2.3 Total operating expenses 197.1 200.2 187.7 208.6 Income from operations 24.7 34.8 25.4 9.8 Interest expense, net (2.1) (2.1) (2.8) (3.5) Foreign currency transaction losses, net (0.2) (0.5) — (0.2) Income before income taxes 22.4 32.2 22.6 6.1 Income tax provision (3.4) (9.2) (5.7) (1.8) Net income 19.0 23.0 16.9 4.3 Basic net income per share $ 0.42 $ 0.51 $ 0.38 $ 0.09 Diluted net income per share $ 0.42 $ 0.51 $ 0.38 $ 0.09 Shares used to compute basic net income per share 44.9 45.1 45.1 45.3 Shares used to compute diluted net income per share 45.4 45.4 45.3 45.4 Excise taxes (2) $ 824.8 $ 888.3 $ 857.4 $ 770.3 Cigarette inventory holding gains (4) 9.4 5.6 7.7 9.1 LIFO expense 9.2 5.4 8.3 7.8 Depreciation and amortization 17.7 16.5 16.7 15.7 Stock-based compensation 3.5 2.6 2.1 2.0 Capital expenditures 9.3 8.1 4.8 5.0 ____________________________________________ (1) Totals may not agree with full year amounts due to rounding. (2) Excise taxes are included as a component of net sales and cost of goods sold. (3) Warehousing and distribution expenses are not included as a component of the Company’s cost of goods sold. This presentation may differ from that of other registrants. (4) Cigarette inventory holding gains represent income related to cigarette inventories on hand at the time cigarette manufacturers increase their prices. Such increases are reflected in customer pricing for all subsequent sales, including sales of inventory on hand at the time of the increase. Of the $31.8 million of cigarette inventory holding gains in 2020, $29.8 million and $2.0 million were attributable to the U.S. and Canada, respectively. Three Months Ended (in millions, except per share data) (1) December 31, September 30, June 30, March 31, 2019 2019 2019 2019 Net sales — Cigarettes (2) $ 2,711.2 $ 2,880.0 $ 2,834.0 $ 2,467.5 Net sales — Food/Non-food (2) 1,443.6 1,542.6 1,505.0 1,286.6 Net sales (2) 4,154.8 4,422.6 4,339.0 3,754.1 Cost of goods sold (3) 3,924.3 4,176.0 4,100.1 3,545.9 Gross profit 230.5 246.6 238.9 208.2 Warehousing and distribution expenses (3) 140.2 148.6 143.2 134.2 Selling, general and administrative expenses 63.1 61.8 64.6 65.9 Amortization of intangible assets 2.3 2.3 2.7 2.7 Total operating expenses 205.6 212.7 210.5 202.8 Income from operations 24.9 33.9 28.4 5.4 Interest expense, net (3.6) (4.2) (3.2) (3.4) Foreign currency transaction (losses) gains, net (0.5) 0.9 (1.0) (0.2) Income before income taxes 20.8 30.6 24.2 1.8 Income tax provision (4.6) (8.1) (6.5) (0.5) Net income 16.2 22.5 17.7 1.3 Basic net income per share $ 0.35 $ 0.49 $ 0.39 $ 0.03 Diluted net income per share $ 0.35 $ 0.49 $ 0.38 $ 0.03 Shares used to compute basic net income per share 45.7 45.8 45.9 45.9 Shares used to compute diluted net income per share 46.0 46.1 46.1 46.0 Excise taxes (2) $ 819.7 $ 884.1 $ 868.8 $ 768.7 Cigarette inventory holding gains (4) 10.1 0.3 3.8 8.8 Candy inventory holding gain (5) 1.1 5.8 — — LIFO expense 5.9 7.3 7.4 7.0 Depreciation and amortization 15.1 14.9 15.5 15.4 Stock-based compensation 2.4 3.1 2.2 1.9 Capital expenditures 7.5 6.1 4.1 5.1 ______________________________________________ (1) Totals may not agree with full year amounts due to rounding. (2) Excise taxes are included as a component of net sales and cost of goods sold. (3) Warehousing and distribution expenses are not included as a component of the Company’s cost of goods sold. This presentation may differ from that of other registrants. (4) Cigarette inventory holding gains represent income related to cigarette inventories on hand at the time cigarette manufacturers increase their prices. Such increases are reflected in customer pricing for all subsequent sales, including sales of inventory on hand at the time of the increase. Of the $23.0 million of cigarette inventory holding gains in 2019, $21.3 million and $1.7 million were attributable to the U.S. and Canada, respectively. (5) Candy inventor y hold ing gains represent income related to candy inventories on hand at the time candy manufacturers increase their prices. Such increases are reflected in customer pricing for all subsequent sales, including sales of inventory on hand at the time of the increase. In 2019, the $6.9 million of candy inventory holding gains were attributable to the U.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4" customWidth="1" min="2" max="2"/>
  </cols>
  <sheetData>
    <row r="1">
      <c r="A1" s="1" t="inlineStr">
        <is>
          <t>Summary of Company Information and Basis of Presentation (Details)</t>
        </is>
      </c>
      <c r="B1" s="2" t="inlineStr">
        <is>
          <t>Dec. 31, 2020distribution_centers</t>
        </is>
      </c>
    </row>
    <row r="2">
      <c r="A2" s="3" t="inlineStr">
        <is>
          <t>Summary of Company Information [Line Items]</t>
        </is>
      </c>
    </row>
    <row r="3">
      <c r="A3" s="4" t="inlineStr">
        <is>
          <t>Number of distribution centers</t>
        </is>
      </c>
      <c r="B3" s="6" t="n">
        <v>32</v>
      </c>
    </row>
    <row r="4">
      <c r="A4" s="4" t="inlineStr">
        <is>
          <t>Number of distribution facilities operated as a third party logistics provider</t>
        </is>
      </c>
      <c r="B4" s="6" t="n">
        <v>2</v>
      </c>
    </row>
    <row r="5">
      <c r="A5" s="4" t="inlineStr">
        <is>
          <t>United States</t>
        </is>
      </c>
    </row>
    <row r="6">
      <c r="A6" s="3" t="inlineStr">
        <is>
          <t>Summary of Company Information [Line Items]</t>
        </is>
      </c>
    </row>
    <row r="7">
      <c r="A7" s="4" t="inlineStr">
        <is>
          <t>Number of distribution centers</t>
        </is>
      </c>
      <c r="B7" s="6" t="n">
        <v>27</v>
      </c>
    </row>
    <row r="8">
      <c r="A8" s="4" t="inlineStr">
        <is>
          <t>Canada</t>
        </is>
      </c>
    </row>
    <row r="9">
      <c r="A9" s="3" t="inlineStr">
        <is>
          <t>Summary of Company Information [Line Items]</t>
        </is>
      </c>
    </row>
    <row r="10">
      <c r="A10" s="4" t="inlineStr">
        <is>
          <t>Number of distribution centers</t>
        </is>
      </c>
      <c r="B10" s="6" t="n">
        <v>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5" customWidth="1" min="10" max="10"/>
    <col width="21" customWidth="1" min="11" max="11"/>
    <col width="21" customWidth="1" min="12" max="12"/>
  </cols>
  <sheetData>
    <row r="1">
      <c r="A1" s="1" t="inlineStr">
        <is>
          <t>Summary of Significant Accounting Policies - Revenue Recognition, Vendor Rebates and Promotional Allowances, and Excise Taxes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geographicArea</t>
        </is>
      </c>
      <c r="K2" s="2" t="inlineStr">
        <is>
          <t>Dec. 31, 2019USD ($)</t>
        </is>
      </c>
      <c r="L2" s="2" t="inlineStr">
        <is>
          <t>Dec. 31, 2018USD ($)</t>
        </is>
      </c>
    </row>
    <row r="3">
      <c r="A3" s="3" t="inlineStr">
        <is>
          <t>Accounting Policies [Abstract]</t>
        </is>
      </c>
    </row>
    <row r="4">
      <c r="A4" s="4" t="inlineStr">
        <is>
          <t>Management service fee revenue as a percentage of total net sales, less than 1%</t>
        </is>
      </c>
      <c r="J4" s="4" t="inlineStr">
        <is>
          <t>1.00%</t>
        </is>
      </c>
      <c r="K4" s="4" t="inlineStr">
        <is>
          <t>1.00%</t>
        </is>
      </c>
      <c r="L4" s="4" t="inlineStr">
        <is>
          <t>1.00%</t>
        </is>
      </c>
    </row>
    <row r="5">
      <c r="A5" s="4" t="inlineStr">
        <is>
          <t>Number of geographic areas | geographicArea</t>
        </is>
      </c>
      <c r="J5" s="6" t="n">
        <v>2</v>
      </c>
    </row>
    <row r="6">
      <c r="A6" s="4" t="inlineStr">
        <is>
          <t>Vendor rebates and promotional allowances</t>
        </is>
      </c>
      <c r="J6" s="7" t="n">
        <v>236.5</v>
      </c>
      <c r="K6" s="7" t="n">
        <v>254.7</v>
      </c>
      <c r="L6" s="7" t="n">
        <v>237.7</v>
      </c>
    </row>
    <row r="7">
      <c r="A7" s="4" t="inlineStr">
        <is>
          <t>Excise taxes</t>
        </is>
      </c>
      <c r="B7" s="7" t="n">
        <v>824.8</v>
      </c>
      <c r="C7" s="7" t="n">
        <v>888.3</v>
      </c>
      <c r="D7" s="7" t="n">
        <v>857.4</v>
      </c>
      <c r="E7" s="7" t="n">
        <v>770.3</v>
      </c>
      <c r="F7" s="7" t="n">
        <v>819.7</v>
      </c>
      <c r="G7" s="7" t="n">
        <v>884.1</v>
      </c>
      <c r="H7" s="7" t="n">
        <v>868.8</v>
      </c>
      <c r="I7" s="7" t="n">
        <v>768.7</v>
      </c>
      <c r="J7" s="5" t="n">
        <v>3300</v>
      </c>
      <c r="K7" s="5" t="n">
        <v>3300</v>
      </c>
      <c r="L7" s="5" t="n">
        <v>3500</v>
      </c>
    </row>
    <row r="8">
      <c r="A8" s="4" t="inlineStr">
        <is>
          <t>Excise taxes as a percentage of net sales</t>
        </is>
      </c>
      <c r="J8" s="4" t="inlineStr">
        <is>
          <t>20.00%</t>
        </is>
      </c>
      <c r="K8" s="4" t="inlineStr">
        <is>
          <t>20.00%</t>
        </is>
      </c>
      <c r="L8" s="4" t="inlineStr">
        <is>
          <t>21.00%</t>
        </is>
      </c>
    </row>
    <row r="9">
      <c r="A9" s="4" t="inlineStr">
        <is>
          <t>Excise taxes as a percentage of cost of goods sold</t>
        </is>
      </c>
      <c r="J9" s="4" t="inlineStr">
        <is>
          <t>21.00%</t>
        </is>
      </c>
      <c r="K9" s="4" t="inlineStr">
        <is>
          <t>21.00%</t>
        </is>
      </c>
      <c r="L9" s="4" t="inlineStr">
        <is>
          <t>22.00%</t>
        </is>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based Compensation (Details)</t>
        </is>
      </c>
      <c r="B1" s="2" t="inlineStr">
        <is>
          <t>12 Months Ended</t>
        </is>
      </c>
    </row>
    <row r="2">
      <c r="B2" s="2" t="inlineStr">
        <is>
          <t>Dec. 31, 2020</t>
        </is>
      </c>
    </row>
    <row r="3">
      <c r="A3" s="3" t="inlineStr">
        <is>
          <t>Accounting Policies [Abstract]</t>
        </is>
      </c>
    </row>
    <row r="4">
      <c r="A4" s="4" t="inlineStr">
        <is>
          <t>Forfeiture rate since inception of plans</t>
        </is>
      </c>
      <c r="B4" s="4" t="inlineStr">
        <is>
          <t>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Restricted Cash and Book Overdrafts (Details) - USD ($) $ in Millions</t>
        </is>
      </c>
      <c r="B1" s="2" t="inlineStr">
        <is>
          <t>Dec. 31, 2020</t>
        </is>
      </c>
      <c r="C1" s="2" t="inlineStr">
        <is>
          <t>Dec. 31, 2019</t>
        </is>
      </c>
    </row>
    <row r="2">
      <c r="A2" s="3" t="inlineStr">
        <is>
          <t>Accounting Policies [Abstract]</t>
        </is>
      </c>
    </row>
    <row r="3">
      <c r="A3" s="4" t="inlineStr">
        <is>
          <t>Bank overdrafts</t>
        </is>
      </c>
      <c r="B3" s="7" t="n">
        <v>31.1</v>
      </c>
      <c r="C3" s="7" t="n">
        <v>2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Significant Accounting Policies - Inventories (Details)</t>
        </is>
      </c>
      <c r="B1" s="2" t="inlineStr">
        <is>
          <t>Dec. 31, 2020</t>
        </is>
      </c>
      <c r="C1" s="2" t="inlineStr">
        <is>
          <t>Dec. 31, 2019</t>
        </is>
      </c>
    </row>
    <row r="2">
      <c r="A2" s="3" t="inlineStr">
        <is>
          <t>Accounting Policies [Abstract]</t>
        </is>
      </c>
    </row>
    <row r="3">
      <c r="A3" s="4" t="inlineStr">
        <is>
          <t>Percentage of LIFO inventory</t>
        </is>
      </c>
      <c r="B3" s="4" t="inlineStr">
        <is>
          <t>90.00%</t>
        </is>
      </c>
      <c r="C3" s="4" t="inlineStr">
        <is>
          <t>89.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Office furniture and equipment | Minimum</t>
        </is>
      </c>
    </row>
    <row r="4">
      <c r="A4" s="3" t="inlineStr">
        <is>
          <t>Summary of Significant Accounting Policies [Line Items]</t>
        </is>
      </c>
    </row>
    <row r="5">
      <c r="A5" s="4" t="inlineStr">
        <is>
          <t>Fixed assets useful lives</t>
        </is>
      </c>
      <c r="B5" s="4" t="inlineStr">
        <is>
          <t>3 years</t>
        </is>
      </c>
    </row>
    <row r="6">
      <c r="A6" s="4" t="inlineStr">
        <is>
          <t>Office furniture and equipment | Maximum</t>
        </is>
      </c>
    </row>
    <row r="7">
      <c r="A7" s="3" t="inlineStr">
        <is>
          <t>Summary of Significant Accounting Policies [Line Items]</t>
        </is>
      </c>
    </row>
    <row r="8">
      <c r="A8" s="4" t="inlineStr">
        <is>
          <t>Fixed assets useful lives</t>
        </is>
      </c>
      <c r="B8" s="4" t="inlineStr">
        <is>
          <t>10 years</t>
        </is>
      </c>
    </row>
    <row r="9">
      <c r="A9" s="4" t="inlineStr">
        <is>
          <t>Delivery equipment | Minimum</t>
        </is>
      </c>
    </row>
    <row r="10">
      <c r="A10" s="3" t="inlineStr">
        <is>
          <t>Summary of Significant Accounting Policies [Line Items]</t>
        </is>
      </c>
    </row>
    <row r="11">
      <c r="A11" s="4" t="inlineStr">
        <is>
          <t>Fixed assets useful lives</t>
        </is>
      </c>
      <c r="B11" s="4" t="inlineStr">
        <is>
          <t>3 years</t>
        </is>
      </c>
    </row>
    <row r="12">
      <c r="A12" s="4" t="inlineStr">
        <is>
          <t>Delivery equipment | Maximum</t>
        </is>
      </c>
    </row>
    <row r="13">
      <c r="A13" s="3" t="inlineStr">
        <is>
          <t>Summary of Significant Accounting Policies [Line Items]</t>
        </is>
      </c>
    </row>
    <row r="14">
      <c r="A14" s="4" t="inlineStr">
        <is>
          <t>Fixed assets useful lives</t>
        </is>
      </c>
      <c r="B14" s="4" t="inlineStr">
        <is>
          <t>10 years</t>
        </is>
      </c>
    </row>
    <row r="15">
      <c r="A15" s="4" t="inlineStr">
        <is>
          <t>Warehouse equipment | Minimum</t>
        </is>
      </c>
    </row>
    <row r="16">
      <c r="A16" s="3" t="inlineStr">
        <is>
          <t>Summary of Significant Accounting Policies [Line Items]</t>
        </is>
      </c>
    </row>
    <row r="17">
      <c r="A17" s="4" t="inlineStr">
        <is>
          <t>Fixed assets useful lives</t>
        </is>
      </c>
      <c r="B17" s="4" t="inlineStr">
        <is>
          <t>5 years</t>
        </is>
      </c>
    </row>
    <row r="18">
      <c r="A18" s="4" t="inlineStr">
        <is>
          <t>Warehouse equipment | Maximum</t>
        </is>
      </c>
    </row>
    <row r="19">
      <c r="A19" s="3" t="inlineStr">
        <is>
          <t>Summary of Significant Accounting Policies [Line Items]</t>
        </is>
      </c>
    </row>
    <row r="20">
      <c r="A20" s="4" t="inlineStr">
        <is>
          <t>Fixed assets useful lives</t>
        </is>
      </c>
      <c r="B20" s="4" t="inlineStr">
        <is>
          <t>15 years</t>
        </is>
      </c>
    </row>
    <row r="21">
      <c r="A21" s="4" t="inlineStr">
        <is>
          <t>Leasehold improvements | Minimum</t>
        </is>
      </c>
    </row>
    <row r="22">
      <c r="A22" s="3" t="inlineStr">
        <is>
          <t>Summary of Significant Accounting Policies [Line Items]</t>
        </is>
      </c>
    </row>
    <row r="23">
      <c r="A23" s="4" t="inlineStr">
        <is>
          <t>Fixed assets useful lives</t>
        </is>
      </c>
      <c r="B23" s="4" t="inlineStr">
        <is>
          <t>3 years</t>
        </is>
      </c>
    </row>
    <row r="24">
      <c r="A24" s="4" t="inlineStr">
        <is>
          <t>Leasehold improvements | Maximum</t>
        </is>
      </c>
    </row>
    <row r="25">
      <c r="A25" s="3" t="inlineStr">
        <is>
          <t>Summary of Significant Accounting Policies [Line Items]</t>
        </is>
      </c>
    </row>
    <row r="26">
      <c r="A26" s="4" t="inlineStr">
        <is>
          <t>Fixed assets useful lives</t>
        </is>
      </c>
      <c r="B26" s="4" t="inlineStr">
        <is>
          <t>25 years</t>
        </is>
      </c>
    </row>
    <row r="27">
      <c r="A27" s="4" t="inlineStr">
        <is>
          <t>Buildings | Minimum</t>
        </is>
      </c>
    </row>
    <row r="28">
      <c r="A28" s="3" t="inlineStr">
        <is>
          <t>Summary of Significant Accounting Policies [Line Items]</t>
        </is>
      </c>
    </row>
    <row r="29">
      <c r="A29" s="4" t="inlineStr">
        <is>
          <t>Fixed assets useful lives</t>
        </is>
      </c>
      <c r="B29" s="4" t="inlineStr">
        <is>
          <t>15 years</t>
        </is>
      </c>
    </row>
    <row r="30">
      <c r="A30" s="4" t="inlineStr">
        <is>
          <t>Buildings | Maximum</t>
        </is>
      </c>
    </row>
    <row r="31">
      <c r="A31" s="3" t="inlineStr">
        <is>
          <t>Summary of Significant Accounting Policies [Line Items]</t>
        </is>
      </c>
    </row>
    <row r="32">
      <c r="A32" s="4" t="inlineStr">
        <is>
          <t>Fixed assets useful lives</t>
        </is>
      </c>
      <c r="B32" s="4" t="inlineStr">
        <is>
          <t>2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35" customWidth="1" min="3" max="3"/>
    <col width="21" customWidth="1" min="4" max="4"/>
    <col width="21" customWidth="1" min="5" max="5"/>
  </cols>
  <sheetData>
    <row r="1">
      <c r="A1" s="1" t="inlineStr">
        <is>
          <t>Summary of Significant Accounting Policies - Other Long-lived Assets, Goodwill, and Computer Software Developed or Obtained for Internal Use (Details)</t>
        </is>
      </c>
      <c r="B1" s="2" t="inlineStr">
        <is>
          <t>3 Months Ended</t>
        </is>
      </c>
      <c r="C1" s="2" t="inlineStr">
        <is>
          <t>12 Months Ended</t>
        </is>
      </c>
    </row>
    <row r="2">
      <c r="B2" s="2" t="inlineStr">
        <is>
          <t>Dec. 31, 2018</t>
        </is>
      </c>
      <c r="C2" s="2" t="inlineStr">
        <is>
          <t>Dec. 31, 2020USD ($)asset_grouping</t>
        </is>
      </c>
      <c r="D2" s="2" t="inlineStr">
        <is>
          <t>Dec. 31, 2019USD ($)</t>
        </is>
      </c>
      <c r="E2" s="2" t="inlineStr">
        <is>
          <t>Dec. 31, 2018USD ($)</t>
        </is>
      </c>
    </row>
    <row r="3">
      <c r="A3" s="3" t="inlineStr">
        <is>
          <t>Summary of Significant Accounting Policies [Line Items]</t>
        </is>
      </c>
    </row>
    <row r="4">
      <c r="A4" s="4" t="inlineStr">
        <is>
          <t>Number of asset groupings | asset_grouping</t>
        </is>
      </c>
      <c r="C4" s="6" t="n">
        <v>6</v>
      </c>
    </row>
    <row r="5">
      <c r="A5" s="4" t="inlineStr">
        <is>
          <t>Impairment of long-lived assets, property and equipment</t>
        </is>
      </c>
      <c r="C5" s="5" t="n">
        <v>0</v>
      </c>
      <c r="D5" s="5" t="n">
        <v>0</v>
      </c>
      <c r="E5" s="5" t="n">
        <v>0</v>
      </c>
    </row>
    <row r="6">
      <c r="A6" s="4" t="inlineStr">
        <is>
          <t>Impairment of long-lived assets, definite-lived intangible assets</t>
        </is>
      </c>
      <c r="C6" s="6" t="n">
        <v>0</v>
      </c>
      <c r="D6" s="6" t="n">
        <v>0</v>
      </c>
      <c r="E6" s="6" t="n">
        <v>0</v>
      </c>
    </row>
    <row r="7">
      <c r="A7" s="4" t="inlineStr">
        <is>
          <t>Capitalized costs related to software developed or obtained for internal use</t>
        </is>
      </c>
      <c r="C7" s="5" t="n">
        <v>4400000</v>
      </c>
      <c r="D7" s="5" t="n">
        <v>6200000</v>
      </c>
      <c r="E7" s="5" t="n">
        <v>2000000</v>
      </c>
    </row>
    <row r="8">
      <c r="A8" s="4" t="inlineStr">
        <is>
          <t>Customer relationships | Minimum</t>
        </is>
      </c>
    </row>
    <row r="9">
      <c r="A9" s="3" t="inlineStr">
        <is>
          <t>Summary of Significant Accounting Policies [Line Items]</t>
        </is>
      </c>
    </row>
    <row r="10">
      <c r="A10" s="4" t="inlineStr">
        <is>
          <t>Intangible assets, useful life</t>
        </is>
      </c>
      <c r="C10" s="4" t="inlineStr">
        <is>
          <t>9 years</t>
        </is>
      </c>
    </row>
    <row r="11">
      <c r="A11" s="4" t="inlineStr">
        <is>
          <t>Customer relationships | Maximum</t>
        </is>
      </c>
    </row>
    <row r="12">
      <c r="A12" s="3" t="inlineStr">
        <is>
          <t>Summary of Significant Accounting Policies [Line Items]</t>
        </is>
      </c>
    </row>
    <row r="13">
      <c r="A13" s="4" t="inlineStr">
        <is>
          <t>Intangible assets, useful life</t>
        </is>
      </c>
      <c r="C13" s="4" t="inlineStr">
        <is>
          <t>15 years</t>
        </is>
      </c>
    </row>
    <row r="14">
      <c r="A14" s="4" t="inlineStr">
        <is>
          <t>Non-competition agreements | Minimum</t>
        </is>
      </c>
    </row>
    <row r="15">
      <c r="A15" s="3" t="inlineStr">
        <is>
          <t>Summary of Significant Accounting Policies [Line Items]</t>
        </is>
      </c>
    </row>
    <row r="16">
      <c r="A16" s="4" t="inlineStr">
        <is>
          <t>Intangible assets, useful life</t>
        </is>
      </c>
      <c r="C16" s="4" t="inlineStr">
        <is>
          <t>1 year</t>
        </is>
      </c>
    </row>
    <row r="17">
      <c r="A17" s="4" t="inlineStr">
        <is>
          <t>Non-competition agreements | Maximum</t>
        </is>
      </c>
    </row>
    <row r="18">
      <c r="A18" s="3" t="inlineStr">
        <is>
          <t>Summary of Significant Accounting Policies [Line Items]</t>
        </is>
      </c>
    </row>
    <row r="19">
      <c r="A19" s="4" t="inlineStr">
        <is>
          <t>Intangible assets, useful life</t>
        </is>
      </c>
      <c r="C19" s="4" t="inlineStr">
        <is>
          <t>5 years</t>
        </is>
      </c>
    </row>
    <row r="20">
      <c r="A20" s="4" t="inlineStr">
        <is>
          <t>Trade names | Minimum</t>
        </is>
      </c>
    </row>
    <row r="21">
      <c r="A21" s="3" t="inlineStr">
        <is>
          <t>Summary of Significant Accounting Policies [Line Items]</t>
        </is>
      </c>
    </row>
    <row r="22">
      <c r="A22" s="4" t="inlineStr">
        <is>
          <t>Intangible assets, useful life</t>
        </is>
      </c>
      <c r="B22" s="4" t="inlineStr">
        <is>
          <t>1 year</t>
        </is>
      </c>
      <c r="C22" s="4" t="inlineStr">
        <is>
          <t>1 year</t>
        </is>
      </c>
    </row>
    <row r="23">
      <c r="A23" s="4" t="inlineStr">
        <is>
          <t>Trade names | Maximum</t>
        </is>
      </c>
    </row>
    <row r="24">
      <c r="A24" s="3" t="inlineStr">
        <is>
          <t>Summary of Significant Accounting Policies [Line Items]</t>
        </is>
      </c>
    </row>
    <row r="25">
      <c r="A25" s="4" t="inlineStr">
        <is>
          <t>Intangible assets, useful life</t>
        </is>
      </c>
      <c r="B25" s="4" t="inlineStr">
        <is>
          <t>2 years</t>
        </is>
      </c>
      <c r="C25" s="4" t="inlineStr">
        <is>
          <t>2 years</t>
        </is>
      </c>
    </row>
    <row r="26">
      <c r="A26" s="4" t="inlineStr">
        <is>
          <t>Internally developed and other purchased software | Minimum</t>
        </is>
      </c>
    </row>
    <row r="27">
      <c r="A27" s="3" t="inlineStr">
        <is>
          <t>Summary of Significant Accounting Policies [Line Items]</t>
        </is>
      </c>
    </row>
    <row r="28">
      <c r="A28" s="4" t="inlineStr">
        <is>
          <t>Intangible assets, useful life</t>
        </is>
      </c>
      <c r="C28" s="4" t="inlineStr">
        <is>
          <t>3 years</t>
        </is>
      </c>
    </row>
    <row r="29">
      <c r="A29" s="4" t="inlineStr">
        <is>
          <t>Internally developed and other purchased software | Maximum</t>
        </is>
      </c>
    </row>
    <row r="30">
      <c r="A30" s="3" t="inlineStr">
        <is>
          <t>Summary of Significant Accounting Policies [Line Items]</t>
        </is>
      </c>
    </row>
    <row r="31">
      <c r="A31" s="4" t="inlineStr">
        <is>
          <t>Intangible assets, useful life</t>
        </is>
      </c>
      <c r="C31" s="4" t="inlineStr">
        <is>
          <t>7 years</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63.2</v>
      </c>
      <c r="C4" s="7" t="n">
        <v>57.7</v>
      </c>
      <c r="D4" s="7" t="n">
        <v>45.5</v>
      </c>
    </row>
    <row r="5">
      <c r="A5" s="3" t="inlineStr">
        <is>
          <t>Other comprehensive income (loss), net of tax:</t>
        </is>
      </c>
    </row>
    <row r="6">
      <c r="A6" s="4" t="inlineStr">
        <is>
          <t>Defined benefit plan adjustments (Note 15)</t>
        </is>
      </c>
      <c r="B6" s="8" t="n">
        <v>-0.4</v>
      </c>
      <c r="C6" s="8" t="n">
        <v>-0.2</v>
      </c>
      <c r="D6" s="8" t="n">
        <v>-0.2</v>
      </c>
    </row>
    <row r="7">
      <c r="A7" s="4" t="inlineStr">
        <is>
          <t>Foreign currency translation gain (loss), net (Note 15)</t>
        </is>
      </c>
      <c r="B7" s="8" t="n">
        <v>1.9</v>
      </c>
      <c r="C7" s="8" t="n">
        <v>2.9</v>
      </c>
      <c r="D7" s="8" t="n">
        <v>-5.5</v>
      </c>
    </row>
    <row r="8">
      <c r="A8" s="4" t="inlineStr">
        <is>
          <t>Other comprehensive income (loss), net of tax</t>
        </is>
      </c>
      <c r="B8" s="8" t="n">
        <v>1.5</v>
      </c>
      <c r="C8" s="8" t="n">
        <v>2.7</v>
      </c>
      <c r="D8" s="8" t="n">
        <v>-5.7</v>
      </c>
    </row>
    <row r="9">
      <c r="A9" s="4" t="inlineStr">
        <is>
          <t>Comprehensive income</t>
        </is>
      </c>
      <c r="B9" s="7" t="n">
        <v>64.7</v>
      </c>
      <c r="C9" s="7" t="n">
        <v>60.4</v>
      </c>
      <c r="D9" s="7" t="n">
        <v>3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bt Issuance Costs, Claims Liabilities and Insurance Recoverables, and Risks and Concentrations (Details) - USD ($)</t>
        </is>
      </c>
      <c r="B1" s="2" t="inlineStr">
        <is>
          <t>12 Months Ended</t>
        </is>
      </c>
    </row>
    <row r="2">
      <c r="B2" s="2" t="inlineStr">
        <is>
          <t>Dec. 31, 2020</t>
        </is>
      </c>
      <c r="C2" s="2" t="inlineStr">
        <is>
          <t>Dec. 31, 2019</t>
        </is>
      </c>
      <c r="D2" s="2" t="inlineStr">
        <is>
          <t>Dec. 31, 2018</t>
        </is>
      </c>
    </row>
    <row r="3">
      <c r="A3" s="3" t="inlineStr">
        <is>
          <t>Summary of Significant Accounting Policies [Line Items]</t>
        </is>
      </c>
    </row>
    <row r="4">
      <c r="A4" s="4" t="inlineStr">
        <is>
          <t>Self insurance gross obligation, long-term</t>
        </is>
      </c>
      <c r="B4" s="5" t="n">
        <v>38200000</v>
      </c>
      <c r="C4" s="5" t="n">
        <v>36100000</v>
      </c>
    </row>
    <row r="5">
      <c r="A5" s="4" t="inlineStr">
        <is>
          <t>Self insurance gross obligation, short-term</t>
        </is>
      </c>
      <c r="B5" s="6" t="n">
        <v>22500000</v>
      </c>
      <c r="C5" s="6" t="n">
        <v>20400000</v>
      </c>
    </row>
    <row r="6">
      <c r="A6" s="4" t="inlineStr">
        <is>
          <t>Self insurance liabilities net of insurance recoverables, long-term</t>
        </is>
      </c>
      <c r="B6" s="6" t="n">
        <v>22800000</v>
      </c>
      <c r="C6" s="6" t="n">
        <v>21700000</v>
      </c>
    </row>
    <row r="7">
      <c r="A7" s="4" t="inlineStr">
        <is>
          <t>Self insurance liabilities net of insurance recoverables, short-term</t>
        </is>
      </c>
      <c r="B7" s="5" t="n">
        <v>18400000</v>
      </c>
      <c r="C7" s="5" t="n">
        <v>17300000</v>
      </c>
    </row>
    <row r="8">
      <c r="A8" s="4" t="inlineStr">
        <is>
          <t>Net, sales | Cigarettes | Product Concentration Risk</t>
        </is>
      </c>
    </row>
    <row r="9">
      <c r="A9" s="3" t="inlineStr">
        <is>
          <t>Summary of Significant Accounting Policies [Line Items]</t>
        </is>
      </c>
    </row>
    <row r="10">
      <c r="A10" s="4" t="inlineStr">
        <is>
          <t>Concentration risk, percentage</t>
        </is>
      </c>
      <c r="B10" s="4" t="inlineStr">
        <is>
          <t>66.70%</t>
        </is>
      </c>
      <c r="C10" s="4" t="inlineStr">
        <is>
          <t>65.30%</t>
        </is>
      </c>
      <c r="D10" s="4" t="inlineStr">
        <is>
          <t>66.90%</t>
        </is>
      </c>
    </row>
    <row r="11">
      <c r="A11" s="4" t="inlineStr">
        <is>
          <t>Product purchase | Altria Group, Inc. | Supplier Concentration Risk</t>
        </is>
      </c>
    </row>
    <row r="12">
      <c r="A12" s="3" t="inlineStr">
        <is>
          <t>Summary of Significant Accounting Policies [Line Items]</t>
        </is>
      </c>
    </row>
    <row r="13">
      <c r="A13" s="4" t="inlineStr">
        <is>
          <t>Concentration risk, percentage</t>
        </is>
      </c>
      <c r="B13" s="4" t="inlineStr">
        <is>
          <t>33.00%</t>
        </is>
      </c>
      <c r="C13" s="4" t="inlineStr">
        <is>
          <t>32.00%</t>
        </is>
      </c>
      <c r="D13" s="4" t="inlineStr">
        <is>
          <t>33.00%</t>
        </is>
      </c>
    </row>
    <row r="14">
      <c r="A14" s="4" t="inlineStr">
        <is>
          <t>Product purchase | R.J. Reynolds Tobacco Company | Supplier Concentration Risk</t>
        </is>
      </c>
    </row>
    <row r="15">
      <c r="A15" s="3" t="inlineStr">
        <is>
          <t>Summary of Significant Accounting Policies [Line Items]</t>
        </is>
      </c>
    </row>
    <row r="16">
      <c r="A16" s="4" t="inlineStr">
        <is>
          <t>Concentration risk, percentage</t>
        </is>
      </c>
      <c r="B16" s="4" t="inlineStr">
        <is>
          <t>25.00%</t>
        </is>
      </c>
      <c r="C16" s="4" t="inlineStr">
        <is>
          <t>22.00%</t>
        </is>
      </c>
      <c r="D16" s="4" t="inlineStr">
        <is>
          <t>23.00%</t>
        </is>
      </c>
    </row>
    <row r="17">
      <c r="A17" s="4" t="inlineStr">
        <is>
          <t>Gross profit | Cigarettes | Product Concentration Risk</t>
        </is>
      </c>
    </row>
    <row r="18">
      <c r="A18" s="3" t="inlineStr">
        <is>
          <t>Summary of Significant Accounting Policies [Line Items]</t>
        </is>
      </c>
    </row>
    <row r="19">
      <c r="A19" s="4" t="inlineStr">
        <is>
          <t>Concentration risk, percentage</t>
        </is>
      </c>
      <c r="B19" s="4" t="inlineStr">
        <is>
          <t>25.20%</t>
        </is>
      </c>
      <c r="C19" s="4" t="inlineStr">
        <is>
          <t>23.00%</t>
        </is>
      </c>
      <c r="D19" s="4" t="inlineStr">
        <is>
          <t>26.00%</t>
        </is>
      </c>
    </row>
    <row r="20">
      <c r="A20" s="4" t="inlineStr">
        <is>
          <t>Murphy USA | Net, sales | Customer Concentration Risk</t>
        </is>
      </c>
    </row>
    <row r="21">
      <c r="A21" s="3" t="inlineStr">
        <is>
          <t>Summary of Significant Accounting Policies [Line Items]</t>
        </is>
      </c>
    </row>
    <row r="22">
      <c r="A22" s="4" t="inlineStr">
        <is>
          <t>Concentration risk, percentage</t>
        </is>
      </c>
      <c r="B22" s="4" t="inlineStr">
        <is>
          <t>13.90%</t>
        </is>
      </c>
      <c r="C22" s="4" t="inlineStr">
        <is>
          <t>12.50%</t>
        </is>
      </c>
      <c r="D22" s="4" t="inlineStr">
        <is>
          <t>11.90%</t>
        </is>
      </c>
    </row>
    <row r="23">
      <c r="A23" s="4" t="inlineStr">
        <is>
          <t>Workers' Compensation, General and Auto Liabilities Program</t>
        </is>
      </c>
    </row>
    <row r="24">
      <c r="A24" s="3" t="inlineStr">
        <is>
          <t>Summary of Significant Accounting Policies [Line Items]</t>
        </is>
      </c>
    </row>
    <row r="25">
      <c r="A25" s="4" t="inlineStr">
        <is>
          <t>Self-insurance pre-claim limit, amount</t>
        </is>
      </c>
      <c r="B25" s="5" t="n">
        <v>500000</v>
      </c>
    </row>
    <row r="26">
      <c r="A26" s="4" t="inlineStr">
        <is>
          <t>Health and Welfare Program</t>
        </is>
      </c>
    </row>
    <row r="27">
      <c r="A27" s="3" t="inlineStr">
        <is>
          <t>Summary of Significant Accounting Policies [Line Items]</t>
        </is>
      </c>
    </row>
    <row r="28">
      <c r="A28" s="4" t="inlineStr">
        <is>
          <t>Self-insurance pre-claim limit, amount</t>
        </is>
      </c>
      <c r="B28" s="5" t="n">
        <v>4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Narrative (Details) - Farner-Bocken Company - USD ($) $ in Millions</t>
        </is>
      </c>
      <c r="B1" s="2" t="inlineStr">
        <is>
          <t>Jul. 10, 2017</t>
        </is>
      </c>
      <c r="C1" s="2" t="inlineStr">
        <is>
          <t>Dec. 31, 2017</t>
        </is>
      </c>
      <c r="D1" s="2" t="inlineStr">
        <is>
          <t>Dec. 31, 2018</t>
        </is>
      </c>
      <c r="E1" s="2" t="inlineStr">
        <is>
          <t>Jul. 31, 2019</t>
        </is>
      </c>
      <c r="F1" s="2" t="inlineStr">
        <is>
          <t>Jul. 31, 2018</t>
        </is>
      </c>
    </row>
    <row r="2">
      <c r="A2" s="3" t="inlineStr">
        <is>
          <t>Business Acquisition [Line Items]</t>
        </is>
      </c>
    </row>
    <row r="3">
      <c r="A3" s="4" t="inlineStr">
        <is>
          <t>Total purchase consideration</t>
        </is>
      </c>
      <c r="B3" s="5" t="n">
        <v>174</v>
      </c>
    </row>
    <row r="4">
      <c r="A4" s="4" t="inlineStr">
        <is>
          <t>Consideration paid</t>
        </is>
      </c>
      <c r="B4" s="6" t="n">
        <v>169</v>
      </c>
    </row>
    <row r="5">
      <c r="A5" s="4" t="inlineStr">
        <is>
          <t>Indemnity holdback</t>
        </is>
      </c>
      <c r="B5" s="5" t="n">
        <v>5</v>
      </c>
      <c r="E5" s="7" t="n">
        <v>2.5</v>
      </c>
      <c r="F5" s="7" t="n">
        <v>2.5</v>
      </c>
    </row>
    <row r="6">
      <c r="A6" s="4" t="inlineStr">
        <is>
          <t>Escrow Deposit Disbursements Related To Business Acquisition, Period</t>
        </is>
      </c>
      <c r="B6" s="4" t="inlineStr">
        <is>
          <t>2 years</t>
        </is>
      </c>
    </row>
    <row r="7">
      <c r="A7" s="4" t="inlineStr">
        <is>
          <t>Capital lease, term</t>
        </is>
      </c>
      <c r="D7" s="4" t="inlineStr">
        <is>
          <t>15 years</t>
        </is>
      </c>
    </row>
    <row r="8">
      <c r="A8" s="4" t="inlineStr">
        <is>
          <t>Obligations under finance leases</t>
        </is>
      </c>
      <c r="D8" s="7" t="n">
        <v>15.8</v>
      </c>
    </row>
    <row r="9">
      <c r="A9" s="4" t="inlineStr">
        <is>
          <t>Net sales</t>
        </is>
      </c>
      <c r="C9" s="7" t="n">
        <v>703.4</v>
      </c>
    </row>
    <row r="10">
      <c r="A10" s="4" t="inlineStr">
        <is>
          <t>Operating income</t>
        </is>
      </c>
      <c r="C10" s="7" t="n">
        <v>9.4</v>
      </c>
    </row>
    <row r="11">
      <c r="A11" s="4" t="inlineStr">
        <is>
          <t>Selling, General and Administrative Expenses</t>
        </is>
      </c>
    </row>
    <row r="12">
      <c r="A12" s="3" t="inlineStr">
        <is>
          <t>Business Acquisition [Line Items]</t>
        </is>
      </c>
    </row>
    <row r="13">
      <c r="A13" s="4" t="inlineStr">
        <is>
          <t>Acquisition related costs</t>
        </is>
      </c>
      <c r="D13" s="7" t="n">
        <v>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Millions</t>
        </is>
      </c>
      <c r="B1" s="2" t="inlineStr">
        <is>
          <t>Dec. 31, 2020</t>
        </is>
      </c>
      <c r="C1" s="2" t="inlineStr">
        <is>
          <t>Dec. 31, 2019</t>
        </is>
      </c>
      <c r="D1" s="2" t="inlineStr">
        <is>
          <t>Dec. 31, 2018</t>
        </is>
      </c>
      <c r="E1" s="2" t="inlineStr">
        <is>
          <t>Jul. 10, 2017</t>
        </is>
      </c>
    </row>
    <row r="2">
      <c r="A2" s="3" t="inlineStr">
        <is>
          <t>Business Acquisition [Line Items]</t>
        </is>
      </c>
    </row>
    <row r="3">
      <c r="A3" s="4" t="inlineStr">
        <is>
          <t>Goodwill (tax deductible)</t>
        </is>
      </c>
      <c r="B3" s="7" t="n">
        <v>72.8</v>
      </c>
      <c r="C3" s="7" t="n">
        <v>72.8</v>
      </c>
    </row>
    <row r="4">
      <c r="A4" s="4" t="inlineStr">
        <is>
          <t>Farner-Bocken Company</t>
        </is>
      </c>
    </row>
    <row r="5">
      <c r="A5" s="3" t="inlineStr">
        <is>
          <t>Business Acquisition [Line Items]</t>
        </is>
      </c>
    </row>
    <row r="6">
      <c r="A6" s="4" t="inlineStr">
        <is>
          <t>Accounts receivable</t>
        </is>
      </c>
      <c r="E6" s="7" t="n">
        <v>43.2</v>
      </c>
    </row>
    <row r="7">
      <c r="A7" s="4" t="inlineStr">
        <is>
          <t>Inventories</t>
        </is>
      </c>
      <c r="E7" s="8" t="n">
        <v>35.5</v>
      </c>
    </row>
    <row r="8">
      <c r="A8" s="4" t="inlineStr">
        <is>
          <t>Deposits and prepayments</t>
        </is>
      </c>
      <c r="E8" s="8" t="n">
        <v>10.2</v>
      </c>
    </row>
    <row r="9">
      <c r="A9" s="4" t="inlineStr">
        <is>
          <t>Other receivables</t>
        </is>
      </c>
      <c r="E9" s="8" t="n">
        <v>0.4</v>
      </c>
    </row>
    <row r="10">
      <c r="A10" s="4" t="inlineStr">
        <is>
          <t>Property and equipment</t>
        </is>
      </c>
      <c r="E10" s="8" t="n">
        <v>43.1</v>
      </c>
    </row>
    <row r="11">
      <c r="A11" s="4" t="inlineStr">
        <is>
          <t>Goodwill (tax deductible)</t>
        </is>
      </c>
      <c r="E11" s="8" t="n">
        <v>36.8</v>
      </c>
    </row>
    <row r="12">
      <c r="A12" s="4" t="inlineStr">
        <is>
          <t>Other intangible assets</t>
        </is>
      </c>
      <c r="D12" s="7" t="n">
        <v>22.6</v>
      </c>
      <c r="E12" s="8" t="n">
        <v>22.6</v>
      </c>
    </row>
    <row r="13">
      <c r="A13" s="4" t="inlineStr">
        <is>
          <t>Less: Capital lease liability</t>
        </is>
      </c>
      <c r="E13" s="8" t="n">
        <v>-15.8</v>
      </c>
    </row>
    <row r="14">
      <c r="A14" s="4" t="inlineStr">
        <is>
          <t>Less: Accrued liabilities</t>
        </is>
      </c>
      <c r="E14" s="6" t="n">
        <v>-2</v>
      </c>
    </row>
    <row r="15">
      <c r="A15" s="4" t="inlineStr">
        <is>
          <t>Total consideration</t>
        </is>
      </c>
      <c r="E15" s="5" t="n">
        <v>1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Acquisitions - Intangible Assets Acquired (Details) - USD ($) $ in Millions</t>
        </is>
      </c>
      <c r="B1" s="2" t="inlineStr">
        <is>
          <t>3 Months Ended</t>
        </is>
      </c>
      <c r="C1" s="2" t="inlineStr">
        <is>
          <t>12 Months Ended</t>
        </is>
      </c>
    </row>
    <row r="2">
      <c r="B2" s="2" t="inlineStr">
        <is>
          <t>Dec. 31, 2018</t>
        </is>
      </c>
      <c r="C2" s="2" t="inlineStr">
        <is>
          <t>Dec. 31, 2020</t>
        </is>
      </c>
      <c r="D2" s="2" t="inlineStr">
        <is>
          <t>Jul. 10, 2017</t>
        </is>
      </c>
    </row>
    <row r="3">
      <c r="A3" s="4" t="inlineStr">
        <is>
          <t>Farner-Bocken Company</t>
        </is>
      </c>
    </row>
    <row r="4">
      <c r="A4" s="3" t="inlineStr">
        <is>
          <t>Business Acquisition [Line Items]</t>
        </is>
      </c>
    </row>
    <row r="5">
      <c r="A5" s="4" t="inlineStr">
        <is>
          <t>Other intangible assets</t>
        </is>
      </c>
      <c r="B5" s="7" t="n">
        <v>22.6</v>
      </c>
      <c r="D5" s="7" t="n">
        <v>22.6</v>
      </c>
    </row>
    <row r="6">
      <c r="A6" s="4" t="inlineStr">
        <is>
          <t>Customer relationships | Farner-Bocken Company</t>
        </is>
      </c>
    </row>
    <row r="7">
      <c r="A7" s="3" t="inlineStr">
        <is>
          <t>Business Acquisition [Line Items]</t>
        </is>
      </c>
    </row>
    <row r="8">
      <c r="A8" s="4" t="inlineStr">
        <is>
          <t>Other intangible assets</t>
        </is>
      </c>
      <c r="B8" s="8" t="n">
        <v>19.7</v>
      </c>
    </row>
    <row r="9">
      <c r="A9" s="4" t="inlineStr">
        <is>
          <t>Non-competition agreements | Farner-Bocken Company</t>
        </is>
      </c>
    </row>
    <row r="10">
      <c r="A10" s="3" t="inlineStr">
        <is>
          <t>Business Acquisition [Line Items]</t>
        </is>
      </c>
    </row>
    <row r="11">
      <c r="A11" s="4" t="inlineStr">
        <is>
          <t>Other intangible assets</t>
        </is>
      </c>
      <c r="B11" s="8" t="n">
        <v>0.1</v>
      </c>
    </row>
    <row r="12">
      <c r="A12" s="4" t="inlineStr">
        <is>
          <t>Trade names | Farner-Bocken Company</t>
        </is>
      </c>
    </row>
    <row r="13">
      <c r="A13" s="3" t="inlineStr">
        <is>
          <t>Business Acquisition [Line Items]</t>
        </is>
      </c>
    </row>
    <row r="14">
      <c r="A14" s="4" t="inlineStr">
        <is>
          <t>Other intangible assets</t>
        </is>
      </c>
      <c r="B14" s="7" t="n">
        <v>2.8</v>
      </c>
    </row>
    <row r="15">
      <c r="A15" s="4" t="inlineStr">
        <is>
          <t>Minimum | Customer relationships</t>
        </is>
      </c>
    </row>
    <row r="16">
      <c r="A16" s="3" t="inlineStr">
        <is>
          <t>Business Acquisition [Line Items]</t>
        </is>
      </c>
    </row>
    <row r="17">
      <c r="A17" s="4" t="inlineStr">
        <is>
          <t>Intangible assets, useful life</t>
        </is>
      </c>
      <c r="C17" s="4" t="inlineStr">
        <is>
          <t>9 years</t>
        </is>
      </c>
    </row>
    <row r="18">
      <c r="A18" s="4" t="inlineStr">
        <is>
          <t>Minimum | Customer relationships | Farner-Bocken Company</t>
        </is>
      </c>
    </row>
    <row r="19">
      <c r="A19" s="3" t="inlineStr">
        <is>
          <t>Business Acquisition [Line Items]</t>
        </is>
      </c>
    </row>
    <row r="20">
      <c r="A20" s="4" t="inlineStr">
        <is>
          <t>Intangible assets, useful life</t>
        </is>
      </c>
      <c r="B20" s="4" t="inlineStr">
        <is>
          <t>9 years</t>
        </is>
      </c>
    </row>
    <row r="21">
      <c r="A21" s="4" t="inlineStr">
        <is>
          <t>Minimum | Non-competition agreements</t>
        </is>
      </c>
    </row>
    <row r="22">
      <c r="A22" s="3" t="inlineStr">
        <is>
          <t>Business Acquisition [Line Items]</t>
        </is>
      </c>
    </row>
    <row r="23">
      <c r="A23" s="4" t="inlineStr">
        <is>
          <t>Intangible assets, useful life</t>
        </is>
      </c>
      <c r="C23" s="4" t="inlineStr">
        <is>
          <t>1 year</t>
        </is>
      </c>
    </row>
    <row r="24">
      <c r="A24" s="4" t="inlineStr">
        <is>
          <t>Minimum | Non-competition agreements | Farner-Bocken Company</t>
        </is>
      </c>
    </row>
    <row r="25">
      <c r="A25" s="3" t="inlineStr">
        <is>
          <t>Business Acquisition [Line Items]</t>
        </is>
      </c>
    </row>
    <row r="26">
      <c r="A26" s="4" t="inlineStr">
        <is>
          <t>Intangible assets, useful life</t>
        </is>
      </c>
      <c r="B26" s="4" t="inlineStr">
        <is>
          <t>4 years</t>
        </is>
      </c>
    </row>
    <row r="27">
      <c r="A27" s="4" t="inlineStr">
        <is>
          <t>Minimum | Trade names</t>
        </is>
      </c>
    </row>
    <row r="28">
      <c r="A28" s="3" t="inlineStr">
        <is>
          <t>Business Acquisition [Line Items]</t>
        </is>
      </c>
    </row>
    <row r="29">
      <c r="A29" s="4" t="inlineStr">
        <is>
          <t>Intangible assets, useful life</t>
        </is>
      </c>
      <c r="B29" s="4" t="inlineStr">
        <is>
          <t>1 year</t>
        </is>
      </c>
      <c r="C29" s="4" t="inlineStr">
        <is>
          <t>1 year</t>
        </is>
      </c>
    </row>
    <row r="30">
      <c r="A30" s="4" t="inlineStr">
        <is>
          <t>Maximum | Customer relationships</t>
        </is>
      </c>
    </row>
    <row r="31">
      <c r="A31" s="3" t="inlineStr">
        <is>
          <t>Business Acquisition [Line Items]</t>
        </is>
      </c>
    </row>
    <row r="32">
      <c r="A32" s="4" t="inlineStr">
        <is>
          <t>Intangible assets, useful life</t>
        </is>
      </c>
      <c r="C32" s="4" t="inlineStr">
        <is>
          <t>15 years</t>
        </is>
      </c>
    </row>
    <row r="33">
      <c r="A33" s="4" t="inlineStr">
        <is>
          <t>Maximum | Customer relationships | Farner-Bocken Company</t>
        </is>
      </c>
    </row>
    <row r="34">
      <c r="A34" s="3" t="inlineStr">
        <is>
          <t>Business Acquisition [Line Items]</t>
        </is>
      </c>
    </row>
    <row r="35">
      <c r="A35" s="4" t="inlineStr">
        <is>
          <t>Intangible assets, useful life</t>
        </is>
      </c>
      <c r="B35" s="4" t="inlineStr">
        <is>
          <t>11 years</t>
        </is>
      </c>
    </row>
    <row r="36">
      <c r="A36" s="4" t="inlineStr">
        <is>
          <t>Maximum | Non-competition agreements</t>
        </is>
      </c>
    </row>
    <row r="37">
      <c r="A37" s="3" t="inlineStr">
        <is>
          <t>Business Acquisition [Line Items]</t>
        </is>
      </c>
    </row>
    <row r="38">
      <c r="A38" s="4" t="inlineStr">
        <is>
          <t>Intangible assets, useful life</t>
        </is>
      </c>
      <c r="C38" s="4" t="inlineStr">
        <is>
          <t>5 years</t>
        </is>
      </c>
    </row>
    <row r="39">
      <c r="A39" s="4" t="inlineStr">
        <is>
          <t>Maximum | Non-competition agreements | Farner-Bocken Company</t>
        </is>
      </c>
    </row>
    <row r="40">
      <c r="A40" s="3" t="inlineStr">
        <is>
          <t>Business Acquisition [Line Items]</t>
        </is>
      </c>
    </row>
    <row r="41">
      <c r="A41" s="4" t="inlineStr">
        <is>
          <t>Intangible assets, useful life</t>
        </is>
      </c>
      <c r="B41" s="4" t="inlineStr">
        <is>
          <t>6 years</t>
        </is>
      </c>
    </row>
    <row r="42">
      <c r="A42" s="4" t="inlineStr">
        <is>
          <t>Maximum | Trade names</t>
        </is>
      </c>
    </row>
    <row r="43">
      <c r="A43" s="3" t="inlineStr">
        <is>
          <t>Business Acquisition [Line Items]</t>
        </is>
      </c>
    </row>
    <row r="44">
      <c r="A44" s="4" t="inlineStr">
        <is>
          <t>Intangible assets, useful life</t>
        </is>
      </c>
      <c r="B44" s="4" t="inlineStr">
        <is>
          <t>2 years</t>
        </is>
      </c>
      <c r="C44" s="4" t="inlineStr">
        <is>
          <t>2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Farner-Bocken Company - USD ($) $ / shares in Units, $ in Millions</t>
        </is>
      </c>
      <c r="B1" s="2" t="inlineStr">
        <is>
          <t>12 Months Ended</t>
        </is>
      </c>
    </row>
    <row r="2">
      <c r="B2" s="2" t="inlineStr">
        <is>
          <t>Dec. 31, 2018</t>
        </is>
      </c>
      <c r="C2" s="2" t="inlineStr">
        <is>
          <t>Dec. 31, 2017</t>
        </is>
      </c>
    </row>
    <row r="3">
      <c r="A3" s="3" t="inlineStr">
        <is>
          <t>Business Acquisition [Line Items]</t>
        </is>
      </c>
    </row>
    <row r="4">
      <c r="A4" s="4" t="inlineStr">
        <is>
          <t>Net sales</t>
        </is>
      </c>
      <c r="B4" s="7" t="n">
        <v>16427.9</v>
      </c>
      <c r="C4" s="7" t="n">
        <v>15973.6</v>
      </c>
    </row>
    <row r="5">
      <c r="A5" s="4" t="inlineStr">
        <is>
          <t>Net income</t>
        </is>
      </c>
      <c r="B5" s="7" t="n">
        <v>38.1</v>
      </c>
      <c r="C5" s="7" t="n">
        <v>63.6</v>
      </c>
    </row>
    <row r="6">
      <c r="A6" s="4" t="inlineStr">
        <is>
          <t>Basic and diluted earnings per share (USD per share)</t>
        </is>
      </c>
      <c r="B6" s="9" t="n">
        <v>0.82</v>
      </c>
      <c r="C6" s="9" t="n">
        <v>1.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nsolidated Balance Sheet Accounts Detail (Details) - USD ($) $ in Millions</t>
        </is>
      </c>
      <c r="B1" s="2" t="inlineStr">
        <is>
          <t>12 Months Ended</t>
        </is>
      </c>
    </row>
    <row r="2">
      <c r="B2" s="2" t="inlineStr">
        <is>
          <t>Dec. 31, 2020</t>
        </is>
      </c>
      <c r="C2" s="2" t="inlineStr">
        <is>
          <t>Dec. 31, 2019</t>
        </is>
      </c>
      <c r="D2" s="2" t="inlineStr">
        <is>
          <t>Dec. 31, 2018</t>
        </is>
      </c>
    </row>
    <row r="3">
      <c r="A3" s="3" t="inlineStr">
        <is>
          <t>Allowances for Credit Losses, Accounts Receivable</t>
        </is>
      </c>
    </row>
    <row r="4">
      <c r="A4" s="4" t="inlineStr">
        <is>
          <t>Balance, beginning of year</t>
        </is>
      </c>
      <c r="B4" s="7" t="n">
        <v>14.5</v>
      </c>
      <c r="C4" s="7" t="n">
        <v>8.300000000000001</v>
      </c>
      <c r="D4" s="7" t="n">
        <v>7.3</v>
      </c>
    </row>
    <row r="5">
      <c r="A5" s="4" t="inlineStr">
        <is>
          <t>Net additions charged to operations</t>
        </is>
      </c>
      <c r="B5" s="8" t="n">
        <v>7.6</v>
      </c>
      <c r="C5" s="8" t="n">
        <v>7.1</v>
      </c>
      <c r="D5" s="8" t="n">
        <v>3.6</v>
      </c>
    </row>
    <row r="6">
      <c r="A6" s="4" t="inlineStr">
        <is>
          <t>Less: Write-offs and adjustments</t>
        </is>
      </c>
      <c r="B6" s="8" t="n">
        <v>-5.6</v>
      </c>
      <c r="C6" s="8" t="n">
        <v>-0.9</v>
      </c>
      <c r="D6" s="8" t="n">
        <v>-2.6</v>
      </c>
    </row>
    <row r="7">
      <c r="A7" s="4" t="inlineStr">
        <is>
          <t>Balance, end of year</t>
        </is>
      </c>
      <c r="B7" s="8" t="n">
        <v>16.5</v>
      </c>
      <c r="C7" s="8" t="n">
        <v>14.5</v>
      </c>
      <c r="D7" s="7" t="n">
        <v>8.300000000000001</v>
      </c>
    </row>
    <row r="8">
      <c r="A8" s="3" t="inlineStr">
        <is>
          <t>Other Receivables, Net</t>
        </is>
      </c>
    </row>
    <row r="9">
      <c r="A9" s="4" t="inlineStr">
        <is>
          <t>Vendor receivables, net</t>
        </is>
      </c>
      <c r="B9" s="6" t="n">
        <v>82</v>
      </c>
      <c r="C9" s="8" t="n">
        <v>73.09999999999999</v>
      </c>
    </row>
    <row r="10">
      <c r="A10" s="4" t="inlineStr">
        <is>
          <t>Insurance recoverables, current</t>
        </is>
      </c>
      <c r="B10" s="8" t="n">
        <v>4.1</v>
      </c>
      <c r="C10" s="8" t="n">
        <v>3.1</v>
      </c>
    </row>
    <row r="11">
      <c r="A11" s="4" t="inlineStr">
        <is>
          <t>Other miscellaneous receivables</t>
        </is>
      </c>
      <c r="B11" s="8" t="n">
        <v>19.4</v>
      </c>
      <c r="C11" s="6" t="n">
        <v>20</v>
      </c>
    </row>
    <row r="12">
      <c r="A12" s="4" t="inlineStr">
        <is>
          <t>Total other receivables, net</t>
        </is>
      </c>
      <c r="B12" s="8" t="n">
        <v>105.5</v>
      </c>
      <c r="C12" s="8" t="n">
        <v>96.2</v>
      </c>
    </row>
    <row r="13">
      <c r="A13" s="3" t="inlineStr">
        <is>
          <t>Deposits and Prepayments</t>
        </is>
      </c>
    </row>
    <row r="14">
      <c r="A14" s="4" t="inlineStr">
        <is>
          <t>Vendor prepayments</t>
        </is>
      </c>
      <c r="B14" s="8" t="n">
        <v>59.6</v>
      </c>
      <c r="C14" s="8" t="n">
        <v>85.8</v>
      </c>
    </row>
    <row r="15">
      <c r="A15" s="4" t="inlineStr">
        <is>
          <t>Prepaid taxes</t>
        </is>
      </c>
      <c r="B15" s="6" t="n">
        <v>2</v>
      </c>
      <c r="C15" s="8" t="n">
        <v>0.5</v>
      </c>
    </row>
    <row r="16">
      <c r="A16" s="4" t="inlineStr">
        <is>
          <t>Deposits</t>
        </is>
      </c>
      <c r="B16" s="8" t="n">
        <v>7.1</v>
      </c>
      <c r="C16" s="6" t="n">
        <v>7</v>
      </c>
    </row>
    <row r="17">
      <c r="A17" s="4" t="inlineStr">
        <is>
          <t>Racking allowances, current</t>
        </is>
      </c>
      <c r="B17" s="8" t="n">
        <v>5.6</v>
      </c>
      <c r="C17" s="8" t="n">
        <v>6.8</v>
      </c>
    </row>
    <row r="18">
      <c r="A18" s="4" t="inlineStr">
        <is>
          <t>Other prepayments</t>
        </is>
      </c>
      <c r="B18" s="8" t="n">
        <v>13.5</v>
      </c>
      <c r="C18" s="8" t="n">
        <v>15.9</v>
      </c>
    </row>
    <row r="19">
      <c r="A19" s="4" t="inlineStr">
        <is>
          <t>Total deposits and prepayments</t>
        </is>
      </c>
      <c r="B19" s="8" t="n">
        <v>87.8</v>
      </c>
      <c r="C19" s="6" t="n">
        <v>116</v>
      </c>
    </row>
    <row r="20">
      <c r="A20" s="3" t="inlineStr">
        <is>
          <t>Other Non-current Assets, Net</t>
        </is>
      </c>
    </row>
    <row r="21">
      <c r="A21" s="4" t="inlineStr">
        <is>
          <t>Insurance recoverables</t>
        </is>
      </c>
      <c r="B21" s="8" t="n">
        <v>15.4</v>
      </c>
      <c r="C21" s="8" t="n">
        <v>14.4</v>
      </c>
    </row>
    <row r="22">
      <c r="A22" s="4" t="inlineStr">
        <is>
          <t>Racking allowances, net</t>
        </is>
      </c>
      <c r="B22" s="8" t="n">
        <v>1.6</v>
      </c>
      <c r="C22" s="8" t="n">
        <v>3.5</v>
      </c>
    </row>
    <row r="23">
      <c r="A23" s="4" t="inlineStr">
        <is>
          <t>Insurance deposits</t>
        </is>
      </c>
      <c r="B23" s="8" t="n">
        <v>2.9</v>
      </c>
      <c r="C23" s="8" t="n">
        <v>3.4</v>
      </c>
    </row>
    <row r="24">
      <c r="A24" s="4" t="inlineStr">
        <is>
          <t>Debt issuance costs</t>
        </is>
      </c>
      <c r="B24" s="8" t="n">
        <v>0.1</v>
      </c>
      <c r="C24" s="6" t="n">
        <v>1</v>
      </c>
    </row>
    <row r="25">
      <c r="A25" s="4" t="inlineStr">
        <is>
          <t>Other assets</t>
        </is>
      </c>
      <c r="B25" s="8" t="n">
        <v>4.4</v>
      </c>
      <c r="C25" s="8" t="n">
        <v>6.3</v>
      </c>
    </row>
    <row r="26">
      <c r="A26" s="4" t="inlineStr">
        <is>
          <t>Total other non-current assets, net</t>
        </is>
      </c>
      <c r="B26" s="8" t="n">
        <v>24.4</v>
      </c>
      <c r="C26" s="8" t="n">
        <v>28.6</v>
      </c>
    </row>
    <row r="27">
      <c r="A27" s="3" t="inlineStr">
        <is>
          <t>Accrued Liabilities</t>
        </is>
      </c>
    </row>
    <row r="28">
      <c r="A28" s="4" t="inlineStr">
        <is>
          <t>Accrued payroll and other benefits</t>
        </is>
      </c>
      <c r="B28" s="8" t="n">
        <v>52.3</v>
      </c>
      <c r="C28" s="8" t="n">
        <v>47.7</v>
      </c>
    </row>
    <row r="29">
      <c r="A29" s="4" t="inlineStr">
        <is>
          <t>Accrued customer incentives payable</t>
        </is>
      </c>
      <c r="B29" s="8" t="n">
        <v>43.4</v>
      </c>
      <c r="C29" s="8" t="n">
        <v>37.3</v>
      </c>
    </row>
    <row r="30">
      <c r="A30" s="4" t="inlineStr">
        <is>
          <t>Claims liabilities, current</t>
        </is>
      </c>
      <c r="B30" s="8" t="n">
        <v>22.5</v>
      </c>
      <c r="C30" s="8" t="n">
        <v>20.4</v>
      </c>
    </row>
    <row r="31">
      <c r="A31" s="4" t="inlineStr">
        <is>
          <t>Finance lease liabilities</t>
        </is>
      </c>
      <c r="B31" s="8" t="n">
        <v>15.3</v>
      </c>
      <c r="C31" s="8" t="n">
        <v>8.4</v>
      </c>
    </row>
    <row r="32">
      <c r="A32" s="4" t="inlineStr">
        <is>
          <t>Income taxes payable</t>
        </is>
      </c>
      <c r="B32" s="8" t="n">
        <v>14.1</v>
      </c>
      <c r="C32" s="8" t="n">
        <v>2.7</v>
      </c>
    </row>
    <row r="33">
      <c r="A33" s="4" t="inlineStr">
        <is>
          <t>Indirect taxes</t>
        </is>
      </c>
      <c r="B33" s="8" t="n">
        <v>10.2</v>
      </c>
      <c r="C33" s="8" t="n">
        <v>9.300000000000001</v>
      </c>
    </row>
    <row r="34">
      <c r="A34" s="4" t="inlineStr">
        <is>
          <t>Vendor advances</t>
        </is>
      </c>
      <c r="B34" s="8" t="n">
        <v>3.1</v>
      </c>
      <c r="C34" s="8" t="n">
        <v>3.1</v>
      </c>
    </row>
    <row r="35">
      <c r="A35" s="4" t="inlineStr">
        <is>
          <t>Other accrued expenses</t>
        </is>
      </c>
      <c r="B35" s="8" t="n">
        <v>27.1</v>
      </c>
      <c r="C35" s="8" t="n">
        <v>22.1</v>
      </c>
    </row>
    <row r="36">
      <c r="A36" s="4" t="inlineStr">
        <is>
          <t>Total accrued liabilities</t>
        </is>
      </c>
      <c r="B36" s="5" t="n">
        <v>188</v>
      </c>
      <c r="C36" s="5" t="n">
        <v>15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ntories, Ne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ventory [Line Items]</t>
        </is>
      </c>
    </row>
    <row r="4">
      <c r="A4" s="4" t="inlineStr">
        <is>
          <t>Inventories at FIFO, net of reserves</t>
        </is>
      </c>
      <c r="B4" s="7" t="n">
        <v>993.9</v>
      </c>
      <c r="F4" s="7" t="n">
        <v>875.6</v>
      </c>
      <c r="J4" s="7" t="n">
        <v>993.9</v>
      </c>
      <c r="K4" s="7" t="n">
        <v>875.6</v>
      </c>
    </row>
    <row r="5">
      <c r="A5" s="4" t="inlineStr">
        <is>
          <t>Less: LIFO reserve</t>
        </is>
      </c>
      <c r="B5" s="8" t="n">
        <v>-235.4</v>
      </c>
      <c r="F5" s="8" t="n">
        <v>-204.7</v>
      </c>
      <c r="J5" s="8" t="n">
        <v>-235.4</v>
      </c>
      <c r="K5" s="8" t="n">
        <v>-204.7</v>
      </c>
    </row>
    <row r="6">
      <c r="A6" s="4" t="inlineStr">
        <is>
          <t>Total inventories, net of reserves</t>
        </is>
      </c>
      <c r="B6" s="8" t="n">
        <v>758.5</v>
      </c>
      <c r="F6" s="8" t="n">
        <v>670.9</v>
      </c>
      <c r="J6" s="8" t="n">
        <v>758.5</v>
      </c>
      <c r="K6" s="8" t="n">
        <v>670.9</v>
      </c>
    </row>
    <row r="7">
      <c r="A7" s="4" t="inlineStr">
        <is>
          <t>LIFO expense</t>
        </is>
      </c>
      <c r="B7" s="8" t="n">
        <v>9.199999999999999</v>
      </c>
      <c r="C7" s="7" t="n">
        <v>5.4</v>
      </c>
      <c r="D7" s="7" t="n">
        <v>8.300000000000001</v>
      </c>
      <c r="E7" s="7" t="n">
        <v>7.8</v>
      </c>
      <c r="F7" s="8" t="n">
        <v>5.9</v>
      </c>
      <c r="G7" s="7" t="n">
        <v>7.3</v>
      </c>
      <c r="H7" s="7" t="n">
        <v>7.4</v>
      </c>
      <c r="I7" s="5" t="n">
        <v>7</v>
      </c>
      <c r="J7" s="8" t="n">
        <v>30.7</v>
      </c>
      <c r="K7" s="8" t="n">
        <v>27.6</v>
      </c>
      <c r="L7" s="7" t="n">
        <v>25.2</v>
      </c>
    </row>
    <row r="8">
      <c r="A8" s="4" t="inlineStr">
        <is>
          <t>LIFO decrement</t>
        </is>
      </c>
      <c r="J8" s="8" t="n">
        <v>20.1</v>
      </c>
      <c r="K8" s="8" t="n">
        <v>20.3</v>
      </c>
    </row>
    <row r="9">
      <c r="A9" s="4" t="inlineStr">
        <is>
          <t>Reduction in LIFO expense</t>
        </is>
      </c>
      <c r="J9" s="8" t="n">
        <v>0.7</v>
      </c>
      <c r="K9" s="8" t="n">
        <v>2.8</v>
      </c>
    </row>
    <row r="10">
      <c r="A10" s="4" t="inlineStr">
        <is>
          <t>United States</t>
        </is>
      </c>
    </row>
    <row r="11">
      <c r="A11" s="3" t="inlineStr">
        <is>
          <t>Inventory [Line Items]</t>
        </is>
      </c>
    </row>
    <row r="12">
      <c r="A12" s="4" t="inlineStr">
        <is>
          <t>Less: LIFO reserve</t>
        </is>
      </c>
      <c r="B12" s="7" t="n">
        <v>-235.4</v>
      </c>
      <c r="F12" s="7" t="n">
        <v>-204.7</v>
      </c>
      <c r="J12" s="7" t="n">
        <v>-235.4</v>
      </c>
      <c r="K12" s="7" t="n">
        <v>-204.7</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7" t="n">
        <v>619.8</v>
      </c>
      <c r="C4" s="7" t="n">
        <v>550.3</v>
      </c>
    </row>
    <row r="5">
      <c r="A5" s="4" t="inlineStr">
        <is>
          <t>Less: Accumulated depreciation and amortization</t>
        </is>
      </c>
      <c r="B5" s="8" t="n">
        <v>-343.8</v>
      </c>
      <c r="C5" s="8" t="n">
        <v>-300.4</v>
      </c>
    </row>
    <row r="6">
      <c r="A6" s="4" t="inlineStr">
        <is>
          <t>Total property and equipment, net</t>
        </is>
      </c>
      <c r="B6" s="6" t="n">
        <v>276</v>
      </c>
      <c r="C6" s="8" t="n">
        <v>249.9</v>
      </c>
    </row>
    <row r="7">
      <c r="A7" s="4" t="inlineStr">
        <is>
          <t>Depreciation and amortization expenses</t>
        </is>
      </c>
      <c r="B7" s="8" t="n">
        <v>51.1</v>
      </c>
      <c r="C7" s="8" t="n">
        <v>44.3</v>
      </c>
      <c r="D7" s="7" t="n">
        <v>42.2</v>
      </c>
    </row>
    <row r="8">
      <c r="A8" s="4" t="inlineStr">
        <is>
          <t>Delivery, warehouse and office equipment</t>
        </is>
      </c>
    </row>
    <row r="9">
      <c r="A9" s="3" t="inlineStr">
        <is>
          <t>Property, Plant and Equipment [Line Items]</t>
        </is>
      </c>
    </row>
    <row r="10">
      <c r="A10" s="4" t="inlineStr">
        <is>
          <t>Property and equipment, gross</t>
        </is>
      </c>
      <c r="B10" s="8" t="n">
        <v>460.3</v>
      </c>
      <c r="C10" s="8" t="n">
        <v>409.1</v>
      </c>
    </row>
    <row r="11">
      <c r="A11" s="4" t="inlineStr">
        <is>
          <t>Leasehold improvements</t>
        </is>
      </c>
    </row>
    <row r="12">
      <c r="A12" s="3" t="inlineStr">
        <is>
          <t>Property, Plant and Equipment [Line Items]</t>
        </is>
      </c>
    </row>
    <row r="13">
      <c r="A13" s="4" t="inlineStr">
        <is>
          <t>Property and equipment, gross</t>
        </is>
      </c>
      <c r="B13" s="8" t="n">
        <v>90.59999999999999</v>
      </c>
      <c r="C13" s="8" t="n">
        <v>87.8</v>
      </c>
    </row>
    <row r="14">
      <c r="A14" s="4" t="inlineStr">
        <is>
          <t>Land and buildings</t>
        </is>
      </c>
    </row>
    <row r="15">
      <c r="A15" s="3" t="inlineStr">
        <is>
          <t>Property, Plant and Equipment [Line Items]</t>
        </is>
      </c>
    </row>
    <row r="16">
      <c r="A16" s="4" t="inlineStr">
        <is>
          <t>Property and equipment, gross</t>
        </is>
      </c>
      <c r="B16" s="6" t="n">
        <v>52</v>
      </c>
      <c r="C16" s="8" t="n">
        <v>52.4</v>
      </c>
    </row>
    <row r="17">
      <c r="A17" s="4" t="inlineStr">
        <is>
          <t>Construction in progress</t>
        </is>
      </c>
    </row>
    <row r="18">
      <c r="A18" s="3" t="inlineStr">
        <is>
          <t>Property, Plant and Equipment [Line Items]</t>
        </is>
      </c>
    </row>
    <row r="19">
      <c r="A19" s="4" t="inlineStr">
        <is>
          <t>Property and equipment, gross</t>
        </is>
      </c>
      <c r="B19" s="8" t="n">
        <v>16.9</v>
      </c>
      <c r="C19" s="6" t="n">
        <v>1</v>
      </c>
    </row>
    <row r="20">
      <c r="A20" s="4" t="inlineStr">
        <is>
          <t>Equipment Under Finance Lease</t>
        </is>
      </c>
    </row>
    <row r="21">
      <c r="A21" s="3" t="inlineStr">
        <is>
          <t>Property, Plant and Equipment [Line Items]</t>
        </is>
      </c>
    </row>
    <row r="22">
      <c r="A22" s="4" t="inlineStr">
        <is>
          <t>Property and equipment, gross</t>
        </is>
      </c>
      <c r="B22" s="8" t="n">
        <v>103.7</v>
      </c>
    </row>
    <row r="23">
      <c r="A23" s="4" t="inlineStr">
        <is>
          <t>Equipment capital leases</t>
        </is>
      </c>
    </row>
    <row r="24">
      <c r="A24" s="3" t="inlineStr">
        <is>
          <t>Property, Plant and Equipment [Line Items]</t>
        </is>
      </c>
    </row>
    <row r="25">
      <c r="A25" s="4" t="inlineStr">
        <is>
          <t>Property and equipment, gross</t>
        </is>
      </c>
      <c r="C25" s="8" t="n">
        <v>56.2</v>
      </c>
    </row>
    <row r="26">
      <c r="A26" s="4" t="inlineStr">
        <is>
          <t>Buildings</t>
        </is>
      </c>
    </row>
    <row r="27">
      <c r="A27" s="3" t="inlineStr">
        <is>
          <t>Property, Plant and Equipment [Line Items]</t>
        </is>
      </c>
    </row>
    <row r="28">
      <c r="A28" s="4" t="inlineStr">
        <is>
          <t>Property and equipment, gross</t>
        </is>
      </c>
      <c r="B28" s="7" t="n">
        <v>20.6</v>
      </c>
    </row>
    <row r="29">
      <c r="A29" s="4" t="inlineStr">
        <is>
          <t>Warehouse equipment</t>
        </is>
      </c>
    </row>
    <row r="30">
      <c r="A30" s="3" t="inlineStr">
        <is>
          <t>Property, Plant and Equipment [Line Items]</t>
        </is>
      </c>
    </row>
    <row r="31">
      <c r="A31" s="4" t="inlineStr">
        <is>
          <t>Property and equipment, gross</t>
        </is>
      </c>
      <c r="C31" s="7" t="n">
        <v>21.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7" customWidth="1" min="2" max="2"/>
  </cols>
  <sheetData>
    <row r="1">
      <c r="A1" s="1" t="inlineStr">
        <is>
          <t>Leases - Narrative (Details) $ in Millions</t>
        </is>
      </c>
      <c r="B1" s="2" t="inlineStr">
        <is>
          <t>12 Months Ended</t>
        </is>
      </c>
    </row>
    <row r="2">
      <c r="B2" s="2" t="inlineStr">
        <is>
          <t>Dec. 31, 2020USD ($)extension_option</t>
        </is>
      </c>
    </row>
    <row r="3">
      <c r="A3" s="3" t="inlineStr">
        <is>
          <t>Lessee, Lease, Description [Line Items]</t>
        </is>
      </c>
    </row>
    <row r="4">
      <c r="A4" s="4" t="inlineStr">
        <is>
          <t>Number of lease extension options</t>
        </is>
      </c>
      <c r="B4" s="6" t="n">
        <v>1</v>
      </c>
    </row>
    <row r="5">
      <c r="A5" s="4" t="inlineStr">
        <is>
          <t>Leases not yet commenced | $</t>
        </is>
      </c>
      <c r="B5" s="5" t="n">
        <v>31</v>
      </c>
    </row>
    <row r="6">
      <c r="A6" s="4" t="inlineStr">
        <is>
          <t>Minimum</t>
        </is>
      </c>
    </row>
    <row r="7">
      <c r="A7" s="3" t="inlineStr">
        <is>
          <t>Lessee, Lease, Description [Line Items]</t>
        </is>
      </c>
    </row>
    <row r="8">
      <c r="A8" s="4" t="inlineStr">
        <is>
          <t>Number of lease extension options</t>
        </is>
      </c>
      <c r="B8"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Assets and Liabilities (Details) - USD ($) $ in Millions</t>
        </is>
      </c>
      <c r="B1" s="2" t="inlineStr">
        <is>
          <t>Dec. 31, 2020</t>
        </is>
      </c>
      <c r="C1" s="2" t="inlineStr">
        <is>
          <t>Dec. 31, 2019</t>
        </is>
      </c>
    </row>
    <row r="2">
      <c r="A2" s="3" t="inlineStr">
        <is>
          <t>Assets</t>
        </is>
      </c>
    </row>
    <row r="3">
      <c r="A3" s="4" t="inlineStr">
        <is>
          <t>Operating lease right-of-use assets</t>
        </is>
      </c>
      <c r="B3" s="7" t="n">
        <v>203.6</v>
      </c>
      <c r="C3" s="7" t="n">
        <v>199.8</v>
      </c>
    </row>
    <row r="4">
      <c r="A4" s="4" t="inlineStr">
        <is>
          <t>Property and equipment, net</t>
        </is>
      </c>
      <c r="B4" s="8" t="n">
        <v>94.8</v>
      </c>
      <c r="C4" s="8" t="n">
        <v>59.8</v>
      </c>
    </row>
    <row r="5">
      <c r="A5" s="4" t="inlineStr">
        <is>
          <t>Total leases</t>
        </is>
      </c>
      <c r="B5" s="8" t="n">
        <v>298.4</v>
      </c>
      <c r="C5" s="8" t="n">
        <v>259.6</v>
      </c>
    </row>
    <row r="6">
      <c r="A6" s="3" t="inlineStr">
        <is>
          <t>Current liabilities:</t>
        </is>
      </c>
    </row>
    <row r="7">
      <c r="A7" s="4" t="inlineStr">
        <is>
          <t>Operating lease liabilities</t>
        </is>
      </c>
      <c r="B7" s="8" t="n">
        <v>32.9</v>
      </c>
      <c r="C7" s="8" t="n">
        <v>39.5</v>
      </c>
    </row>
    <row r="8">
      <c r="A8" s="4" t="inlineStr">
        <is>
          <t>Finance lease liabilities</t>
        </is>
      </c>
      <c r="B8" s="8" t="n">
        <v>15.3</v>
      </c>
      <c r="C8" s="8" t="n">
        <v>8.4</v>
      </c>
    </row>
    <row r="9">
      <c r="A9" s="3" t="inlineStr">
        <is>
          <t>Non-current:</t>
        </is>
      </c>
    </row>
    <row r="10">
      <c r="A10" s="4" t="inlineStr">
        <is>
          <t>Long-term operating lease liabilities</t>
        </is>
      </c>
      <c r="B10" s="8" t="n">
        <v>179.7</v>
      </c>
      <c r="C10" s="8" t="n">
        <v>173.4</v>
      </c>
    </row>
    <row r="11">
      <c r="A11" s="4" t="inlineStr">
        <is>
          <t>Long-term debt</t>
        </is>
      </c>
      <c r="B11" s="8" t="n">
        <v>86.5</v>
      </c>
      <c r="C11" s="8" t="n">
        <v>57.3</v>
      </c>
    </row>
    <row r="12">
      <c r="A12" s="4" t="inlineStr">
        <is>
          <t>Present value of lease liabilities</t>
        </is>
      </c>
      <c r="B12" s="7" t="n">
        <v>314.4</v>
      </c>
      <c r="C12" s="7" t="n">
        <v>27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at Dec. 31, 2017</t>
        </is>
      </c>
      <c r="B2" s="7" t="n">
        <v>555.2</v>
      </c>
      <c r="C2" s="7" t="n">
        <v>0.5</v>
      </c>
      <c r="D2" s="7" t="n">
        <v>276.8</v>
      </c>
      <c r="E2" s="7" t="n">
        <v>-75.09999999999999</v>
      </c>
      <c r="F2" s="7" t="n">
        <v>355.1</v>
      </c>
      <c r="G2" s="7" t="n">
        <v>-2.1</v>
      </c>
    </row>
    <row r="3">
      <c r="A3" s="4" t="inlineStr">
        <is>
          <t>Beginning balance (in shares) at Dec. 31, 2017</t>
        </is>
      </c>
      <c r="C3" s="8" t="n">
        <v>52.4</v>
      </c>
      <c r="E3" s="8" t="n">
        <v>6.2</v>
      </c>
    </row>
    <row r="4">
      <c r="A4" s="3" t="inlineStr">
        <is>
          <t>Increase (Decrease) in Stockholders' Equity [Roll Forward]</t>
        </is>
      </c>
    </row>
    <row r="5">
      <c r="A5" s="4" t="inlineStr">
        <is>
          <t>Common stock issued, net of shares withheld for employee taxes</t>
        </is>
      </c>
      <c r="D5" s="8" t="n">
        <v>-1.7</v>
      </c>
    </row>
    <row r="6">
      <c r="A6" s="4" t="inlineStr">
        <is>
          <t>Stock-based compensation expense</t>
        </is>
      </c>
      <c r="D6" s="8" t="n">
        <v>8.199999999999999</v>
      </c>
    </row>
    <row r="7">
      <c r="A7" s="4" t="inlineStr">
        <is>
          <t>Repurchase of common stock</t>
        </is>
      </c>
      <c r="E7" s="7" t="n">
        <v>-15.5</v>
      </c>
    </row>
    <row r="8">
      <c r="A8" s="4" t="inlineStr">
        <is>
          <t>Net income</t>
        </is>
      </c>
      <c r="B8" s="8" t="n">
        <v>45.5</v>
      </c>
      <c r="F8" s="8" t="n">
        <v>45.5</v>
      </c>
    </row>
    <row r="9">
      <c r="A9" s="4" t="inlineStr">
        <is>
          <t>Dividends declared</t>
        </is>
      </c>
      <c r="F9" s="6" t="n">
        <v>-19</v>
      </c>
    </row>
    <row r="10">
      <c r="A10" s="4" t="inlineStr">
        <is>
          <t>Other comprehensive income (loss)</t>
        </is>
      </c>
      <c r="B10" s="8" t="n">
        <v>-5.7</v>
      </c>
      <c r="G10" s="8" t="n">
        <v>-5.7</v>
      </c>
    </row>
    <row r="11">
      <c r="A11" s="4" t="inlineStr">
        <is>
          <t>Common stock issued, net of shares withheld for employee taxes (in shares)</t>
        </is>
      </c>
      <c r="C11" s="8" t="n">
        <v>0.1</v>
      </c>
    </row>
    <row r="12">
      <c r="A12" s="4" t="inlineStr">
        <is>
          <t>Repurchase of common stock (in shares)</t>
        </is>
      </c>
      <c r="E12" s="8" t="n">
        <v>-0.6</v>
      </c>
    </row>
    <row r="13">
      <c r="A13" s="4" t="inlineStr">
        <is>
          <t>Ending balance at Dec. 31, 2018</t>
        </is>
      </c>
      <c r="B13" s="5" t="n">
        <v>567</v>
      </c>
      <c r="C13" s="7" t="n">
        <v>0.5</v>
      </c>
      <c r="D13" s="8" t="n">
        <v>283.3</v>
      </c>
      <c r="E13" s="7" t="n">
        <v>-90.59999999999999</v>
      </c>
      <c r="F13" s="8" t="n">
        <v>381.6</v>
      </c>
      <c r="G13" s="8" t="n">
        <v>-7.8</v>
      </c>
    </row>
    <row r="14">
      <c r="A14" s="4" t="inlineStr">
        <is>
          <t>Ending balance (in shares) at Dec. 31, 2018</t>
        </is>
      </c>
      <c r="B14" s="8" t="n">
        <v>45.7</v>
      </c>
      <c r="C14" s="8" t="n">
        <v>52.5</v>
      </c>
      <c r="E14" s="8" t="n">
        <v>6.8</v>
      </c>
    </row>
    <row r="15">
      <c r="A15" s="3" t="inlineStr">
        <is>
          <t>Increase (Decrease) in Stockholders' Equity [Roll Forward]</t>
        </is>
      </c>
    </row>
    <row r="16">
      <c r="A16" s="4" t="inlineStr">
        <is>
          <t>Dividends declared per share (in dollars per share)</t>
        </is>
      </c>
      <c r="B16" s="9" t="n">
        <v>0.41</v>
      </c>
    </row>
    <row r="17">
      <c r="A17" s="4" t="inlineStr">
        <is>
          <t>Common stock issued, net of shares withheld for employee taxes</t>
        </is>
      </c>
      <c r="D17" s="8" t="n">
        <v>-2.3</v>
      </c>
    </row>
    <row r="18">
      <c r="A18" s="4" t="inlineStr">
        <is>
          <t>Stock-based compensation expense</t>
        </is>
      </c>
      <c r="D18" s="8" t="n">
        <v>9.6</v>
      </c>
    </row>
    <row r="19">
      <c r="A19" s="4" t="inlineStr">
        <is>
          <t>Repurchase of common stock</t>
        </is>
      </c>
      <c r="E19" s="5" t="n">
        <v>-22</v>
      </c>
    </row>
    <row r="20">
      <c r="A20" s="4" t="inlineStr">
        <is>
          <t>Net income</t>
        </is>
      </c>
      <c r="B20" s="7" t="n">
        <v>57.7</v>
      </c>
      <c r="F20" s="8" t="n">
        <v>57.7</v>
      </c>
    </row>
    <row r="21">
      <c r="A21" s="4" t="inlineStr">
        <is>
          <t>Dividends declared</t>
        </is>
      </c>
      <c r="F21" s="8" t="n">
        <v>-20.8</v>
      </c>
    </row>
    <row r="22">
      <c r="A22" s="4" t="inlineStr">
        <is>
          <t>Other comprehensive income (loss)</t>
        </is>
      </c>
      <c r="B22" s="8" t="n">
        <v>2.7</v>
      </c>
      <c r="G22" s="8" t="n">
        <v>2.7</v>
      </c>
    </row>
    <row r="23">
      <c r="A23" s="4" t="inlineStr">
        <is>
          <t>Common stock issued, net of shares withheld for employee taxes (in shares)</t>
        </is>
      </c>
      <c r="C23" s="8" t="n">
        <v>0.2</v>
      </c>
    </row>
    <row r="24">
      <c r="A24" s="4" t="inlineStr">
        <is>
          <t>Repurchase of common stock (in shares)</t>
        </is>
      </c>
      <c r="E24" s="8" t="n">
        <v>-0.8</v>
      </c>
    </row>
    <row r="25">
      <c r="A25" s="4" t="inlineStr">
        <is>
          <t>Ending balance at Dec. 31, 2019</t>
        </is>
      </c>
      <c r="B25" s="7" t="n">
        <v>591.9</v>
      </c>
      <c r="C25" s="7" t="n">
        <v>0.5</v>
      </c>
      <c r="D25" s="8" t="n">
        <v>290.6</v>
      </c>
      <c r="E25" s="7" t="n">
        <v>-112.6</v>
      </c>
      <c r="F25" s="8" t="n">
        <v>418.5</v>
      </c>
      <c r="G25" s="8" t="n">
        <v>-5.1</v>
      </c>
    </row>
    <row r="26">
      <c r="A26" s="4" t="inlineStr">
        <is>
          <t>Ending balance (in shares) at Dec. 31, 2019</t>
        </is>
      </c>
      <c r="B26" s="8" t="n">
        <v>45.1</v>
      </c>
      <c r="C26" s="8" t="n">
        <v>52.7</v>
      </c>
      <c r="E26" s="8" t="n">
        <v>7.6</v>
      </c>
    </row>
    <row r="27">
      <c r="A27" s="3" t="inlineStr">
        <is>
          <t>Increase (Decrease) in Stockholders' Equity [Roll Forward]</t>
        </is>
      </c>
    </row>
    <row r="28">
      <c r="A28" s="4" t="inlineStr">
        <is>
          <t>Dividends declared per share (in dollars per share)</t>
        </is>
      </c>
      <c r="B28" s="9" t="n">
        <v>0.45</v>
      </c>
    </row>
    <row r="29">
      <c r="A29" s="4" t="inlineStr">
        <is>
          <t>Common stock issued, net of shares withheld for employee taxes</t>
        </is>
      </c>
      <c r="D29" s="8" t="n">
        <v>-2.5</v>
      </c>
    </row>
    <row r="30">
      <c r="A30" s="4" t="inlineStr">
        <is>
          <t>Stock-based compensation expense</t>
        </is>
      </c>
      <c r="D30" s="8" t="n">
        <v>10.2</v>
      </c>
    </row>
    <row r="31">
      <c r="A31" s="4" t="inlineStr">
        <is>
          <t>Repurchase of common stock</t>
        </is>
      </c>
      <c r="E31" s="7" t="n">
        <v>-10.4</v>
      </c>
    </row>
    <row r="32">
      <c r="A32" s="4" t="inlineStr">
        <is>
          <t>Net income</t>
        </is>
      </c>
      <c r="B32" s="7" t="n">
        <v>63.2</v>
      </c>
      <c r="F32" s="8" t="n">
        <v>63.2</v>
      </c>
    </row>
    <row r="33">
      <c r="A33" s="4" t="inlineStr">
        <is>
          <t>Dividends declared</t>
        </is>
      </c>
      <c r="F33" s="6" t="n">
        <v>-22</v>
      </c>
    </row>
    <row r="34">
      <c r="A34" s="4" t="inlineStr">
        <is>
          <t>Other comprehensive income (loss)</t>
        </is>
      </c>
      <c r="B34" s="8" t="n">
        <v>1.5</v>
      </c>
      <c r="G34" s="8" t="n">
        <v>1.5</v>
      </c>
    </row>
    <row r="35">
      <c r="A35" s="4" t="inlineStr">
        <is>
          <t>Common stock issued, net of shares withheld for employee taxes (in shares)</t>
        </is>
      </c>
      <c r="C35" s="8" t="n">
        <v>0.2</v>
      </c>
    </row>
    <row r="36">
      <c r="A36" s="4" t="inlineStr">
        <is>
          <t>Repurchase of common stock (in shares)</t>
        </is>
      </c>
      <c r="E36" s="8" t="n">
        <v>-0.4</v>
      </c>
    </row>
    <row r="37">
      <c r="A37" s="4" t="inlineStr">
        <is>
          <t>Ending balance at Dec. 31, 2020</t>
        </is>
      </c>
      <c r="B37" s="7" t="n">
        <v>631.9</v>
      </c>
      <c r="D37" s="7" t="n">
        <v>298.3</v>
      </c>
      <c r="E37" s="5" t="n">
        <v>-123</v>
      </c>
      <c r="F37" s="7" t="n">
        <v>459.7</v>
      </c>
      <c r="G37" s="7" t="n">
        <v>-3.6</v>
      </c>
    </row>
    <row r="38">
      <c r="A38" s="4" t="inlineStr">
        <is>
          <t>Ending balance (in shares) at Dec. 31, 2020</t>
        </is>
      </c>
      <c r="B38" s="8" t="n">
        <v>44.9</v>
      </c>
      <c r="C38" s="8" t="n">
        <v>52.9</v>
      </c>
      <c r="E38" s="6" t="n">
        <v>8</v>
      </c>
    </row>
    <row r="39">
      <c r="A39" s="3" t="inlineStr">
        <is>
          <t>Increase (Decrease) in Stockholders' Equity [Roll Forward]</t>
        </is>
      </c>
    </row>
    <row r="40">
      <c r="A40" s="4" t="inlineStr">
        <is>
          <t>Dividends declared per share (in dollars per share)</t>
        </is>
      </c>
      <c r="B40" s="9" t="n">
        <v>0.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25" customWidth="1" min="2" max="2"/>
    <col width="25" customWidth="1" min="3" max="3"/>
    <col width="14" customWidth="1" min="4" max="4"/>
  </cols>
  <sheetData>
    <row r="1">
      <c r="A1" s="1" t="inlineStr">
        <is>
          <t>Leases - Schedule of Lease Cost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7" t="n">
        <v>48.6</v>
      </c>
      <c r="C4" s="7" t="n">
        <v>51.8</v>
      </c>
    </row>
    <row r="5">
      <c r="A5" s="3" t="inlineStr">
        <is>
          <t>Finance lease cost:</t>
        </is>
      </c>
    </row>
    <row r="6">
      <c r="A6" s="4" t="inlineStr">
        <is>
          <t>Amortization of leased assets</t>
        </is>
      </c>
      <c r="B6" s="6" t="n">
        <v>14</v>
      </c>
      <c r="C6" s="6" t="n">
        <v>6</v>
      </c>
    </row>
    <row r="7">
      <c r="A7" s="4" t="inlineStr">
        <is>
          <t>Interest on lease liabilities</t>
        </is>
      </c>
      <c r="B7" s="8" t="n">
        <v>3.9</v>
      </c>
      <c r="C7" s="8" t="n">
        <v>2.2</v>
      </c>
    </row>
    <row r="8">
      <c r="A8" s="4" t="inlineStr">
        <is>
          <t>Short-term lease cost</t>
        </is>
      </c>
      <c r="B8" s="8" t="n">
        <v>1.5</v>
      </c>
      <c r="C8" s="8" t="n">
        <v>1.7</v>
      </c>
    </row>
    <row r="9">
      <c r="A9" s="4" t="inlineStr">
        <is>
          <t>Variable lease cost</t>
        </is>
      </c>
      <c r="B9" s="8" t="n">
        <v>5.9</v>
      </c>
      <c r="C9" s="8" t="n">
        <v>20.7</v>
      </c>
    </row>
    <row r="10">
      <c r="A10" s="4" t="inlineStr">
        <is>
          <t>Net lease cost</t>
        </is>
      </c>
      <c r="B10" s="7" t="n">
        <v>73.90000000000001</v>
      </c>
      <c r="C10" s="7" t="n">
        <v>82.40000000000001</v>
      </c>
    </row>
    <row r="11">
      <c r="A11" s="3" t="inlineStr">
        <is>
          <t>Weighted-average Remaining Lease Term [Abstract]</t>
        </is>
      </c>
    </row>
    <row r="12">
      <c r="A12" s="4" t="inlineStr">
        <is>
          <t>Weighted-average remaining lease term (years), operating</t>
        </is>
      </c>
      <c r="B12" s="4" t="inlineStr">
        <is>
          <t>7 years 3 months 18 days</t>
        </is>
      </c>
      <c r="C12" s="4" t="inlineStr">
        <is>
          <t>7 years 3 months 18 days</t>
        </is>
      </c>
    </row>
    <row r="13">
      <c r="A13" s="4" t="inlineStr">
        <is>
          <t>Weighted-average remaining lease term (years), finance</t>
        </is>
      </c>
      <c r="B13" s="4" t="inlineStr">
        <is>
          <t>7 years 4 months 24 days</t>
        </is>
      </c>
      <c r="C13" s="4" t="inlineStr">
        <is>
          <t>7 years 7 months 6 days</t>
        </is>
      </c>
    </row>
    <row r="14">
      <c r="A14" s="3" t="inlineStr">
        <is>
          <t>Weighted-average Discount Rate [Abstract]</t>
        </is>
      </c>
    </row>
    <row r="15">
      <c r="A15" s="4" t="inlineStr">
        <is>
          <t>Weighted-average discount rate, opeating</t>
        </is>
      </c>
      <c r="B15" s="4" t="inlineStr">
        <is>
          <t>4.70%</t>
        </is>
      </c>
      <c r="C15" s="4" t="inlineStr">
        <is>
          <t>4.90%</t>
        </is>
      </c>
    </row>
    <row r="16">
      <c r="A16" s="4" t="inlineStr">
        <is>
          <t>Weighted-average discount rate, finance</t>
        </is>
      </c>
      <c r="B16" s="4" t="inlineStr">
        <is>
          <t>4.70%</t>
        </is>
      </c>
      <c r="C16" s="4" t="inlineStr">
        <is>
          <t>4.80%</t>
        </is>
      </c>
    </row>
    <row r="17">
      <c r="A17" s="3" t="inlineStr">
        <is>
          <t>Cash paid for amounts included in the measurement of lease liabilities:</t>
        </is>
      </c>
    </row>
    <row r="18">
      <c r="A18" s="4" t="inlineStr">
        <is>
          <t>Operating cash flows used by operating leases</t>
        </is>
      </c>
      <c r="B18" s="7" t="n">
        <v>48.5</v>
      </c>
      <c r="C18" s="7" t="n">
        <v>51.3</v>
      </c>
    </row>
    <row r="19">
      <c r="A19" s="4" t="inlineStr">
        <is>
          <t>Operating cash flows used by finance leases</t>
        </is>
      </c>
      <c r="B19" s="8" t="n">
        <v>3.8</v>
      </c>
      <c r="C19" s="8" t="n">
        <v>2.2</v>
      </c>
    </row>
    <row r="20">
      <c r="A20" s="4" t="inlineStr">
        <is>
          <t>Financing cash flows used by finance leases</t>
        </is>
      </c>
      <c r="B20" s="8" t="n">
        <v>13.1</v>
      </c>
      <c r="C20" s="8" t="n">
        <v>5.6</v>
      </c>
      <c r="D20" s="5" t="n">
        <v>3</v>
      </c>
    </row>
    <row r="21">
      <c r="A21" s="3" t="inlineStr">
        <is>
          <t>Lease liabilities arising from obtaining new ROU assets:</t>
        </is>
      </c>
    </row>
    <row r="22">
      <c r="A22" s="4" t="inlineStr">
        <is>
          <t>Lease liabilities arising from obtaining new ROU assets, operating leases</t>
        </is>
      </c>
      <c r="B22" s="8" t="n">
        <v>41.8</v>
      </c>
      <c r="C22" s="8" t="n">
        <v>11.1</v>
      </c>
    </row>
    <row r="23">
      <c r="A23" s="4" t="inlineStr">
        <is>
          <t>Lease liabilities arising from obtaining new ROU assets, finance leases</t>
        </is>
      </c>
      <c r="B23" s="7" t="n">
        <v>41.3</v>
      </c>
      <c r="C23" s="7" t="n">
        <v>41.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 After Adoption of 842 (Details) - USD ($) $ in Millions</t>
        </is>
      </c>
      <c r="B1" s="2" t="inlineStr">
        <is>
          <t>Dec. 31, 2020</t>
        </is>
      </c>
      <c r="C1" s="2" t="inlineStr">
        <is>
          <t>Dec. 31, 2019</t>
        </is>
      </c>
    </row>
    <row r="2">
      <c r="A2" s="3" t="inlineStr">
        <is>
          <t>Operating leases</t>
        </is>
      </c>
    </row>
    <row r="3">
      <c r="A3" s="4" t="inlineStr">
        <is>
          <t>2020</t>
        </is>
      </c>
      <c r="B3" s="7" t="n">
        <v>41.8</v>
      </c>
    </row>
    <row r="4">
      <c r="A4" s="4" t="inlineStr">
        <is>
          <t>2021</t>
        </is>
      </c>
      <c r="B4" s="8" t="n">
        <v>38.5</v>
      </c>
    </row>
    <row r="5">
      <c r="A5" s="4" t="inlineStr">
        <is>
          <t>2022</t>
        </is>
      </c>
      <c r="B5" s="8" t="n">
        <v>31.9</v>
      </c>
    </row>
    <row r="6">
      <c r="A6" s="4" t="inlineStr">
        <is>
          <t>2023</t>
        </is>
      </c>
      <c r="B6" s="8" t="n">
        <v>27.9</v>
      </c>
    </row>
    <row r="7">
      <c r="A7" s="4" t="inlineStr">
        <is>
          <t>2024</t>
        </is>
      </c>
      <c r="B7" s="6" t="n">
        <v>25</v>
      </c>
    </row>
    <row r="8">
      <c r="A8" s="4" t="inlineStr">
        <is>
          <t>2026 and thereafter</t>
        </is>
      </c>
      <c r="B8" s="8" t="n">
        <v>91.8</v>
      </c>
    </row>
    <row r="9">
      <c r="A9" s="4" t="inlineStr">
        <is>
          <t>Total lease payments</t>
        </is>
      </c>
      <c r="B9" s="8" t="n">
        <v>256.9</v>
      </c>
    </row>
    <row r="10">
      <c r="A10" s="4" t="inlineStr">
        <is>
          <t>Less: interest</t>
        </is>
      </c>
      <c r="B10" s="8" t="n">
        <v>-44.3</v>
      </c>
    </row>
    <row r="11">
      <c r="A11" s="4" t="inlineStr">
        <is>
          <t>Present value of lease liabilities</t>
        </is>
      </c>
      <c r="B11" s="8" t="n">
        <v>212.6</v>
      </c>
    </row>
    <row r="12">
      <c r="A12" s="3" t="inlineStr">
        <is>
          <t>Finance leases</t>
        </is>
      </c>
    </row>
    <row r="13">
      <c r="A13" s="4" t="inlineStr">
        <is>
          <t>2020</t>
        </is>
      </c>
      <c r="B13" s="6" t="n">
        <v>19</v>
      </c>
    </row>
    <row r="14">
      <c r="A14" s="4" t="inlineStr">
        <is>
          <t>2021</t>
        </is>
      </c>
      <c r="B14" s="8" t="n">
        <v>18.5</v>
      </c>
    </row>
    <row r="15">
      <c r="A15" s="4" t="inlineStr">
        <is>
          <t>2022</t>
        </is>
      </c>
      <c r="B15" s="8" t="n">
        <v>17.9</v>
      </c>
    </row>
    <row r="16">
      <c r="A16" s="4" t="inlineStr">
        <is>
          <t>2023</t>
        </is>
      </c>
      <c r="B16" s="8" t="n">
        <v>17.3</v>
      </c>
    </row>
    <row r="17">
      <c r="A17" s="4" t="inlineStr">
        <is>
          <t>2024</t>
        </is>
      </c>
      <c r="B17" s="6" t="n">
        <v>15</v>
      </c>
    </row>
    <row r="18">
      <c r="A18" s="4" t="inlineStr">
        <is>
          <t>2026 and thereafter</t>
        </is>
      </c>
      <c r="B18" s="8" t="n">
        <v>28.9</v>
      </c>
    </row>
    <row r="19">
      <c r="A19" s="4" t="inlineStr">
        <is>
          <t>Total lease payments</t>
        </is>
      </c>
      <c r="B19" s="8" t="n">
        <v>116.6</v>
      </c>
    </row>
    <row r="20">
      <c r="A20" s="4" t="inlineStr">
        <is>
          <t>Less: interest</t>
        </is>
      </c>
      <c r="B20" s="8" t="n">
        <v>-14.8</v>
      </c>
    </row>
    <row r="21">
      <c r="A21" s="4" t="inlineStr">
        <is>
          <t>Present value of lease liabilities</t>
        </is>
      </c>
      <c r="B21" s="8" t="n">
        <v>101.8</v>
      </c>
    </row>
    <row r="22">
      <c r="A22" s="4" t="inlineStr">
        <is>
          <t>2020</t>
        </is>
      </c>
      <c r="B22" s="8" t="n">
        <v>60.8</v>
      </c>
    </row>
    <row r="23">
      <c r="A23" s="4" t="inlineStr">
        <is>
          <t>2021</t>
        </is>
      </c>
      <c r="B23" s="6" t="n">
        <v>57</v>
      </c>
    </row>
    <row r="24">
      <c r="A24" s="4" t="inlineStr">
        <is>
          <t>2022</t>
        </is>
      </c>
      <c r="B24" s="8" t="n">
        <v>49.8</v>
      </c>
    </row>
    <row r="25">
      <c r="A25" s="4" t="inlineStr">
        <is>
          <t>2023</t>
        </is>
      </c>
      <c r="B25" s="8" t="n">
        <v>45.2</v>
      </c>
    </row>
    <row r="26">
      <c r="A26" s="4" t="inlineStr">
        <is>
          <t>2024</t>
        </is>
      </c>
      <c r="B26" s="6" t="n">
        <v>40</v>
      </c>
    </row>
    <row r="27">
      <c r="A27" s="4" t="inlineStr">
        <is>
          <t>2026 and thereafter</t>
        </is>
      </c>
      <c r="B27" s="8" t="n">
        <v>120.7</v>
      </c>
    </row>
    <row r="28">
      <c r="A28" s="4" t="inlineStr">
        <is>
          <t>Total lease payments</t>
        </is>
      </c>
      <c r="B28" s="8" t="n">
        <v>373.5</v>
      </c>
    </row>
    <row r="29">
      <c r="A29" s="4" t="inlineStr">
        <is>
          <t>Less: interest</t>
        </is>
      </c>
      <c r="B29" s="8" t="n">
        <v>-59.1</v>
      </c>
    </row>
    <row r="30">
      <c r="A30" s="4" t="inlineStr">
        <is>
          <t>Present value of lease liabilities</t>
        </is>
      </c>
      <c r="B30" s="7" t="n">
        <v>314.4</v>
      </c>
      <c r="C30" s="7" t="n">
        <v>27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Goodwill and Other Intangible Assets, Net - Narrativ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Goodwill and Intangible Assets Disclosure [Abstract]</t>
        </is>
      </c>
    </row>
    <row r="4">
      <c r="A4" s="4" t="inlineStr">
        <is>
          <t>Goodwill</t>
        </is>
      </c>
      <c r="B4" s="5" t="n">
        <v>72800000</v>
      </c>
      <c r="F4" s="5" t="n">
        <v>72800000</v>
      </c>
      <c r="J4" s="5" t="n">
        <v>72800000</v>
      </c>
      <c r="K4" s="5" t="n">
        <v>72800000</v>
      </c>
    </row>
    <row r="5">
      <c r="A5" s="4" t="inlineStr">
        <is>
          <t>Goodwill impairment</t>
        </is>
      </c>
      <c r="J5" s="6" t="n">
        <v>0</v>
      </c>
      <c r="K5" s="6" t="n">
        <v>0</v>
      </c>
    </row>
    <row r="6">
      <c r="A6" s="4" t="inlineStr">
        <is>
          <t>Accumulated impairment loss</t>
        </is>
      </c>
      <c r="B6" s="6" t="n">
        <v>0</v>
      </c>
      <c r="J6" s="6" t="n">
        <v>0</v>
      </c>
    </row>
    <row r="7">
      <c r="A7" s="4" t="inlineStr">
        <is>
          <t>Amortization of intangible assets</t>
        </is>
      </c>
      <c r="B7" s="5" t="n">
        <v>2500000</v>
      </c>
      <c r="C7" s="5" t="n">
        <v>2500000</v>
      </c>
      <c r="D7" s="5" t="n">
        <v>2400000</v>
      </c>
      <c r="E7" s="5" t="n">
        <v>2300000</v>
      </c>
      <c r="F7" s="5" t="n">
        <v>2300000</v>
      </c>
      <c r="G7" s="5" t="n">
        <v>2300000</v>
      </c>
      <c r="H7" s="5" t="n">
        <v>2700000</v>
      </c>
      <c r="I7" s="5" t="n">
        <v>2700000</v>
      </c>
      <c r="J7" s="5" t="n">
        <v>9700000</v>
      </c>
      <c r="K7" s="5" t="n">
        <v>10000000</v>
      </c>
      <c r="L7" s="5" t="n">
        <v>10000000</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Intangible Assets (Details) - USD ($) $ in Millions</t>
        </is>
      </c>
      <c r="B1" s="2" t="inlineStr">
        <is>
          <t>Dec. 31, 2020</t>
        </is>
      </c>
      <c r="C1" s="2" t="inlineStr">
        <is>
          <t>Dec. 31, 2019</t>
        </is>
      </c>
    </row>
    <row r="2">
      <c r="A2" s="3" t="inlineStr">
        <is>
          <t>Acquired Finite-Lived Intangible Assets [Line Items]</t>
        </is>
      </c>
    </row>
    <row r="3">
      <c r="A3" s="4" t="inlineStr">
        <is>
          <t>Gross Carrying Amount</t>
        </is>
      </c>
      <c r="B3" s="7" t="n">
        <v>102.1</v>
      </c>
      <c r="C3" s="7" t="n">
        <v>98.8</v>
      </c>
    </row>
    <row r="4">
      <c r="A4" s="4" t="inlineStr">
        <is>
          <t>Accumulated Amortization</t>
        </is>
      </c>
      <c r="B4" s="8" t="n">
        <v>-61.4</v>
      </c>
      <c r="C4" s="8" t="n">
        <v>-51.6</v>
      </c>
    </row>
    <row r="5">
      <c r="A5" s="4" t="inlineStr">
        <is>
          <t>Net Carrying Amount</t>
        </is>
      </c>
      <c r="B5" s="8" t="n">
        <v>40.7</v>
      </c>
      <c r="C5" s="8" t="n">
        <v>47.2</v>
      </c>
    </row>
    <row r="6">
      <c r="A6" s="3" t="inlineStr">
        <is>
          <t>Finite-Lived Intangible Assets, Net, Amortization Expense, Fiscal Year Maturity [Abstract]</t>
        </is>
      </c>
    </row>
    <row r="7">
      <c r="A7" s="4" t="inlineStr">
        <is>
          <t>2021</t>
        </is>
      </c>
      <c r="B7" s="8" t="n">
        <v>9.800000000000001</v>
      </c>
    </row>
    <row r="8">
      <c r="A8" s="4" t="inlineStr">
        <is>
          <t>2022</t>
        </is>
      </c>
      <c r="B8" s="8" t="n">
        <v>8.9</v>
      </c>
    </row>
    <row r="9">
      <c r="A9" s="4" t="inlineStr">
        <is>
          <t>2023</t>
        </is>
      </c>
      <c r="B9" s="8" t="n">
        <v>5.9</v>
      </c>
    </row>
    <row r="10">
      <c r="A10" s="4" t="inlineStr">
        <is>
          <t>2024</t>
        </is>
      </c>
      <c r="B10" s="8" t="n">
        <v>4.6</v>
      </c>
    </row>
    <row r="11">
      <c r="A11" s="4" t="inlineStr">
        <is>
          <t>2025</t>
        </is>
      </c>
      <c r="B11" s="8" t="n">
        <v>4.2</v>
      </c>
    </row>
    <row r="12">
      <c r="A12" s="4" t="inlineStr">
        <is>
          <t>2026 and thereafter</t>
        </is>
      </c>
      <c r="B12" s="8" t="n">
        <v>7.3</v>
      </c>
    </row>
    <row r="13">
      <c r="A13" s="4" t="inlineStr">
        <is>
          <t>Customer relationships</t>
        </is>
      </c>
    </row>
    <row r="14">
      <c r="A14" s="3" t="inlineStr">
        <is>
          <t>Acquired Finite-Lived Intangible Assets [Line Items]</t>
        </is>
      </c>
    </row>
    <row r="15">
      <c r="A15" s="4" t="inlineStr">
        <is>
          <t>Gross Carrying Amount</t>
        </is>
      </c>
      <c r="B15" s="6" t="n">
        <v>48</v>
      </c>
      <c r="C15" s="6" t="n">
        <v>48</v>
      </c>
    </row>
    <row r="16">
      <c r="A16" s="4" t="inlineStr">
        <is>
          <t>Accumulated Amortization</t>
        </is>
      </c>
      <c r="B16" s="8" t="n">
        <v>-23.9</v>
      </c>
      <c r="C16" s="6" t="n">
        <v>-20</v>
      </c>
    </row>
    <row r="17">
      <c r="A17" s="4" t="inlineStr">
        <is>
          <t>Net Carrying Amount</t>
        </is>
      </c>
      <c r="B17" s="8" t="n">
        <v>24.1</v>
      </c>
      <c r="C17" s="6" t="n">
        <v>28</v>
      </c>
    </row>
    <row r="18">
      <c r="A18" s="4" t="inlineStr">
        <is>
          <t>Non-competition agreements</t>
        </is>
      </c>
    </row>
    <row r="19">
      <c r="A19" s="3" t="inlineStr">
        <is>
          <t>Acquired Finite-Lived Intangible Assets [Line Items]</t>
        </is>
      </c>
    </row>
    <row r="20">
      <c r="A20" s="4" t="inlineStr">
        <is>
          <t>Gross Carrying Amount</t>
        </is>
      </c>
      <c r="B20" s="6" t="n">
        <v>5</v>
      </c>
      <c r="C20" s="6" t="n">
        <v>5</v>
      </c>
    </row>
    <row r="21">
      <c r="A21" s="4" t="inlineStr">
        <is>
          <t>Accumulated Amortization</t>
        </is>
      </c>
      <c r="B21" s="8" t="n">
        <v>-4.8</v>
      </c>
      <c r="C21" s="8" t="n">
        <v>-4.4</v>
      </c>
    </row>
    <row r="22">
      <c r="A22" s="4" t="inlineStr">
        <is>
          <t>Net Carrying Amount</t>
        </is>
      </c>
      <c r="B22" s="8" t="n">
        <v>0.2</v>
      </c>
      <c r="C22" s="8" t="n">
        <v>0.6</v>
      </c>
    </row>
    <row r="23">
      <c r="A23" s="4" t="inlineStr">
        <is>
          <t>Trade names</t>
        </is>
      </c>
    </row>
    <row r="24">
      <c r="A24" s="3" t="inlineStr">
        <is>
          <t>Acquired Finite-Lived Intangible Assets [Line Items]</t>
        </is>
      </c>
    </row>
    <row r="25">
      <c r="A25" s="4" t="inlineStr">
        <is>
          <t>Gross Carrying Amount</t>
        </is>
      </c>
      <c r="B25" s="8" t="n">
        <v>3.8</v>
      </c>
      <c r="C25" s="8" t="n">
        <v>3.8</v>
      </c>
    </row>
    <row r="26">
      <c r="A26" s="4" t="inlineStr">
        <is>
          <t>Accumulated Amortization</t>
        </is>
      </c>
      <c r="B26" s="8" t="n">
        <v>-3.8</v>
      </c>
      <c r="C26" s="8" t="n">
        <v>-3.8</v>
      </c>
    </row>
    <row r="27">
      <c r="A27" s="4" t="inlineStr">
        <is>
          <t>Net Carrying Amount</t>
        </is>
      </c>
      <c r="B27" s="6" t="n">
        <v>0</v>
      </c>
      <c r="C27" s="6" t="n">
        <v>0</v>
      </c>
    </row>
    <row r="28">
      <c r="A28" s="4" t="inlineStr">
        <is>
          <t>Internally developed and other purchased software</t>
        </is>
      </c>
    </row>
    <row r="29">
      <c r="A29" s="3" t="inlineStr">
        <is>
          <t>Acquired Finite-Lived Intangible Assets [Line Items]</t>
        </is>
      </c>
    </row>
    <row r="30">
      <c r="A30" s="4" t="inlineStr">
        <is>
          <t>Gross Carrying Amount</t>
        </is>
      </c>
      <c r="B30" s="8" t="n">
        <v>45.3</v>
      </c>
      <c r="C30" s="6" t="n">
        <v>42</v>
      </c>
    </row>
    <row r="31">
      <c r="A31" s="4" t="inlineStr">
        <is>
          <t>Accumulated Amortization</t>
        </is>
      </c>
      <c r="B31" s="8" t="n">
        <v>-28.9</v>
      </c>
      <c r="C31" s="8" t="n">
        <v>-23.4</v>
      </c>
    </row>
    <row r="32">
      <c r="A32" s="4" t="inlineStr">
        <is>
          <t>Net Carrying Amount</t>
        </is>
      </c>
      <c r="B32" s="7" t="n">
        <v>16.4</v>
      </c>
      <c r="C32" s="7" t="n">
        <v>1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ong-term Debt - Schedule of Long-term Debt (Details) - USD ($)</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Obligations under finance leases</t>
        </is>
      </c>
      <c r="B4" s="5" t="n">
        <v>86500000</v>
      </c>
      <c r="C4" s="5" t="n">
        <v>57300000</v>
      </c>
    </row>
    <row r="5">
      <c r="A5" s="4" t="inlineStr">
        <is>
          <t>Total long-term debt</t>
        </is>
      </c>
      <c r="B5" s="6" t="n">
        <v>344500000</v>
      </c>
      <c r="C5" s="6" t="n">
        <v>382100000</v>
      </c>
    </row>
    <row r="6">
      <c r="A6" s="4" t="inlineStr">
        <is>
          <t>Outstanding letters of credit</t>
        </is>
      </c>
      <c r="B6" s="6" t="n">
        <v>19500000</v>
      </c>
    </row>
    <row r="7">
      <c r="A7" s="4" t="inlineStr">
        <is>
          <t>Unused credit facility and letter of credit participation</t>
        </is>
      </c>
      <c r="B7" s="6" t="n">
        <v>1400000</v>
      </c>
      <c r="C7" s="6" t="n">
        <v>1200000</v>
      </c>
      <c r="D7" s="5" t="n">
        <v>1200000</v>
      </c>
    </row>
    <row r="8">
      <c r="A8" s="4" t="inlineStr">
        <is>
          <t>Charges related to amortization of debt issuance costs</t>
        </is>
      </c>
      <c r="B8" s="6" t="n">
        <v>800000</v>
      </c>
      <c r="C8" s="6" t="n">
        <v>800000</v>
      </c>
      <c r="D8" s="5" t="n">
        <v>800000</v>
      </c>
    </row>
    <row r="9">
      <c r="A9" s="4" t="inlineStr">
        <is>
          <t>Revolving Credit Facility | Minimum</t>
        </is>
      </c>
    </row>
    <row r="10">
      <c r="A10" s="3" t="inlineStr">
        <is>
          <t>Debt Instrument [Line Items]</t>
        </is>
      </c>
    </row>
    <row r="11">
      <c r="A11" s="4" t="inlineStr">
        <is>
          <t>Average borrowings</t>
        </is>
      </c>
      <c r="B11" s="6" t="n">
        <v>69000000</v>
      </c>
      <c r="C11" s="6" t="n">
        <v>141700000</v>
      </c>
    </row>
    <row r="12">
      <c r="A12" s="4" t="inlineStr">
        <is>
          <t>Revolving Credit Facility | Maximum</t>
        </is>
      </c>
    </row>
    <row r="13">
      <c r="A13" s="3" t="inlineStr">
        <is>
          <t>Debt Instrument [Line Items]</t>
        </is>
      </c>
    </row>
    <row r="14">
      <c r="A14" s="4" t="inlineStr">
        <is>
          <t>Average borrowings</t>
        </is>
      </c>
      <c r="B14" s="6" t="n">
        <v>499300000</v>
      </c>
      <c r="C14" s="6" t="n">
        <v>508000000</v>
      </c>
    </row>
    <row r="15">
      <c r="A15" s="4" t="inlineStr">
        <is>
          <t>Revolving Credit Facility</t>
        </is>
      </c>
    </row>
    <row r="16">
      <c r="A16" s="3" t="inlineStr">
        <is>
          <t>Debt Instrument [Line Items]</t>
        </is>
      </c>
    </row>
    <row r="17">
      <c r="A17" s="4" t="inlineStr">
        <is>
          <t>Amounts borrowed (Credit Facility)</t>
        </is>
      </c>
      <c r="B17" s="6" t="n">
        <v>258000000</v>
      </c>
      <c r="C17" s="6" t="n">
        <v>324800000</v>
      </c>
    </row>
    <row r="18">
      <c r="A18" s="4" t="inlineStr">
        <is>
          <t>Outstanding letters of credit</t>
        </is>
      </c>
      <c r="B18" s="6" t="n">
        <v>19500000</v>
      </c>
      <c r="C18" s="6" t="n">
        <v>16700000</v>
      </c>
    </row>
    <row r="19">
      <c r="A19" s="4" t="inlineStr">
        <is>
          <t>Amounts available to borrow</t>
        </is>
      </c>
      <c r="B19" s="6" t="n">
        <v>402400000</v>
      </c>
      <c r="C19" s="6" t="n">
        <v>341700000</v>
      </c>
    </row>
    <row r="20">
      <c r="A20" s="4" t="inlineStr">
        <is>
          <t>Average borrowings</t>
        </is>
      </c>
      <c r="B20" s="6" t="n">
        <v>259500000</v>
      </c>
      <c r="C20" s="6" t="n">
        <v>303200000</v>
      </c>
    </row>
    <row r="21">
      <c r="A21" s="4" t="inlineStr">
        <is>
          <t>Unamortized debt issuance costs</t>
        </is>
      </c>
      <c r="B21" s="5" t="n">
        <v>900000</v>
      </c>
      <c r="C21" s="5" t="n">
        <v>1700000</v>
      </c>
    </row>
    <row r="22">
      <c r="A22" s="4" t="inlineStr">
        <is>
          <t>Weighted-average interest rate (percent)</t>
        </is>
      </c>
      <c r="B22" s="4" t="inlineStr">
        <is>
          <t>1.80%</t>
        </is>
      </c>
      <c r="C22" s="4" t="inlineStr">
        <is>
          <t>3.40%</t>
        </is>
      </c>
    </row>
    <row r="23">
      <c r="A23" s="4" t="inlineStr">
        <is>
          <t>Revolving credit facility, expansion feature</t>
        </is>
      </c>
      <c r="B23" s="5" t="n">
        <v>200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Long-term Debt - Narrative (Details) - Revolving Credit Facility</t>
        </is>
      </c>
      <c r="B1" s="2" t="inlineStr">
        <is>
          <t>Dec. 31, 2020USD ($)</t>
        </is>
      </c>
    </row>
    <row r="2">
      <c r="A2" s="3" t="inlineStr">
        <is>
          <t>Debt Instrument [Line Items]</t>
        </is>
      </c>
    </row>
    <row r="3">
      <c r="A3" s="4" t="inlineStr">
        <is>
          <t>Revolving credit facility maximum borrowing capacity</t>
        </is>
      </c>
      <c r="B3" s="5" t="n">
        <v>750000000</v>
      </c>
    </row>
    <row r="4">
      <c r="A4" s="4" t="inlineStr">
        <is>
          <t>Revolving credit facility, expansion feature</t>
        </is>
      </c>
      <c r="B4" s="5" t="n">
        <v>20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0</t>
        </is>
      </c>
      <c r="C2" s="2" t="inlineStr">
        <is>
          <t>Dec. 31, 2019</t>
        </is>
      </c>
    </row>
    <row r="3">
      <c r="A3" s="3" t="inlineStr">
        <is>
          <t>Commitments and Contingencies Disclosure [Abstract]</t>
        </is>
      </c>
    </row>
    <row r="4">
      <c r="A4" s="4" t="inlineStr">
        <is>
          <t>Purchase commitment, amount</t>
        </is>
      </c>
      <c r="B4" s="7" t="n">
        <v>18.2</v>
      </c>
      <c r="C4" s="7" t="n">
        <v>19.6</v>
      </c>
    </row>
    <row r="5">
      <c r="A5" s="4" t="inlineStr">
        <is>
          <t>Outstanding letters of credit</t>
        </is>
      </c>
      <c r="B5" s="7" t="n">
        <v>19.5</v>
      </c>
    </row>
    <row r="6">
      <c r="A6" s="4" t="inlineStr">
        <is>
          <t>Majority of standby letters of credit maturity period</t>
        </is>
      </c>
      <c r="B6" s="4" t="inlineStr">
        <is>
          <t>1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Provisio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7" t="n">
        <v>32.8</v>
      </c>
      <c r="K4" s="7" t="n">
        <v>17.4</v>
      </c>
      <c r="L4" s="7" t="n">
        <v>10.6</v>
      </c>
    </row>
    <row r="5">
      <c r="A5" s="4" t="inlineStr">
        <is>
          <t>State</t>
        </is>
      </c>
      <c r="J5" s="8" t="n">
        <v>5.5</v>
      </c>
      <c r="K5" s="8" t="n">
        <v>4.4</v>
      </c>
      <c r="L5" s="8" t="n">
        <v>3.7</v>
      </c>
    </row>
    <row r="6">
      <c r="A6" s="4" t="inlineStr">
        <is>
          <t>Foreign</t>
        </is>
      </c>
      <c r="J6" s="8" t="n">
        <v>1.2</v>
      </c>
      <c r="K6" s="8" t="n">
        <v>1.8</v>
      </c>
      <c r="L6" s="6" t="n">
        <v>0</v>
      </c>
    </row>
    <row r="7">
      <c r="A7" s="4" t="inlineStr">
        <is>
          <t>Total current tax provision</t>
        </is>
      </c>
      <c r="J7" s="8" t="n">
        <v>39.5</v>
      </c>
      <c r="K7" s="8" t="n">
        <v>23.6</v>
      </c>
      <c r="L7" s="8" t="n">
        <v>14.3</v>
      </c>
    </row>
    <row r="8">
      <c r="A8" s="3" t="inlineStr">
        <is>
          <t>Deferred:</t>
        </is>
      </c>
    </row>
    <row r="9">
      <c r="A9" s="4" t="inlineStr">
        <is>
          <t>Federal</t>
        </is>
      </c>
      <c r="J9" s="8" t="n">
        <v>-15.7</v>
      </c>
      <c r="K9" s="8" t="n">
        <v>-3.1</v>
      </c>
      <c r="L9" s="8" t="n">
        <v>-0.5</v>
      </c>
    </row>
    <row r="10">
      <c r="A10" s="4" t="inlineStr">
        <is>
          <t>State</t>
        </is>
      </c>
      <c r="J10" s="8" t="n">
        <v>-3.8</v>
      </c>
      <c r="K10" s="8" t="n">
        <v>-0.9</v>
      </c>
      <c r="L10" s="8" t="n">
        <v>0.1</v>
      </c>
    </row>
    <row r="11">
      <c r="A11" s="4" t="inlineStr">
        <is>
          <t>Foreign</t>
        </is>
      </c>
      <c r="J11" s="8" t="n">
        <v>0.1</v>
      </c>
      <c r="K11" s="8" t="n">
        <v>0.1</v>
      </c>
      <c r="L11" s="8" t="n">
        <v>0.5</v>
      </c>
    </row>
    <row r="12">
      <c r="A12" s="4" t="inlineStr">
        <is>
          <t>Total deferred tax (benefit) provision</t>
        </is>
      </c>
      <c r="J12" s="8" t="n">
        <v>-19.4</v>
      </c>
      <c r="K12" s="8" t="n">
        <v>-3.9</v>
      </c>
      <c r="L12" s="8" t="n">
        <v>0.1</v>
      </c>
    </row>
    <row r="13">
      <c r="A13" s="4" t="inlineStr">
        <is>
          <t>Income tax provision</t>
        </is>
      </c>
      <c r="B13" s="7" t="n">
        <v>3.4</v>
      </c>
      <c r="C13" s="7" t="n">
        <v>9.199999999999999</v>
      </c>
      <c r="D13" s="7" t="n">
        <v>5.7</v>
      </c>
      <c r="E13" s="7" t="n">
        <v>1.8</v>
      </c>
      <c r="F13" s="7" t="n">
        <v>4.6</v>
      </c>
      <c r="G13" s="7" t="n">
        <v>8.1</v>
      </c>
      <c r="H13" s="7" t="n">
        <v>6.5</v>
      </c>
      <c r="I13" s="7" t="n">
        <v>0.5</v>
      </c>
      <c r="J13" s="7" t="n">
        <v>20.1</v>
      </c>
      <c r="K13" s="7" t="n">
        <v>19.7</v>
      </c>
      <c r="L13" s="7" t="n">
        <v>14.4</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Income Tax Rate Reconcili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es [Line Items]</t>
        </is>
      </c>
    </row>
    <row r="4">
      <c r="A4" s="4" t="inlineStr">
        <is>
          <t>Federal income tax provision at the statutory rate</t>
        </is>
      </c>
      <c r="J4" s="7" t="n">
        <v>17.5</v>
      </c>
      <c r="K4" s="7" t="n">
        <v>16.2</v>
      </c>
      <c r="L4" s="7" t="n">
        <v>12.6</v>
      </c>
    </row>
    <row r="5">
      <c r="A5" s="3" t="inlineStr">
        <is>
          <t>Increase (decrease) resulting from:</t>
        </is>
      </c>
    </row>
    <row r="6">
      <c r="A6" s="4" t="inlineStr">
        <is>
          <t>State income taxes, net of federal benefit</t>
        </is>
      </c>
      <c r="J6" s="8" t="n">
        <v>1.1</v>
      </c>
      <c r="K6" s="8" t="n">
        <v>1.9</v>
      </c>
      <c r="L6" s="8" t="n">
        <v>2.9</v>
      </c>
    </row>
    <row r="7">
      <c r="A7" s="4" t="inlineStr">
        <is>
          <t>Foreign tax rate differential</t>
        </is>
      </c>
      <c r="J7" s="8" t="n">
        <v>0.3</v>
      </c>
      <c r="K7" s="8" t="n">
        <v>0.1</v>
      </c>
      <c r="L7" s="6" t="n">
        <v>0</v>
      </c>
    </row>
    <row r="8">
      <c r="A8" s="4" t="inlineStr">
        <is>
          <t>U.S. branch taxes</t>
        </is>
      </c>
      <c r="J8" s="8" t="n">
        <v>2.5</v>
      </c>
      <c r="K8" s="8" t="n">
        <v>-0.1</v>
      </c>
      <c r="L8" s="8" t="n">
        <v>0.5</v>
      </c>
    </row>
    <row r="9">
      <c r="A9" s="4" t="inlineStr">
        <is>
          <t>Excess tax benefits from stock-based award payments</t>
        </is>
      </c>
      <c r="J9" s="8" t="n">
        <v>0.2</v>
      </c>
      <c r="K9" s="8" t="n">
        <v>0.1</v>
      </c>
      <c r="L9" s="8" t="n">
        <v>0.2</v>
      </c>
    </row>
    <row r="10">
      <c r="A10" s="4" t="inlineStr">
        <is>
          <t>Change in valuation allowance</t>
        </is>
      </c>
      <c r="J10" s="8" t="n">
        <v>-1.1</v>
      </c>
      <c r="K10" s="8" t="n">
        <v>1.7</v>
      </c>
      <c r="L10" s="6" t="n">
        <v>0</v>
      </c>
    </row>
    <row r="11">
      <c r="A11" s="4" t="inlineStr">
        <is>
          <t>Other tax credits</t>
        </is>
      </c>
      <c r="J11" s="8" t="n">
        <v>-0.9</v>
      </c>
      <c r="K11" s="8" t="n">
        <v>-1.2</v>
      </c>
      <c r="L11" s="8" t="n">
        <v>-1.2</v>
      </c>
    </row>
    <row r="12">
      <c r="A12" s="4" t="inlineStr">
        <is>
          <t>Other, net</t>
        </is>
      </c>
      <c r="J12" s="8" t="n">
        <v>0.5</v>
      </c>
      <c r="K12" s="6" t="n">
        <v>1</v>
      </c>
      <c r="L12" s="8" t="n">
        <v>-0.6</v>
      </c>
    </row>
    <row r="13">
      <c r="A13" s="4" t="inlineStr">
        <is>
          <t>Income tax provision</t>
        </is>
      </c>
      <c r="B13" s="7" t="n">
        <v>3.4</v>
      </c>
      <c r="C13" s="7" t="n">
        <v>9.199999999999999</v>
      </c>
      <c r="D13" s="7" t="n">
        <v>5.7</v>
      </c>
      <c r="E13" s="7" t="n">
        <v>1.8</v>
      </c>
      <c r="F13" s="7" t="n">
        <v>4.6</v>
      </c>
      <c r="G13" s="7" t="n">
        <v>8.1</v>
      </c>
      <c r="H13" s="7" t="n">
        <v>6.5</v>
      </c>
      <c r="I13" s="7" t="n">
        <v>0.5</v>
      </c>
      <c r="J13" s="7" t="n">
        <v>20.1</v>
      </c>
      <c r="K13" s="7" t="n">
        <v>19.7</v>
      </c>
      <c r="L13" s="7" t="n">
        <v>14.4</v>
      </c>
    </row>
    <row r="14">
      <c r="A14" s="4" t="inlineStr">
        <is>
          <t>Federal income tax provision at the statutory rate</t>
        </is>
      </c>
      <c r="J14" s="4" t="inlineStr">
        <is>
          <t>21.00%</t>
        </is>
      </c>
      <c r="K14" s="4" t="inlineStr">
        <is>
          <t>21.00%</t>
        </is>
      </c>
      <c r="L14" s="4" t="inlineStr">
        <is>
          <t>21.00%</t>
        </is>
      </c>
    </row>
    <row r="15">
      <c r="A15" s="3" t="inlineStr">
        <is>
          <t>Increase (decrease) resulting from:</t>
        </is>
      </c>
    </row>
    <row r="16">
      <c r="A16" s="4" t="inlineStr">
        <is>
          <t>State income taxes, net of federal benefit</t>
        </is>
      </c>
      <c r="J16" s="4" t="inlineStr">
        <is>
          <t>1.30%</t>
        </is>
      </c>
      <c r="K16" s="4" t="inlineStr">
        <is>
          <t>2.50%</t>
        </is>
      </c>
      <c r="L16" s="4" t="inlineStr">
        <is>
          <t>4.80%</t>
        </is>
      </c>
    </row>
    <row r="17">
      <c r="A17" s="4" t="inlineStr">
        <is>
          <t>Foreign tax rate differential</t>
        </is>
      </c>
      <c r="J17" s="4" t="inlineStr">
        <is>
          <t>0.40%</t>
        </is>
      </c>
      <c r="K17" s="4" t="inlineStr">
        <is>
          <t>0.10%</t>
        </is>
      </c>
      <c r="L17" s="4" t="inlineStr">
        <is>
          <t>0.00%</t>
        </is>
      </c>
    </row>
    <row r="18">
      <c r="A18" s="4" t="inlineStr">
        <is>
          <t>U.S. branch taxes</t>
        </is>
      </c>
      <c r="J18" s="4" t="inlineStr">
        <is>
          <t>3.00%</t>
        </is>
      </c>
      <c r="K18" s="4" t="inlineStr">
        <is>
          <t>(0.10%)</t>
        </is>
      </c>
      <c r="L18" s="4" t="inlineStr">
        <is>
          <t>0.80%</t>
        </is>
      </c>
    </row>
    <row r="19">
      <c r="A19" s="4" t="inlineStr">
        <is>
          <t>Excess tax benefits from stock-based award payments</t>
        </is>
      </c>
      <c r="J19" s="4" t="inlineStr">
        <is>
          <t>0.20%</t>
        </is>
      </c>
      <c r="K19" s="4" t="inlineStr">
        <is>
          <t>0.10%</t>
        </is>
      </c>
      <c r="L19" s="4" t="inlineStr">
        <is>
          <t>0.30%</t>
        </is>
      </c>
    </row>
    <row r="20">
      <c r="A20" s="4" t="inlineStr">
        <is>
          <t>Change in valuation allowance</t>
        </is>
      </c>
      <c r="J20" s="4" t="inlineStr">
        <is>
          <t>(1.30%)</t>
        </is>
      </c>
      <c r="K20" s="4" t="inlineStr">
        <is>
          <t>2.20%</t>
        </is>
      </c>
      <c r="L20" s="4" t="inlineStr">
        <is>
          <t>0.00%</t>
        </is>
      </c>
    </row>
    <row r="21">
      <c r="A21" s="4" t="inlineStr">
        <is>
          <t>Other tax credits</t>
        </is>
      </c>
      <c r="J21" s="4" t="inlineStr">
        <is>
          <t>(1.10%)</t>
        </is>
      </c>
      <c r="K21" s="4" t="inlineStr">
        <is>
          <t>(1.60%)</t>
        </is>
      </c>
      <c r="L21" s="4" t="inlineStr">
        <is>
          <t>(2.00%)</t>
        </is>
      </c>
    </row>
    <row r="22">
      <c r="A22" s="4" t="inlineStr">
        <is>
          <t>Other, net</t>
        </is>
      </c>
      <c r="J22" s="4" t="inlineStr">
        <is>
          <t>0.60%</t>
        </is>
      </c>
      <c r="K22" s="4" t="inlineStr">
        <is>
          <t>1.30%</t>
        </is>
      </c>
      <c r="L22" s="4" t="inlineStr">
        <is>
          <t>(0.90%)</t>
        </is>
      </c>
    </row>
    <row r="23">
      <c r="A23" s="4" t="inlineStr">
        <is>
          <t>Effective tax rate</t>
        </is>
      </c>
      <c r="J23" s="4" t="inlineStr">
        <is>
          <t>24.10%</t>
        </is>
      </c>
      <c r="K23" s="4" t="inlineStr">
        <is>
          <t>25.50%</t>
        </is>
      </c>
      <c r="L23" s="4" t="inlineStr">
        <is>
          <t>24.00%</t>
        </is>
      </c>
    </row>
    <row r="24">
      <c r="A24" s="4" t="inlineStr">
        <is>
          <t>Cumulative Effect, Period of Adoption, Adjustment</t>
        </is>
      </c>
    </row>
    <row r="25">
      <c r="A25" s="3" t="inlineStr">
        <is>
          <t>Increase (decrease) resulting from:</t>
        </is>
      </c>
    </row>
    <row r="26">
      <c r="A26" s="4" t="inlineStr">
        <is>
          <t>Excess tax benefits from stock-based award payments</t>
        </is>
      </c>
      <c r="J26" s="7" t="n">
        <v>0.2</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come Taxes - Narrative (Details) - USD ($)</t>
        </is>
      </c>
      <c r="B1" s="2" t="inlineStr">
        <is>
          <t>Dec. 31, 2020</t>
        </is>
      </c>
      <c r="C1" s="2" t="inlineStr">
        <is>
          <t>Dec. 31, 2019</t>
        </is>
      </c>
      <c r="D1" s="2" t="inlineStr">
        <is>
          <t>Dec. 31, 2018</t>
        </is>
      </c>
    </row>
    <row r="2">
      <c r="A2" s="3" t="inlineStr">
        <is>
          <t>Income Tax Disclosure [Abstract]</t>
        </is>
      </c>
    </row>
    <row r="3">
      <c r="A3" s="4" t="inlineStr">
        <is>
          <t>Valuation allowance</t>
        </is>
      </c>
      <c r="B3" s="5" t="n">
        <v>600000</v>
      </c>
      <c r="C3" s="5" t="n">
        <v>1700000</v>
      </c>
      <c r="D3" s="5" t="n">
        <v>0</v>
      </c>
    </row>
    <row r="4">
      <c r="A4" s="4" t="inlineStr">
        <is>
          <t>Foreign tax credits</t>
        </is>
      </c>
      <c r="C4" s="6" t="n">
        <v>1000000</v>
      </c>
    </row>
    <row r="5">
      <c r="A5" s="4" t="inlineStr">
        <is>
          <t>Net operating loss carry-forwards for certain states</t>
        </is>
      </c>
      <c r="C5" s="6" t="n">
        <v>700000</v>
      </c>
    </row>
    <row r="6">
      <c r="A6" s="4" t="inlineStr">
        <is>
          <t>Unrecognized tax benefits</t>
        </is>
      </c>
      <c r="B6" s="5" t="n">
        <v>0</v>
      </c>
      <c r="C6" s="5" t="n">
        <v>0</v>
      </c>
      <c r="D6"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63.2</v>
      </c>
      <c r="C4" s="7" t="n">
        <v>57.7</v>
      </c>
      <c r="D4" s="7" t="n">
        <v>45.5</v>
      </c>
    </row>
    <row r="5">
      <c r="A5" s="3" t="inlineStr">
        <is>
          <t>Adjustments to reconcile net income to net cash provided by operating activities:</t>
        </is>
      </c>
    </row>
    <row r="6">
      <c r="A6" s="4" t="inlineStr">
        <is>
          <t>LIFO and inventory provisions</t>
        </is>
      </c>
      <c r="B6" s="8" t="n">
        <v>34.2</v>
      </c>
      <c r="C6" s="8" t="n">
        <v>27.7</v>
      </c>
      <c r="D6" s="8" t="n">
        <v>25.9</v>
      </c>
    </row>
    <row r="7">
      <c r="A7" s="4" t="inlineStr">
        <is>
          <t>Amortization of debt issuance costs</t>
        </is>
      </c>
      <c r="B7" s="8" t="n">
        <v>0.8</v>
      </c>
      <c r="C7" s="8" t="n">
        <v>0.8</v>
      </c>
      <c r="D7" s="8" t="n">
        <v>0.8</v>
      </c>
    </row>
    <row r="8">
      <c r="A8" s="4" t="inlineStr">
        <is>
          <t>Stock-based compensation expense</t>
        </is>
      </c>
      <c r="B8" s="8" t="n">
        <v>10.2</v>
      </c>
      <c r="C8" s="8" t="n">
        <v>9.6</v>
      </c>
      <c r="D8" s="8" t="n">
        <v>8.199999999999999</v>
      </c>
    </row>
    <row r="9">
      <c r="A9" s="4" t="inlineStr">
        <is>
          <t>Credit loss expense, net</t>
        </is>
      </c>
      <c r="B9" s="8" t="n">
        <v>7.6</v>
      </c>
      <c r="C9" s="8" t="n">
        <v>7.1</v>
      </c>
      <c r="D9" s="8" t="n">
        <v>3.6</v>
      </c>
    </row>
    <row r="10">
      <c r="A10" s="4" t="inlineStr">
        <is>
          <t>Impairment charge and other</t>
        </is>
      </c>
      <c r="B10" s="8" t="n">
        <v>0.6</v>
      </c>
      <c r="C10" s="6" t="n">
        <v>0</v>
      </c>
      <c r="D10" s="6" t="n">
        <v>0</v>
      </c>
    </row>
    <row r="11">
      <c r="A11" s="4" t="inlineStr">
        <is>
          <t>Loss on disposals</t>
        </is>
      </c>
      <c r="B11" s="8" t="n">
        <v>0.4</v>
      </c>
      <c r="C11" s="6" t="n">
        <v>0</v>
      </c>
      <c r="D11" s="8" t="n">
        <v>0.6</v>
      </c>
    </row>
    <row r="12">
      <c r="A12" s="4" t="inlineStr">
        <is>
          <t>Depreciation and amortization</t>
        </is>
      </c>
      <c r="B12" s="8" t="n">
        <v>66.59999999999999</v>
      </c>
      <c r="C12" s="8" t="n">
        <v>60.9</v>
      </c>
      <c r="D12" s="8" t="n">
        <v>59.5</v>
      </c>
    </row>
    <row r="13">
      <c r="A13" s="4" t="inlineStr">
        <is>
          <t>Foreign currency transaction losses (gains)</t>
        </is>
      </c>
      <c r="B13" s="8" t="n">
        <v>0.9</v>
      </c>
      <c r="C13" s="8" t="n">
        <v>0.8</v>
      </c>
      <c r="D13" s="8" t="n">
        <v>-1.8</v>
      </c>
    </row>
    <row r="14">
      <c r="A14" s="4" t="inlineStr">
        <is>
          <t>Deferred income taxes</t>
        </is>
      </c>
      <c r="B14" s="8" t="n">
        <v>-20.5</v>
      </c>
      <c r="C14" s="8" t="n">
        <v>-4.7</v>
      </c>
      <c r="D14" s="8" t="n">
        <v>-0.1</v>
      </c>
    </row>
    <row r="15">
      <c r="A15" s="3" t="inlineStr">
        <is>
          <t>Changes in operating assets and liabilities:</t>
        </is>
      </c>
    </row>
    <row r="16">
      <c r="A16" s="4" t="inlineStr">
        <is>
          <t>Accounts receivable, net</t>
        </is>
      </c>
      <c r="B16" s="8" t="n">
        <v>33.1</v>
      </c>
      <c r="C16" s="8" t="n">
        <v>-5.2</v>
      </c>
      <c r="D16" s="6" t="n">
        <v>29</v>
      </c>
    </row>
    <row r="17">
      <c r="A17" s="4" t="inlineStr">
        <is>
          <t>Other receivables, net</t>
        </is>
      </c>
      <c r="B17" s="6" t="n">
        <v>-9</v>
      </c>
      <c r="C17" s="8" t="n">
        <v>-6.2</v>
      </c>
      <c r="D17" s="8" t="n">
        <v>4.3</v>
      </c>
    </row>
    <row r="18">
      <c r="A18" s="4" t="inlineStr">
        <is>
          <t>Inventories, net</t>
        </is>
      </c>
      <c r="B18" s="8" t="n">
        <v>-119.8</v>
      </c>
      <c r="C18" s="6" t="n">
        <v>-5</v>
      </c>
      <c r="D18" s="8" t="n">
        <v>-34.4</v>
      </c>
    </row>
    <row r="19">
      <c r="A19" s="4" t="inlineStr">
        <is>
          <t>Deposits, prepayments and other non-current assets</t>
        </is>
      </c>
      <c r="B19" s="8" t="n">
        <v>20.2</v>
      </c>
      <c r="C19" s="8" t="n">
        <v>-42.9</v>
      </c>
      <c r="D19" s="8" t="n">
        <v>23.6</v>
      </c>
    </row>
    <row r="20">
      <c r="A20" s="4" t="inlineStr">
        <is>
          <t>Accounts payable</t>
        </is>
      </c>
      <c r="B20" s="8" t="n">
        <v>-1.2</v>
      </c>
      <c r="C20" s="8" t="n">
        <v>-8.6</v>
      </c>
      <c r="D20" s="6" t="n">
        <v>31</v>
      </c>
    </row>
    <row r="21">
      <c r="A21" s="4" t="inlineStr">
        <is>
          <t>Cigarette and tobacco taxes payable</t>
        </is>
      </c>
      <c r="B21" s="8" t="n">
        <v>21.5</v>
      </c>
      <c r="C21" s="6" t="n">
        <v>-20</v>
      </c>
      <c r="D21" s="8" t="n">
        <v>-2.3</v>
      </c>
    </row>
    <row r="22">
      <c r="A22" s="4" t="inlineStr">
        <is>
          <t>Claims, accrued and other long-term liabilities</t>
        </is>
      </c>
      <c r="B22" s="6" t="n">
        <v>39</v>
      </c>
      <c r="C22" s="8" t="n">
        <v>17.7</v>
      </c>
      <c r="D22" s="8" t="n">
        <v>17.8</v>
      </c>
    </row>
    <row r="23">
      <c r="A23" s="4" t="inlineStr">
        <is>
          <t>Net cash provided by operating activities</t>
        </is>
      </c>
      <c r="B23" s="8" t="n">
        <v>147.8</v>
      </c>
      <c r="C23" s="8" t="n">
        <v>89.7</v>
      </c>
      <c r="D23" s="8" t="n">
        <v>211.2</v>
      </c>
    </row>
    <row r="24">
      <c r="A24" s="3" t="inlineStr">
        <is>
          <t>Cash flows from investing activities:</t>
        </is>
      </c>
    </row>
    <row r="25">
      <c r="A25" s="4" t="inlineStr">
        <is>
          <t>Acquisition of business, net of cash acquired</t>
        </is>
      </c>
      <c r="B25" s="6" t="n">
        <v>0</v>
      </c>
      <c r="C25" s="8" t="n">
        <v>-2.5</v>
      </c>
      <c r="D25" s="8" t="n">
        <v>-2.5</v>
      </c>
    </row>
    <row r="26">
      <c r="A26" s="4" t="inlineStr">
        <is>
          <t>Additions to property and equipment, net</t>
        </is>
      </c>
      <c r="B26" s="8" t="n">
        <v>-27.2</v>
      </c>
      <c r="C26" s="8" t="n">
        <v>-22.8</v>
      </c>
      <c r="D26" s="8" t="n">
        <v>-20.1</v>
      </c>
    </row>
    <row r="27">
      <c r="A27" s="4" t="inlineStr">
        <is>
          <t>Capitalization of software and related development costs</t>
        </is>
      </c>
      <c r="B27" s="8" t="n">
        <v>-3.5</v>
      </c>
      <c r="C27" s="6" t="n">
        <v>-6</v>
      </c>
      <c r="D27" s="6" t="n">
        <v>-2</v>
      </c>
    </row>
    <row r="28">
      <c r="A28" s="4" t="inlineStr">
        <is>
          <t>Proceeds from sale of property and equipment</t>
        </is>
      </c>
      <c r="B28" s="6" t="n">
        <v>0</v>
      </c>
      <c r="C28" s="8" t="n">
        <v>0.3</v>
      </c>
      <c r="D28" s="8" t="n">
        <v>0.2</v>
      </c>
    </row>
    <row r="29">
      <c r="A29" s="4" t="inlineStr">
        <is>
          <t>Proceeds from sale of other non-current assets</t>
        </is>
      </c>
      <c r="B29" s="8" t="n">
        <v>1.1</v>
      </c>
      <c r="C29" s="6" t="n">
        <v>0</v>
      </c>
      <c r="D29" s="6" t="n">
        <v>0</v>
      </c>
    </row>
    <row r="30">
      <c r="A30" s="4" t="inlineStr">
        <is>
          <t>Net cash used in investing activities</t>
        </is>
      </c>
      <c r="B30" s="8" t="n">
        <v>-29.6</v>
      </c>
      <c r="C30" s="6" t="n">
        <v>-31</v>
      </c>
      <c r="D30" s="8" t="n">
        <v>-24.4</v>
      </c>
    </row>
    <row r="31">
      <c r="A31" s="3" t="inlineStr">
        <is>
          <t>Cash flows from financing activities:</t>
        </is>
      </c>
    </row>
    <row r="32">
      <c r="A32" s="4" t="inlineStr">
        <is>
          <t>Borrowings under revolving credit facility</t>
        </is>
      </c>
      <c r="B32" s="8" t="n">
        <v>1817.1</v>
      </c>
      <c r="C32" s="8" t="n">
        <v>1692.6</v>
      </c>
      <c r="D32" s="8" t="n">
        <v>1769.9</v>
      </c>
    </row>
    <row r="33">
      <c r="A33" s="4" t="inlineStr">
        <is>
          <t>Repayments under revolving credit facility</t>
        </is>
      </c>
      <c r="B33" s="8" t="n">
        <v>-1883.9</v>
      </c>
      <c r="C33" s="8" t="n">
        <v>-1687.8</v>
      </c>
      <c r="D33" s="8" t="n">
        <v>-1938.1</v>
      </c>
    </row>
    <row r="34">
      <c r="A34" s="4" t="inlineStr">
        <is>
          <t>Payments of finance leases</t>
        </is>
      </c>
      <c r="B34" s="8" t="n">
        <v>-13.1</v>
      </c>
      <c r="C34" s="8" t="n">
        <v>-5.6</v>
      </c>
      <c r="D34" s="6" t="n">
        <v>-3</v>
      </c>
    </row>
    <row r="35">
      <c r="A35" s="4" t="inlineStr">
        <is>
          <t>Dividends paid</t>
        </is>
      </c>
      <c r="B35" s="8" t="n">
        <v>-22.3</v>
      </c>
      <c r="C35" s="8" t="n">
        <v>-20.7</v>
      </c>
      <c r="D35" s="8" t="n">
        <v>-18.9</v>
      </c>
    </row>
    <row r="36">
      <c r="A36" s="4" t="inlineStr">
        <is>
          <t>Repurchases of common stock</t>
        </is>
      </c>
      <c r="B36" s="8" t="n">
        <v>-10.4</v>
      </c>
      <c r="C36" s="6" t="n">
        <v>-22</v>
      </c>
      <c r="D36" s="8" t="n">
        <v>-15.5</v>
      </c>
    </row>
    <row r="37">
      <c r="A37" s="4" t="inlineStr">
        <is>
          <t>Tax withholdings related to net share settlements of restricted stock units</t>
        </is>
      </c>
      <c r="B37" s="8" t="n">
        <v>-2.5</v>
      </c>
      <c r="C37" s="8" t="n">
        <v>-2.2</v>
      </c>
      <c r="D37" s="8" t="n">
        <v>-1.7</v>
      </c>
    </row>
    <row r="38">
      <c r="A38" s="4" t="inlineStr">
        <is>
          <t>Increase (Decrease) in book overdrafts, net</t>
        </is>
      </c>
      <c r="B38" s="8" t="n">
        <v>7.2</v>
      </c>
      <c r="C38" s="8" t="n">
        <v>-25.5</v>
      </c>
      <c r="D38" s="8" t="n">
        <v>4.1</v>
      </c>
    </row>
    <row r="39">
      <c r="A39" s="4" t="inlineStr">
        <is>
          <t>Net cash used in financing activities</t>
        </is>
      </c>
      <c r="B39" s="8" t="n">
        <v>-107.9</v>
      </c>
      <c r="C39" s="8" t="n">
        <v>-71.2</v>
      </c>
      <c r="D39" s="8" t="n">
        <v>-203.2</v>
      </c>
    </row>
    <row r="40">
      <c r="A40" s="4" t="inlineStr">
        <is>
          <t>Effects of changes in foreign exchange rates</t>
        </is>
      </c>
      <c r="B40" s="8" t="n">
        <v>-1.6</v>
      </c>
      <c r="C40" s="8" t="n">
        <v>-0.7</v>
      </c>
      <c r="D40" s="8" t="n">
        <v>2.1</v>
      </c>
    </row>
    <row r="41">
      <c r="A41" s="4" t="inlineStr">
        <is>
          <t>Change in cash, cash equivalents and restricted cash</t>
        </is>
      </c>
      <c r="B41" s="8" t="n">
        <v>8.699999999999999</v>
      </c>
      <c r="C41" s="8" t="n">
        <v>-13.2</v>
      </c>
      <c r="D41" s="8" t="n">
        <v>-14.3</v>
      </c>
    </row>
    <row r="42">
      <c r="A42" s="4" t="inlineStr">
        <is>
          <t>Cash, cash equivalents and restricted cash at beginning of period</t>
        </is>
      </c>
      <c r="B42" s="8" t="n">
        <v>14.1</v>
      </c>
      <c r="C42" s="8" t="n">
        <v>27.3</v>
      </c>
      <c r="D42" s="8" t="n">
        <v>41.6</v>
      </c>
    </row>
    <row r="43">
      <c r="A43" s="4" t="inlineStr">
        <is>
          <t>Cash, cash equivalents and restricted cash at end of period</t>
        </is>
      </c>
      <c r="B43" s="8" t="n">
        <v>22.8</v>
      </c>
      <c r="C43" s="8" t="n">
        <v>14.1</v>
      </c>
      <c r="D43" s="8" t="n">
        <v>27.3</v>
      </c>
    </row>
    <row r="44">
      <c r="A44" s="3" t="inlineStr">
        <is>
          <t>Cash received (paid) during the period for:</t>
        </is>
      </c>
    </row>
    <row r="45">
      <c r="A45" s="4" t="inlineStr">
        <is>
          <t>Income taxes, net</t>
        </is>
      </c>
      <c r="B45" s="8" t="n">
        <v>-29.8</v>
      </c>
      <c r="C45" s="8" t="n">
        <v>-18.7</v>
      </c>
      <c r="D45" s="8" t="n">
        <v>10.1</v>
      </c>
    </row>
    <row r="46">
      <c r="A46" s="4" t="inlineStr">
        <is>
          <t>Interest paid</t>
        </is>
      </c>
      <c r="B46" s="8" t="n">
        <v>-6.2</v>
      </c>
      <c r="C46" s="6" t="n">
        <v>-12</v>
      </c>
      <c r="D46" s="6" t="n">
        <v>-13</v>
      </c>
    </row>
    <row r="47">
      <c r="A47" s="4" t="inlineStr">
        <is>
          <t>Unpaid property and equipment purchases included in accrued liabilities</t>
        </is>
      </c>
      <c r="B47" s="6" t="n">
        <v>0</v>
      </c>
      <c r="C47" s="6" t="n">
        <v>0</v>
      </c>
      <c r="D47" s="8" t="n">
        <v>0.1</v>
      </c>
    </row>
    <row r="48">
      <c r="A48" s="4" t="inlineStr">
        <is>
          <t>Non-cash transactions between other non-current assets and other long-term liabilities</t>
        </is>
      </c>
      <c r="B48" s="5" t="n">
        <v>0</v>
      </c>
      <c r="C48" s="7" t="n">
        <v>4.7</v>
      </c>
      <c r="D48"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come Taxes - Deferred Tax Assets and Liabilities (Details) - USD ($)</t>
        </is>
      </c>
      <c r="B1" s="2" t="inlineStr">
        <is>
          <t>Dec. 31, 2020</t>
        </is>
      </c>
      <c r="C1" s="2" t="inlineStr">
        <is>
          <t>Dec. 31, 2019</t>
        </is>
      </c>
      <c r="D1" s="2" t="inlineStr">
        <is>
          <t>Dec. 31, 2018</t>
        </is>
      </c>
    </row>
    <row r="2">
      <c r="A2" s="3" t="inlineStr">
        <is>
          <t>Deferred tax assets:</t>
        </is>
      </c>
    </row>
    <row r="3">
      <c r="A3" s="4" t="inlineStr">
        <is>
          <t>Employee benefits, including post-retirement benefits</t>
        </is>
      </c>
      <c r="B3" s="5" t="n">
        <v>11900000</v>
      </c>
      <c r="C3" s="5" t="n">
        <v>11800000</v>
      </c>
    </row>
    <row r="4">
      <c r="A4" s="4" t="inlineStr">
        <is>
          <t>Trade and other receivables</t>
        </is>
      </c>
      <c r="B4" s="6" t="n">
        <v>4100000</v>
      </c>
      <c r="C4" s="6" t="n">
        <v>3700000</v>
      </c>
    </row>
    <row r="5">
      <c r="A5" s="4" t="inlineStr">
        <is>
          <t>Inventories</t>
        </is>
      </c>
      <c r="B5" s="6" t="n">
        <v>4100000</v>
      </c>
      <c r="C5" s="6" t="n">
        <v>0</v>
      </c>
    </row>
    <row r="6">
      <c r="A6" s="4" t="inlineStr">
        <is>
          <t>Self-insurance reserves</t>
        </is>
      </c>
      <c r="B6" s="6" t="n">
        <v>2400000</v>
      </c>
      <c r="C6" s="6" t="n">
        <v>2600000</v>
      </c>
    </row>
    <row r="7">
      <c r="A7" s="4" t="inlineStr">
        <is>
          <t>ROU liabilities</t>
        </is>
      </c>
      <c r="B7" s="6" t="n">
        <v>80100000</v>
      </c>
      <c r="C7" s="6" t="n">
        <v>70000000</v>
      </c>
    </row>
    <row r="8">
      <c r="A8" s="4" t="inlineStr">
        <is>
          <t>Other</t>
        </is>
      </c>
      <c r="B8" s="6" t="n">
        <v>3100000</v>
      </c>
      <c r="C8" s="6" t="n">
        <v>3000000</v>
      </c>
    </row>
    <row r="9">
      <c r="A9" s="4" t="inlineStr">
        <is>
          <t>Subtotal</t>
        </is>
      </c>
      <c r="B9" s="6" t="n">
        <v>105700000</v>
      </c>
      <c r="C9" s="6" t="n">
        <v>91100000</v>
      </c>
    </row>
    <row r="10">
      <c r="A10" s="4" t="inlineStr">
        <is>
          <t>Less: validation allowance</t>
        </is>
      </c>
      <c r="B10" s="6" t="n">
        <v>-600000</v>
      </c>
      <c r="C10" s="6" t="n">
        <v>-1700000</v>
      </c>
      <c r="D10" s="5" t="n">
        <v>0</v>
      </c>
    </row>
    <row r="11">
      <c r="A11" s="4" t="inlineStr">
        <is>
          <t>Total deferred tax assets</t>
        </is>
      </c>
      <c r="B11" s="6" t="n">
        <v>105100000</v>
      </c>
      <c r="C11" s="6" t="n">
        <v>89400000</v>
      </c>
    </row>
    <row r="12">
      <c r="A12" s="3" t="inlineStr">
        <is>
          <t>Deferred tax liabilities:</t>
        </is>
      </c>
    </row>
    <row r="13">
      <c r="A13" s="4" t="inlineStr">
        <is>
          <t>Inventories</t>
        </is>
      </c>
      <c r="B13" s="6" t="n">
        <v>0</v>
      </c>
      <c r="C13" s="6" t="n">
        <v>13100000</v>
      </c>
    </row>
    <row r="14">
      <c r="A14" s="4" t="inlineStr">
        <is>
          <t>Property and equipment</t>
        </is>
      </c>
      <c r="B14" s="6" t="n">
        <v>26900000</v>
      </c>
      <c r="C14" s="6" t="n">
        <v>29100000</v>
      </c>
    </row>
    <row r="15">
      <c r="A15" s="4" t="inlineStr">
        <is>
          <t>ROU assets</t>
        </is>
      </c>
      <c r="B15" s="6" t="n">
        <v>75100000</v>
      </c>
      <c r="C15" s="6" t="n">
        <v>65300000</v>
      </c>
    </row>
    <row r="16">
      <c r="A16" s="4" t="inlineStr">
        <is>
          <t>Goodwill and intangibles</t>
        </is>
      </c>
      <c r="B16" s="6" t="n">
        <v>3000000</v>
      </c>
      <c r="C16" s="6" t="n">
        <v>2800000</v>
      </c>
    </row>
    <row r="17">
      <c r="A17" s="4" t="inlineStr">
        <is>
          <t>Other</t>
        </is>
      </c>
      <c r="B17" s="6" t="n">
        <v>2200000</v>
      </c>
      <c r="C17" s="6" t="n">
        <v>1700000</v>
      </c>
    </row>
    <row r="18">
      <c r="A18" s="4" t="inlineStr">
        <is>
          <t>Total deferred tax liabilities</t>
        </is>
      </c>
      <c r="B18" s="6" t="n">
        <v>107200000</v>
      </c>
      <c r="C18" s="6" t="n">
        <v>112000000</v>
      </c>
    </row>
    <row r="19">
      <c r="A19" s="4" t="inlineStr">
        <is>
          <t>Net deferred tax liabilities</t>
        </is>
      </c>
      <c r="B19" s="6" t="n">
        <v>-2100000</v>
      </c>
      <c r="C19" s="6" t="n">
        <v>-22600000</v>
      </c>
    </row>
    <row r="20">
      <c r="A20" s="4" t="inlineStr">
        <is>
          <t>Net deferred liability</t>
        </is>
      </c>
      <c r="B20" s="6" t="n">
        <v>-2100000</v>
      </c>
      <c r="C20" s="6" t="n">
        <v>-22600000</v>
      </c>
    </row>
    <row r="21">
      <c r="A21" s="4" t="inlineStr">
        <is>
          <t>Canada</t>
        </is>
      </c>
    </row>
    <row r="22">
      <c r="A22" s="3" t="inlineStr">
        <is>
          <t>Deferred tax liabilities:</t>
        </is>
      </c>
    </row>
    <row r="23">
      <c r="A23" s="4" t="inlineStr">
        <is>
          <t>Net deferred liability</t>
        </is>
      </c>
      <c r="B23" s="6" t="n">
        <v>-600000</v>
      </c>
      <c r="C23" s="6" t="n">
        <v>-500000</v>
      </c>
    </row>
    <row r="24">
      <c r="A24" s="4" t="inlineStr">
        <is>
          <t>U.S.</t>
        </is>
      </c>
    </row>
    <row r="25">
      <c r="A25" s="3" t="inlineStr">
        <is>
          <t>Deferred tax liabilities:</t>
        </is>
      </c>
    </row>
    <row r="26">
      <c r="A26" s="4" t="inlineStr">
        <is>
          <t>Net deferred liability</t>
        </is>
      </c>
      <c r="B26" s="5" t="n">
        <v>-1500000</v>
      </c>
      <c r="C26" s="5" t="n">
        <v>-221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Employee Benefit Plans (Details) $ in Millions</t>
        </is>
      </c>
      <c r="B1" s="2" t="inlineStr">
        <is>
          <t>Jan. 01, 2021CAD ($)</t>
        </is>
      </c>
      <c r="C1" s="2" t="inlineStr">
        <is>
          <t>Dec. 31, 2020USD ($)entrant</t>
        </is>
      </c>
      <c r="D1" s="2" t="inlineStr">
        <is>
          <t>Dec. 31, 2020CAD ($)</t>
        </is>
      </c>
      <c r="E1" s="2" t="inlineStr">
        <is>
          <t>Dec. 31, 2019USD ($)</t>
        </is>
      </c>
      <c r="F1" s="2" t="inlineStr">
        <is>
          <t>Dec. 31, 2018USD ($)</t>
        </is>
      </c>
    </row>
    <row r="2">
      <c r="A2" s="3" t="inlineStr">
        <is>
          <t>Defined Benefit Plan Disclosure [Line Items]</t>
        </is>
      </c>
    </row>
    <row r="3">
      <c r="A3" s="4" t="inlineStr">
        <is>
          <t>Number of new entrants since plans were frozen | entrant</t>
        </is>
      </c>
      <c r="C3" s="6" t="n">
        <v>0</v>
      </c>
    </row>
    <row r="4">
      <c r="A4" s="4" t="inlineStr">
        <is>
          <t>Multi-employer defined benefit plan contributions</t>
        </is>
      </c>
      <c r="C4" s="7" t="n">
        <v>0.5</v>
      </c>
      <c r="E4" s="7" t="n">
        <v>0.5</v>
      </c>
      <c r="F4" s="7" t="n">
        <v>0.5</v>
      </c>
    </row>
    <row r="5">
      <c r="A5" s="4" t="inlineStr">
        <is>
          <t>Employer matching contribution, percent of match</t>
        </is>
      </c>
      <c r="C5" s="4" t="inlineStr">
        <is>
          <t>50.00%</t>
        </is>
      </c>
      <c r="D5" s="4" t="inlineStr">
        <is>
          <t>50.00%</t>
        </is>
      </c>
    </row>
    <row r="6">
      <c r="A6" s="4" t="inlineStr">
        <is>
          <t>Percentage of employees' base salary for which Company contributes a matching contribution</t>
        </is>
      </c>
      <c r="C6" s="4" t="inlineStr">
        <is>
          <t>6.00%</t>
        </is>
      </c>
      <c r="D6" s="4" t="inlineStr">
        <is>
          <t>6.00%</t>
        </is>
      </c>
    </row>
    <row r="7">
      <c r="A7" s="4" t="inlineStr">
        <is>
          <t>Maximum annual contribution employees could elect to contribute, percent</t>
        </is>
      </c>
      <c r="C7" s="4" t="inlineStr">
        <is>
          <t>3.00%</t>
        </is>
      </c>
      <c r="D7" s="4" t="inlineStr">
        <is>
          <t>3.00%</t>
        </is>
      </c>
    </row>
    <row r="8">
      <c r="A8" s="4" t="inlineStr">
        <is>
          <t>Employer discretionary contribution amount</t>
        </is>
      </c>
      <c r="C8" s="7" t="n">
        <v>3.1</v>
      </c>
      <c r="E8" s="8" t="n">
        <v>6.1</v>
      </c>
      <c r="F8" s="7" t="n">
        <v>5.6</v>
      </c>
    </row>
    <row r="9">
      <c r="A9" s="4" t="inlineStr">
        <is>
          <t>Canada</t>
        </is>
      </c>
    </row>
    <row r="10">
      <c r="A10" s="3" t="inlineStr">
        <is>
          <t>Defined Benefit Plan Disclosure [Line Items]</t>
        </is>
      </c>
    </row>
    <row r="11">
      <c r="A11" s="4" t="inlineStr">
        <is>
          <t>Maximum annual contributions per employee (in CAD)</t>
        </is>
      </c>
      <c r="D11" s="5" t="n">
        <v>27230</v>
      </c>
    </row>
    <row r="12">
      <c r="A12" s="4" t="inlineStr">
        <is>
          <t>Canada | Subsequent Event</t>
        </is>
      </c>
    </row>
    <row r="13">
      <c r="A13" s="3" t="inlineStr">
        <is>
          <t>Defined Benefit Plan Disclosure [Line Items]</t>
        </is>
      </c>
    </row>
    <row r="14">
      <c r="A14" s="4" t="inlineStr">
        <is>
          <t>Maximum annual contributions per employee (in CAD)</t>
        </is>
      </c>
      <c r="B14" s="5" t="n">
        <v>27830</v>
      </c>
    </row>
    <row r="15">
      <c r="A15" s="4" t="inlineStr">
        <is>
          <t>Other Post-retirement Benefits</t>
        </is>
      </c>
    </row>
    <row r="16">
      <c r="A16" s="3" t="inlineStr">
        <is>
          <t>Defined Benefit Plan Disclosure [Line Items]</t>
        </is>
      </c>
    </row>
    <row r="17">
      <c r="A17" s="4" t="inlineStr">
        <is>
          <t>Unfunded amount of liability recognized in the balance sheet</t>
        </is>
      </c>
      <c r="C17" s="8" t="n">
        <v>2.8</v>
      </c>
      <c r="E17" s="8" t="n">
        <v>2.4</v>
      </c>
    </row>
    <row r="18">
      <c r="A18" s="4" t="inlineStr">
        <is>
          <t>Net actuarial gain (loss) recognized in AOCI</t>
        </is>
      </c>
      <c r="C18" s="7" t="n">
        <v>0.4</v>
      </c>
      <c r="E18" s="7" t="n">
        <v>-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t>
        </is>
      </c>
    </row>
    <row r="4">
      <c r="A4" s="4" t="inlineStr">
        <is>
          <t>Net income</t>
        </is>
      </c>
      <c r="B4" s="5" t="n">
        <v>19</v>
      </c>
      <c r="C4" s="5" t="n">
        <v>23</v>
      </c>
      <c r="D4" s="7" t="n">
        <v>16.9</v>
      </c>
      <c r="E4" s="7" t="n">
        <v>4.3</v>
      </c>
      <c r="F4" s="7" t="n">
        <v>16.2</v>
      </c>
      <c r="G4" s="7" t="n">
        <v>22.5</v>
      </c>
      <c r="H4" s="7" t="n">
        <v>17.7</v>
      </c>
      <c r="I4" s="7" t="n">
        <v>1.3</v>
      </c>
      <c r="J4" s="7" t="n">
        <v>63.2</v>
      </c>
      <c r="K4" s="7" t="n">
        <v>57.7</v>
      </c>
      <c r="L4" s="7" t="n">
        <v>45.5</v>
      </c>
    </row>
    <row r="5">
      <c r="A5" s="3" t="inlineStr">
        <is>
          <t>Shares</t>
        </is>
      </c>
    </row>
    <row r="6">
      <c r="A6" s="4" t="inlineStr">
        <is>
          <t>Weighted-average common shares outstanding (in shares)</t>
        </is>
      </c>
      <c r="B6" s="6" t="n">
        <v>44900000</v>
      </c>
      <c r="C6" s="6" t="n">
        <v>45100000</v>
      </c>
      <c r="D6" s="6" t="n">
        <v>45100000</v>
      </c>
      <c r="E6" s="6" t="n">
        <v>45300000</v>
      </c>
      <c r="F6" s="6" t="n">
        <v>45700000</v>
      </c>
      <c r="G6" s="6" t="n">
        <v>45800000</v>
      </c>
      <c r="H6" s="6" t="n">
        <v>45900000</v>
      </c>
      <c r="I6" s="6" t="n">
        <v>45900000</v>
      </c>
      <c r="J6" s="6" t="n">
        <v>45100000</v>
      </c>
      <c r="K6" s="6" t="n">
        <v>45700000</v>
      </c>
      <c r="L6" s="6" t="n">
        <v>46000000</v>
      </c>
    </row>
    <row r="7">
      <c r="A7" s="3" t="inlineStr">
        <is>
          <t>Adjustment for assumed dilution:</t>
        </is>
      </c>
    </row>
    <row r="8">
      <c r="A8" s="4" t="inlineStr">
        <is>
          <t>Weighted-average shares assuming dilution (in shares)</t>
        </is>
      </c>
      <c r="B8" s="6" t="n">
        <v>45400000</v>
      </c>
      <c r="C8" s="6" t="n">
        <v>45400000</v>
      </c>
      <c r="D8" s="6" t="n">
        <v>45300000</v>
      </c>
      <c r="E8" s="6" t="n">
        <v>45400000</v>
      </c>
      <c r="F8" s="6" t="n">
        <v>46000000</v>
      </c>
      <c r="G8" s="6" t="n">
        <v>46100000</v>
      </c>
      <c r="H8" s="6" t="n">
        <v>46100000</v>
      </c>
      <c r="I8" s="6" t="n">
        <v>46000000</v>
      </c>
      <c r="J8" s="6" t="n">
        <v>45400000</v>
      </c>
      <c r="K8" s="6" t="n">
        <v>46000000</v>
      </c>
      <c r="L8" s="6" t="n">
        <v>46100000</v>
      </c>
    </row>
    <row r="9">
      <c r="A9" s="3" t="inlineStr">
        <is>
          <t>Earnings per share</t>
        </is>
      </c>
    </row>
    <row r="10">
      <c r="A10" s="4" t="inlineStr">
        <is>
          <t>Basic (in dollars per share)</t>
        </is>
      </c>
      <c r="B10" s="9" t="n">
        <v>0.42</v>
      </c>
      <c r="C10" s="9" t="n">
        <v>0.51</v>
      </c>
      <c r="D10" s="9" t="n">
        <v>0.38</v>
      </c>
      <c r="E10" s="9" t="n">
        <v>0.09</v>
      </c>
      <c r="F10" s="9" t="n">
        <v>0.35</v>
      </c>
      <c r="G10" s="9" t="n">
        <v>0.49</v>
      </c>
      <c r="H10" s="9" t="n">
        <v>0.39</v>
      </c>
      <c r="I10" s="9" t="n">
        <v>0.03</v>
      </c>
      <c r="J10" s="9" t="n">
        <v>1.4</v>
      </c>
      <c r="K10" s="9" t="n">
        <v>1.26</v>
      </c>
      <c r="L10" s="9" t="n">
        <v>0.99</v>
      </c>
    </row>
    <row r="11">
      <c r="A11" s="4" t="inlineStr">
        <is>
          <t>Diluted (in dollars per share)</t>
        </is>
      </c>
      <c r="B11" s="9" t="n">
        <v>0.42</v>
      </c>
      <c r="C11" s="9" t="n">
        <v>0.51</v>
      </c>
      <c r="D11" s="9" t="n">
        <v>0.38</v>
      </c>
      <c r="E11" s="9" t="n">
        <v>0.09</v>
      </c>
      <c r="F11" s="9" t="n">
        <v>0.35</v>
      </c>
      <c r="G11" s="9" t="n">
        <v>0.49</v>
      </c>
      <c r="H11" s="9" t="n">
        <v>0.38</v>
      </c>
      <c r="I11" s="9" t="n">
        <v>0.03</v>
      </c>
      <c r="J11" s="9" t="n">
        <v>1.39</v>
      </c>
      <c r="K11" s="9" t="n">
        <v>1.25</v>
      </c>
      <c r="L11" s="9" t="n">
        <v>0.99</v>
      </c>
    </row>
    <row r="12">
      <c r="A12" s="4" t="inlineStr">
        <is>
          <t>Antidilutive securities excluded from computation of diluted earnings per share (in shares)</t>
        </is>
      </c>
      <c r="J12" s="6" t="n">
        <v>266101</v>
      </c>
      <c r="K12" s="6" t="n">
        <v>228596000000</v>
      </c>
      <c r="L12" s="6" t="n">
        <v>340819000000</v>
      </c>
    </row>
    <row r="13">
      <c r="A13" s="4" t="inlineStr">
        <is>
          <t>Restricted stock units</t>
        </is>
      </c>
    </row>
    <row r="14">
      <c r="A14" s="3" t="inlineStr">
        <is>
          <t>Adjustment for assumed dilution:</t>
        </is>
      </c>
    </row>
    <row r="15">
      <c r="A15" s="4" t="inlineStr">
        <is>
          <t>Adjustment for assumed dilution (in shares)</t>
        </is>
      </c>
      <c r="J15" s="6" t="n">
        <v>200000</v>
      </c>
      <c r="K15" s="6" t="n">
        <v>200000</v>
      </c>
      <c r="L15" s="6" t="n">
        <v>100000</v>
      </c>
    </row>
    <row r="16">
      <c r="A16" s="4" t="inlineStr">
        <is>
          <t>Performance shares</t>
        </is>
      </c>
    </row>
    <row r="17">
      <c r="A17" s="3" t="inlineStr">
        <is>
          <t>Adjustment for assumed dilution:</t>
        </is>
      </c>
    </row>
    <row r="18">
      <c r="A18" s="4" t="inlineStr">
        <is>
          <t>Adjustment for assumed dilution (in shares)</t>
        </is>
      </c>
      <c r="J18" s="6" t="n">
        <v>100000</v>
      </c>
      <c r="K18" s="6" t="n">
        <v>100000</v>
      </c>
      <c r="L18" s="6" t="n">
        <v>0</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24" customWidth="1" min="10" max="10"/>
    <col width="14" customWidth="1" min="11" max="11"/>
    <col width="14" customWidth="1" min="12" max="12"/>
    <col width="13" customWidth="1" min="13" max="13"/>
  </cols>
  <sheetData>
    <row r="1">
      <c r="A1" s="1" t="inlineStr">
        <is>
          <t>Stock Incentive Plans - Narrativ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May 21, 2019</t>
        </is>
      </c>
    </row>
    <row r="3">
      <c r="A3" s="3" t="inlineStr">
        <is>
          <t>Share-based Compensation Arrangement by Share-based Payment Award [Line Items]</t>
        </is>
      </c>
    </row>
    <row r="4">
      <c r="A4" s="4" t="inlineStr">
        <is>
          <t>Stock-based compensation cost</t>
        </is>
      </c>
      <c r="B4" s="7" t="n">
        <v>3.5</v>
      </c>
      <c r="C4" s="7" t="n">
        <v>2.6</v>
      </c>
      <c r="D4" s="7" t="n">
        <v>2.1</v>
      </c>
      <c r="E4" s="5" t="n">
        <v>2</v>
      </c>
      <c r="F4" s="7" t="n">
        <v>2.4</v>
      </c>
      <c r="G4" s="7" t="n">
        <v>3.1</v>
      </c>
      <c r="H4" s="7" t="n">
        <v>2.2</v>
      </c>
      <c r="I4" s="7" t="n">
        <v>1.9</v>
      </c>
      <c r="J4" s="7" t="n">
        <v>10.2</v>
      </c>
      <c r="K4" s="7" t="n">
        <v>9.6</v>
      </c>
      <c r="L4" s="7" t="n">
        <v>8.199999999999999</v>
      </c>
    </row>
    <row r="5">
      <c r="A5" s="4" t="inlineStr">
        <is>
          <t>Total unrecognized compensation cost related to non-vested share-based compensation arrangements</t>
        </is>
      </c>
      <c r="B5" s="7" t="n">
        <v>8.800000000000001</v>
      </c>
      <c r="J5" s="7" t="n">
        <v>8.800000000000001</v>
      </c>
    </row>
    <row r="6">
      <c r="A6" s="4" t="inlineStr">
        <is>
          <t>Expected period to recognize total unrecognized compensation cost related to non-vested share-based compensation arrangements</t>
        </is>
      </c>
      <c r="J6" s="4" t="inlineStr">
        <is>
          <t>1 year 3 months 18 days</t>
        </is>
      </c>
    </row>
    <row r="7">
      <c r="A7" s="4" t="inlineStr">
        <is>
          <t>Share-based Payment Arrangement, Tranche One</t>
        </is>
      </c>
    </row>
    <row r="8">
      <c r="A8" s="3" t="inlineStr">
        <is>
          <t>Share-based Compensation Arrangement by Share-based Payment Award [Line Items]</t>
        </is>
      </c>
    </row>
    <row r="9">
      <c r="A9" s="4" t="inlineStr">
        <is>
          <t>Award vesting period</t>
        </is>
      </c>
      <c r="J9" s="4" t="inlineStr">
        <is>
          <t>3 years</t>
        </is>
      </c>
    </row>
    <row r="10">
      <c r="A10" s="4" t="inlineStr">
        <is>
          <t>Share-based Payment Arrangement, Tranche Two</t>
        </is>
      </c>
    </row>
    <row r="11">
      <c r="A11" s="3" t="inlineStr">
        <is>
          <t>Share-based Compensation Arrangement by Share-based Payment Award [Line Items]</t>
        </is>
      </c>
    </row>
    <row r="12">
      <c r="A12" s="4" t="inlineStr">
        <is>
          <t>Award vesting period</t>
        </is>
      </c>
      <c r="J12" s="4" t="inlineStr">
        <is>
          <t>2 years</t>
        </is>
      </c>
    </row>
    <row r="13">
      <c r="A13" s="4" t="inlineStr">
        <is>
          <t>2019 LTIP</t>
        </is>
      </c>
    </row>
    <row r="14">
      <c r="A14" s="3" t="inlineStr">
        <is>
          <t>Share-based Compensation Arrangement by Share-based Payment Award [Line Items]</t>
        </is>
      </c>
    </row>
    <row r="15">
      <c r="A15" s="4" t="inlineStr">
        <is>
          <t>Number of shares authorized (in shares)</t>
        </is>
      </c>
      <c r="M15" s="6" t="n">
        <v>4236959</v>
      </c>
    </row>
    <row r="16">
      <c r="A16" s="4" t="inlineStr">
        <is>
          <t>Shares available for issuance (in shares)</t>
        </is>
      </c>
      <c r="B16" s="6" t="n">
        <v>3156745</v>
      </c>
      <c r="J16" s="6" t="n">
        <v>3156745</v>
      </c>
    </row>
    <row r="17">
      <c r="A17" s="4" t="inlineStr">
        <is>
          <t>2007 LTIP</t>
        </is>
      </c>
    </row>
    <row r="18">
      <c r="A18" s="3" t="inlineStr">
        <is>
          <t>Share-based Compensation Arrangement by Share-based Payment Award [Line Items]</t>
        </is>
      </c>
    </row>
    <row r="19">
      <c r="A19" s="4" t="inlineStr">
        <is>
          <t>Shares available for issuance (in shares)</t>
        </is>
      </c>
      <c r="B19" s="6" t="n">
        <v>0</v>
      </c>
      <c r="J19" s="6" t="n">
        <v>0</v>
      </c>
    </row>
    <row r="20">
      <c r="A20" s="4" t="inlineStr">
        <is>
          <t>Shares cliff vest percentage</t>
        </is>
      </c>
      <c r="J20" s="4" t="inlineStr">
        <is>
          <t>33.30%</t>
        </is>
      </c>
    </row>
    <row r="21">
      <c r="A21" s="4" t="inlineStr">
        <is>
          <t>2010 LTIP</t>
        </is>
      </c>
    </row>
    <row r="22">
      <c r="A22" s="3" t="inlineStr">
        <is>
          <t>Share-based Compensation Arrangement by Share-based Payment Award [Line Items]</t>
        </is>
      </c>
    </row>
    <row r="23">
      <c r="A23" s="4" t="inlineStr">
        <is>
          <t>Shares available for issuance (in shares)</t>
        </is>
      </c>
      <c r="B23" s="6" t="n">
        <v>0</v>
      </c>
      <c r="J23" s="6" t="n">
        <v>0</v>
      </c>
    </row>
    <row r="24">
      <c r="A24" s="4" t="inlineStr">
        <is>
          <t>Shares cliff vest percentage</t>
        </is>
      </c>
      <c r="J24" s="4" t="inlineStr">
        <is>
          <t>33.30%</t>
        </is>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Securities To Be Issued and Remaining Available For Future Issuance (Details)</t>
        </is>
      </c>
      <c r="B1" s="2" t="inlineStr">
        <is>
          <t>Dec. 31, 2020$ / sharesshares</t>
        </is>
      </c>
    </row>
    <row r="2">
      <c r="A2" s="4" t="inlineStr">
        <is>
          <t>2007 LTIP</t>
        </is>
      </c>
    </row>
    <row r="3">
      <c r="A3" s="3" t="inlineStr">
        <is>
          <t>Share-based Compensation Arrangement by Share-based Payment Award [Line Items]</t>
        </is>
      </c>
    </row>
    <row r="4">
      <c r="A4" s="4" t="inlineStr">
        <is>
          <t>Number of securities to be issued upon vesting of RSUs and performance share awards (in shares)</t>
        </is>
      </c>
      <c r="B4" s="6" t="n">
        <v>1624</v>
      </c>
    </row>
    <row r="5">
      <c r="A5" s="4" t="inlineStr">
        <is>
          <t>Weighted-average exercise price of vesting of RSUs and performance share awards (in dollars per share) | $ / shares</t>
        </is>
      </c>
      <c r="B5" s="9" t="n">
        <v>0.01</v>
      </c>
    </row>
    <row r="6">
      <c r="A6" s="4" t="inlineStr">
        <is>
          <t>Number of securities remaining available for future issuance under equity compensation plans (excluding securities reflected in column 1) (in shares)</t>
        </is>
      </c>
      <c r="B6" s="6" t="n">
        <v>0</v>
      </c>
    </row>
    <row r="7">
      <c r="A7" s="4" t="inlineStr">
        <is>
          <t>2010 LTIP</t>
        </is>
      </c>
    </row>
    <row r="8">
      <c r="A8" s="3" t="inlineStr">
        <is>
          <t>Share-based Compensation Arrangement by Share-based Payment Award [Line Items]</t>
        </is>
      </c>
    </row>
    <row r="9">
      <c r="A9" s="4" t="inlineStr">
        <is>
          <t>Number of securities to be issued upon vesting of RSUs and performance share awards (in shares)</t>
        </is>
      </c>
      <c r="B9" s="6" t="n">
        <v>330750</v>
      </c>
    </row>
    <row r="10">
      <c r="A10" s="4" t="inlineStr">
        <is>
          <t>Weighted-average exercise price of vesting of RSUs and performance share awards (in dollars per share) | $ / shares</t>
        </is>
      </c>
      <c r="B10" s="9" t="n">
        <v>0.01</v>
      </c>
    </row>
    <row r="11">
      <c r="A11" s="4" t="inlineStr">
        <is>
          <t>Number of securities remaining available for future issuance under equity compensation plans (excluding securities reflected in column 1) (in shares)</t>
        </is>
      </c>
      <c r="B11" s="6" t="n">
        <v>0</v>
      </c>
    </row>
    <row r="12">
      <c r="A12" s="4" t="inlineStr">
        <is>
          <t>2019 LTIP</t>
        </is>
      </c>
    </row>
    <row r="13">
      <c r="A13" s="3" t="inlineStr">
        <is>
          <t>Share-based Compensation Arrangement by Share-based Payment Award [Line Items]</t>
        </is>
      </c>
    </row>
    <row r="14">
      <c r="A14" s="4" t="inlineStr">
        <is>
          <t>Number of securities to be issued upon vesting of RSUs and performance share awards (in shares)</t>
        </is>
      </c>
      <c r="B14" s="6" t="n">
        <v>430643</v>
      </c>
    </row>
    <row r="15">
      <c r="A15" s="4" t="inlineStr">
        <is>
          <t>Weighted-average exercise price of vesting of RSUs and performance share awards (in dollars per share) | $ / shares</t>
        </is>
      </c>
      <c r="B15" s="9" t="n">
        <v>0.01</v>
      </c>
    </row>
    <row r="16">
      <c r="A16" s="4" t="inlineStr">
        <is>
          <t>Number of securities remaining available for future issuance under equity compensation plans (excluding securities reflected in column 1) (in shares)</t>
        </is>
      </c>
      <c r="B16" s="6" t="n">
        <v>31567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Incentive Plans - Share-Based Compensation Activity (Details) - $ / shares</t>
        </is>
      </c>
      <c r="B1" s="2" t="inlineStr">
        <is>
          <t>2 Months Ended</t>
        </is>
      </c>
      <c r="C1" s="2" t="inlineStr">
        <is>
          <t>12 Months Ended</t>
        </is>
      </c>
    </row>
    <row r="2">
      <c r="B2" s="2" t="inlineStr">
        <is>
          <t>Mar. 01, 2021</t>
        </is>
      </c>
      <c r="C2" s="2" t="inlineStr">
        <is>
          <t>Dec. 31, 2020</t>
        </is>
      </c>
      <c r="D2" s="2" t="inlineStr">
        <is>
          <t>Dec. 31, 2019</t>
        </is>
      </c>
      <c r="E2" s="2" t="inlineStr">
        <is>
          <t>Dec. 31, 2018</t>
        </is>
      </c>
    </row>
    <row r="3">
      <c r="A3" s="3" t="inlineStr">
        <is>
          <t>Share-based Compensation Arrangement by Share-based Payment Award, Total Options and Non-Option Equity Instruments, Outstanding [Roll Forward]</t>
        </is>
      </c>
    </row>
    <row r="4">
      <c r="A4" s="4" t="inlineStr">
        <is>
          <t>Total outstanding, number (in shares)</t>
        </is>
      </c>
      <c r="B4" s="6" t="n">
        <v>763017</v>
      </c>
      <c r="C4" s="6" t="n">
        <v>686078</v>
      </c>
    </row>
    <row r="5">
      <c r="A5" s="4" t="inlineStr">
        <is>
          <t>Total granted, number (in shares)</t>
        </is>
      </c>
      <c r="C5" s="6" t="n">
        <v>434688</v>
      </c>
    </row>
    <row r="6">
      <c r="A6" s="4" t="inlineStr">
        <is>
          <t>Total vested/exercised, number (in shares)</t>
        </is>
      </c>
      <c r="C6" s="6" t="n">
        <v>-317197</v>
      </c>
    </row>
    <row r="7">
      <c r="A7" s="4" t="inlineStr">
        <is>
          <t>Total canceled/forfeited, number (in shares)</t>
        </is>
      </c>
      <c r="C7" s="6" t="n">
        <v>-40552</v>
      </c>
    </row>
    <row r="8">
      <c r="A8" s="4" t="inlineStr">
        <is>
          <t>Total outstanding, number (in shares)</t>
        </is>
      </c>
      <c r="C8" s="6" t="n">
        <v>763017</v>
      </c>
      <c r="D8" s="6" t="n">
        <v>686078</v>
      </c>
    </row>
    <row r="9">
      <c r="A9" s="4" t="inlineStr">
        <is>
          <t>Total exercisable, number (in shares)</t>
        </is>
      </c>
      <c r="C9" s="6" t="n">
        <v>1624</v>
      </c>
    </row>
    <row r="10">
      <c r="A10" s="4" t="inlineStr">
        <is>
          <t>Restricted stock units</t>
        </is>
      </c>
    </row>
    <row r="11">
      <c r="A11" s="3" t="inlineStr">
        <is>
          <t>Share-based Compensation Arrangement by Share-based Payment Award, Non-Option Equity Instruments, Outstanding, Weighted Average Exercise Price [Roll Forward]</t>
        </is>
      </c>
    </row>
    <row r="12">
      <c r="A12" s="4" t="inlineStr">
        <is>
          <t>Granted, price (in dollars per share)</t>
        </is>
      </c>
      <c r="C12" s="9" t="n">
        <v>25.38</v>
      </c>
      <c r="D12" s="9" t="n">
        <v>29.67</v>
      </c>
      <c r="E12" s="9" t="n">
        <v>23.66</v>
      </c>
    </row>
    <row r="13">
      <c r="A13" s="4" t="inlineStr">
        <is>
          <t>Performance shares</t>
        </is>
      </c>
    </row>
    <row r="14">
      <c r="A14" s="3" t="inlineStr">
        <is>
          <t>Share-based Compensation Arrangement by Share-based Payment Award, Non-Option Equity Instruments, Outstanding, Weighted Average Exercise Price [Roll Forward]</t>
        </is>
      </c>
    </row>
    <row r="15">
      <c r="A15" s="4" t="inlineStr">
        <is>
          <t>Granted, price (in dollars per share)</t>
        </is>
      </c>
      <c r="C15" s="9" t="n">
        <v>25.48</v>
      </c>
      <c r="D15" s="9" t="n">
        <v>29.9</v>
      </c>
      <c r="E15" s="9" t="n">
        <v>23.78</v>
      </c>
    </row>
    <row r="16">
      <c r="A16" s="4" t="inlineStr">
        <is>
          <t>2007 LTIP | Restricted stock units</t>
        </is>
      </c>
    </row>
    <row r="17">
      <c r="A17" s="3" t="inlineStr">
        <is>
          <t>Share-based Compensation Arrangement by Share-based Payment Award, Non-Option Equity Instruments, Outstanding [Roll Forward]</t>
        </is>
      </c>
    </row>
    <row r="18">
      <c r="A18" s="4" t="inlineStr">
        <is>
          <t>Outstanding, number (in shares)</t>
        </is>
      </c>
      <c r="B18" s="6" t="n">
        <v>1624</v>
      </c>
      <c r="C18" s="6" t="n">
        <v>1624</v>
      </c>
    </row>
    <row r="19">
      <c r="A19" s="4" t="inlineStr">
        <is>
          <t>Granted, number (in shares)</t>
        </is>
      </c>
      <c r="C19" s="6" t="n">
        <v>0</v>
      </c>
    </row>
    <row r="20">
      <c r="A20" s="4" t="inlineStr">
        <is>
          <t>Vested/exercised, number (in shares)</t>
        </is>
      </c>
      <c r="C20" s="6" t="n">
        <v>0</v>
      </c>
    </row>
    <row r="21">
      <c r="A21" s="4" t="inlineStr">
        <is>
          <t>Canceled/forfeited, number (in shares)</t>
        </is>
      </c>
      <c r="C21" s="6" t="n">
        <v>0</v>
      </c>
    </row>
    <row r="22">
      <c r="A22" s="4" t="inlineStr">
        <is>
          <t>Exercisable, number (in shares)</t>
        </is>
      </c>
      <c r="C22" s="6" t="n">
        <v>1624</v>
      </c>
    </row>
    <row r="23">
      <c r="A23" s="4" t="inlineStr">
        <is>
          <t>Outstanding, number (in shares)</t>
        </is>
      </c>
      <c r="C23" s="6" t="n">
        <v>1624</v>
      </c>
      <c r="D23" s="6" t="n">
        <v>1624</v>
      </c>
    </row>
    <row r="24">
      <c r="A24" s="3" t="inlineStr">
        <is>
          <t>Share-based Compensation Arrangement by Share-based Payment Award, Non-Option Equity Instruments, Outstanding, Weighted Average Exercise Price [Roll Forward]</t>
        </is>
      </c>
    </row>
    <row r="25">
      <c r="A25" s="4" t="inlineStr">
        <is>
          <t>Outstanding, price (in dollars per share)</t>
        </is>
      </c>
      <c r="B25" s="9" t="n">
        <v>0.01</v>
      </c>
      <c r="C25" s="9" t="n">
        <v>0.01</v>
      </c>
    </row>
    <row r="26">
      <c r="A26" s="4" t="inlineStr">
        <is>
          <t>Granted, price (in dollars per share)</t>
        </is>
      </c>
      <c r="C26" s="6" t="n">
        <v>0</v>
      </c>
    </row>
    <row r="27">
      <c r="A27" s="4" t="inlineStr">
        <is>
          <t>Vested, price (in dollars per share)</t>
        </is>
      </c>
      <c r="C27" s="6" t="n">
        <v>0</v>
      </c>
    </row>
    <row r="28">
      <c r="A28" s="4" t="inlineStr">
        <is>
          <t>Canceled/forfeited, price (in dollars per share)</t>
        </is>
      </c>
      <c r="C28" s="6" t="n">
        <v>0</v>
      </c>
    </row>
    <row r="29">
      <c r="A29" s="4" t="inlineStr">
        <is>
          <t>Outstanding, price (in dollars per share)</t>
        </is>
      </c>
      <c r="C29" s="10" t="n">
        <v>0.01</v>
      </c>
      <c r="D29" s="9" t="n">
        <v>0.01</v>
      </c>
    </row>
    <row r="30">
      <c r="A30" s="4" t="inlineStr">
        <is>
          <t>Exercisable, price (in dollars per share)</t>
        </is>
      </c>
      <c r="C30" s="9" t="n">
        <v>0.01</v>
      </c>
    </row>
    <row r="31">
      <c r="A31" s="4" t="inlineStr">
        <is>
          <t>2010 LTIP | Restricted stock units</t>
        </is>
      </c>
    </row>
    <row r="32">
      <c r="A32" s="3" t="inlineStr">
        <is>
          <t>Share-based Compensation Arrangement by Share-based Payment Award, Non-Option Equity Instruments, Outstanding [Roll Forward]</t>
        </is>
      </c>
    </row>
    <row r="33">
      <c r="A33" s="4" t="inlineStr">
        <is>
          <t>Outstanding, number (in shares)</t>
        </is>
      </c>
      <c r="B33" s="6" t="n">
        <v>202886</v>
      </c>
      <c r="C33" s="6" t="n">
        <v>442116</v>
      </c>
    </row>
    <row r="34">
      <c r="A34" s="4" t="inlineStr">
        <is>
          <t>Granted, number (in shares)</t>
        </is>
      </c>
      <c r="C34" s="6" t="n">
        <v>0</v>
      </c>
    </row>
    <row r="35">
      <c r="A35" s="4" t="inlineStr">
        <is>
          <t>Vested/exercised, number (in shares)</t>
        </is>
      </c>
      <c r="C35" s="6" t="n">
        <v>-221955</v>
      </c>
    </row>
    <row r="36">
      <c r="A36" s="4" t="inlineStr">
        <is>
          <t>Canceled/forfeited, number (in shares)</t>
        </is>
      </c>
      <c r="C36" s="6" t="n">
        <v>-17275</v>
      </c>
    </row>
    <row r="37">
      <c r="A37" s="4" t="inlineStr">
        <is>
          <t>Exercisable, number (in shares)</t>
        </is>
      </c>
      <c r="C37" s="6" t="n">
        <v>0</v>
      </c>
    </row>
    <row r="38">
      <c r="A38" s="4" t="inlineStr">
        <is>
          <t>Outstanding, number (in shares)</t>
        </is>
      </c>
      <c r="C38" s="6" t="n">
        <v>202886</v>
      </c>
      <c r="D38" s="6" t="n">
        <v>442116</v>
      </c>
    </row>
    <row r="39">
      <c r="A39" s="3" t="inlineStr">
        <is>
          <t>Share-based Compensation Arrangement by Share-based Payment Award, Non-Option Equity Instruments, Outstanding, Weighted Average Exercise Price [Roll Forward]</t>
        </is>
      </c>
    </row>
    <row r="40">
      <c r="A40" s="4" t="inlineStr">
        <is>
          <t>Outstanding, price (in dollars per share)</t>
        </is>
      </c>
      <c r="B40" s="9" t="n">
        <v>0.01</v>
      </c>
      <c r="C40" s="9" t="n">
        <v>0.01</v>
      </c>
    </row>
    <row r="41">
      <c r="A41" s="4" t="inlineStr">
        <is>
          <t>Granted, price (in dollars per share)</t>
        </is>
      </c>
      <c r="C41" s="6" t="n">
        <v>0</v>
      </c>
    </row>
    <row r="42">
      <c r="A42" s="4" t="inlineStr">
        <is>
          <t>Vested, price (in dollars per share)</t>
        </is>
      </c>
      <c r="C42" s="10" t="n">
        <v>0.01</v>
      </c>
    </row>
    <row r="43">
      <c r="A43" s="4" t="inlineStr">
        <is>
          <t>Canceled/forfeited, price (in dollars per share)</t>
        </is>
      </c>
      <c r="C43" s="10" t="n">
        <v>0.01</v>
      </c>
    </row>
    <row r="44">
      <c r="A44" s="4" t="inlineStr">
        <is>
          <t>Outstanding, price (in dollars per share)</t>
        </is>
      </c>
      <c r="C44" s="10" t="n">
        <v>0.01</v>
      </c>
      <c r="D44" s="9" t="n">
        <v>0.01</v>
      </c>
    </row>
    <row r="45">
      <c r="A45" s="4" t="inlineStr">
        <is>
          <t>Exercisable, price (in dollars per share)</t>
        </is>
      </c>
      <c r="C45" s="5" t="n">
        <v>0</v>
      </c>
    </row>
    <row r="46">
      <c r="A46" s="4" t="inlineStr">
        <is>
          <t>2010 LTIP | Performance shares</t>
        </is>
      </c>
    </row>
    <row r="47">
      <c r="A47" s="3" t="inlineStr">
        <is>
          <t>Share-based Compensation Arrangement by Share-based Payment Award, Non-Option Equity Instruments, Outstanding [Roll Forward]</t>
        </is>
      </c>
    </row>
    <row r="48">
      <c r="A48" s="4" t="inlineStr">
        <is>
          <t>Outstanding, number (in shares)</t>
        </is>
      </c>
      <c r="B48" s="6" t="n">
        <v>127864</v>
      </c>
      <c r="C48" s="6" t="n">
        <v>225252</v>
      </c>
    </row>
    <row r="49">
      <c r="A49" s="4" t="inlineStr">
        <is>
          <t>Granted, number (in shares)</t>
        </is>
      </c>
      <c r="C49" s="6" t="n">
        <v>0</v>
      </c>
      <c r="D49" s="6" t="n">
        <v>154511</v>
      </c>
    </row>
    <row r="50">
      <c r="A50" s="4" t="inlineStr">
        <is>
          <t>Vested/exercised, number (in shares)</t>
        </is>
      </c>
      <c r="C50" s="6" t="n">
        <v>-89547</v>
      </c>
    </row>
    <row r="51">
      <c r="A51" s="4" t="inlineStr">
        <is>
          <t>Canceled/forfeited, number (in shares)</t>
        </is>
      </c>
      <c r="C51" s="6" t="n">
        <v>-7841</v>
      </c>
    </row>
    <row r="52">
      <c r="A52" s="4" t="inlineStr">
        <is>
          <t>Exercisable, number (in shares)</t>
        </is>
      </c>
      <c r="C52" s="6" t="n">
        <v>0</v>
      </c>
    </row>
    <row r="53">
      <c r="A53" s="4" t="inlineStr">
        <is>
          <t>Outstanding, number (in shares)</t>
        </is>
      </c>
      <c r="C53" s="6" t="n">
        <v>127864</v>
      </c>
      <c r="D53" s="6" t="n">
        <v>225252</v>
      </c>
    </row>
    <row r="54">
      <c r="A54" s="3" t="inlineStr">
        <is>
          <t>Share-based Compensation Arrangement by Share-based Payment Award, Non-Option Equity Instruments, Outstanding, Weighted Average Exercise Price [Roll Forward]</t>
        </is>
      </c>
    </row>
    <row r="55">
      <c r="A55" s="4" t="inlineStr">
        <is>
          <t>Outstanding, price (in dollars per share)</t>
        </is>
      </c>
      <c r="B55" s="9" t="n">
        <v>0.01</v>
      </c>
      <c r="C55" s="9" t="n">
        <v>0.01</v>
      </c>
    </row>
    <row r="56">
      <c r="A56" s="4" t="inlineStr">
        <is>
          <t>Granted, price (in dollars per share)</t>
        </is>
      </c>
      <c r="C56" s="6" t="n">
        <v>0</v>
      </c>
    </row>
    <row r="57">
      <c r="A57" s="4" t="inlineStr">
        <is>
          <t>Vested, price (in dollars per share)</t>
        </is>
      </c>
      <c r="C57" s="10" t="n">
        <v>0.01</v>
      </c>
    </row>
    <row r="58">
      <c r="A58" s="4" t="inlineStr">
        <is>
          <t>Canceled/forfeited, price (in dollars per share)</t>
        </is>
      </c>
      <c r="C58" s="10" t="n">
        <v>0.01</v>
      </c>
    </row>
    <row r="59">
      <c r="A59" s="4" t="inlineStr">
        <is>
          <t>Outstanding, price (in dollars per share)</t>
        </is>
      </c>
      <c r="C59" s="10" t="n">
        <v>0.01</v>
      </c>
      <c r="D59" s="9" t="n">
        <v>0.01</v>
      </c>
    </row>
    <row r="60">
      <c r="A60" s="4" t="inlineStr">
        <is>
          <t>Exercisable, price (in dollars per share)</t>
        </is>
      </c>
      <c r="C60" s="5" t="n">
        <v>0</v>
      </c>
    </row>
    <row r="61">
      <c r="A61" s="4" t="inlineStr">
        <is>
          <t>2019 LTIP | Restricted stock units</t>
        </is>
      </c>
    </row>
    <row r="62">
      <c r="A62" s="3" t="inlineStr">
        <is>
          <t>Share-based Compensation Arrangement by Share-based Payment Award, Non-Option Equity Instruments, Outstanding [Roll Forward]</t>
        </is>
      </c>
    </row>
    <row r="63">
      <c r="A63" s="4" t="inlineStr">
        <is>
          <t>Outstanding, number (in shares)</t>
        </is>
      </c>
      <c r="B63" s="6" t="n">
        <v>284943</v>
      </c>
      <c r="C63" s="6" t="n">
        <v>6927</v>
      </c>
    </row>
    <row r="64">
      <c r="A64" s="4" t="inlineStr">
        <is>
          <t>Granted, number (in shares)</t>
        </is>
      </c>
      <c r="C64" s="6" t="n">
        <v>280325</v>
      </c>
    </row>
    <row r="65">
      <c r="A65" s="4" t="inlineStr">
        <is>
          <t>Vested/exercised, number (in shares)</t>
        </is>
      </c>
      <c r="C65" s="6" t="n">
        <v>-2309</v>
      </c>
    </row>
    <row r="66">
      <c r="A66" s="4" t="inlineStr">
        <is>
          <t>Canceled/forfeited, number (in shares)</t>
        </is>
      </c>
      <c r="C66" s="6" t="n">
        <v>0</v>
      </c>
    </row>
    <row r="67">
      <c r="A67" s="4" t="inlineStr">
        <is>
          <t>Exercisable, number (in shares)</t>
        </is>
      </c>
      <c r="C67" s="6" t="n">
        <v>0</v>
      </c>
    </row>
    <row r="68">
      <c r="A68" s="4" t="inlineStr">
        <is>
          <t>Outstanding, number (in shares)</t>
        </is>
      </c>
      <c r="C68" s="6" t="n">
        <v>284943</v>
      </c>
      <c r="D68" s="6" t="n">
        <v>6927</v>
      </c>
    </row>
    <row r="69">
      <c r="A69" s="3" t="inlineStr">
        <is>
          <t>Share-based Compensation Arrangement by Share-based Payment Award, Non-Option Equity Instruments, Outstanding, Weighted Average Exercise Price [Roll Forward]</t>
        </is>
      </c>
    </row>
    <row r="70">
      <c r="A70" s="4" t="inlineStr">
        <is>
          <t>Outstanding, price (in dollars per share)</t>
        </is>
      </c>
      <c r="B70" s="9" t="n">
        <v>0.01</v>
      </c>
      <c r="C70" s="9" t="n">
        <v>0.01</v>
      </c>
    </row>
    <row r="71">
      <c r="A71" s="4" t="inlineStr">
        <is>
          <t>Granted, price (in dollars per share)</t>
        </is>
      </c>
      <c r="C71" s="10" t="n">
        <v>0.01</v>
      </c>
    </row>
    <row r="72">
      <c r="A72" s="4" t="inlineStr">
        <is>
          <t>Vested, price (in dollars per share)</t>
        </is>
      </c>
      <c r="C72" s="10" t="n">
        <v>0.01</v>
      </c>
    </row>
    <row r="73">
      <c r="A73" s="4" t="inlineStr">
        <is>
          <t>Canceled/forfeited, price (in dollars per share)</t>
        </is>
      </c>
      <c r="C73" s="6" t="n">
        <v>0</v>
      </c>
    </row>
    <row r="74">
      <c r="A74" s="4" t="inlineStr">
        <is>
          <t>Outstanding, price (in dollars per share)</t>
        </is>
      </c>
      <c r="C74" s="10" t="n">
        <v>0.01</v>
      </c>
      <c r="D74" s="9" t="n">
        <v>0.01</v>
      </c>
    </row>
    <row r="75">
      <c r="A75" s="4" t="inlineStr">
        <is>
          <t>Exercisable, price (in dollars per share)</t>
        </is>
      </c>
      <c r="C75" s="5" t="n">
        <v>0</v>
      </c>
    </row>
    <row r="76">
      <c r="A76" s="4" t="inlineStr">
        <is>
          <t>2019 LTIP | Performance shares</t>
        </is>
      </c>
    </row>
    <row r="77">
      <c r="A77" s="3" t="inlineStr">
        <is>
          <t>Share-based Compensation Arrangement by Share-based Payment Award, Non-Option Equity Instruments, Outstanding [Roll Forward]</t>
        </is>
      </c>
    </row>
    <row r="78">
      <c r="A78" s="4" t="inlineStr">
        <is>
          <t>Outstanding, number (in shares)</t>
        </is>
      </c>
      <c r="B78" s="6" t="n">
        <v>145700</v>
      </c>
      <c r="C78" s="6" t="n">
        <v>10159</v>
      </c>
    </row>
    <row r="79">
      <c r="A79" s="4" t="inlineStr">
        <is>
          <t>Granted, number (in shares)</t>
        </is>
      </c>
      <c r="C79" s="6" t="n">
        <v>154363</v>
      </c>
    </row>
    <row r="80">
      <c r="A80" s="4" t="inlineStr">
        <is>
          <t>Vested/exercised, number (in shares)</t>
        </is>
      </c>
      <c r="C80" s="6" t="n">
        <v>-3386</v>
      </c>
    </row>
    <row r="81">
      <c r="A81" s="4" t="inlineStr">
        <is>
          <t>Canceled/forfeited, number (in shares)</t>
        </is>
      </c>
      <c r="C81" s="6" t="n">
        <v>-15436</v>
      </c>
    </row>
    <row r="82">
      <c r="A82" s="4" t="inlineStr">
        <is>
          <t>Exercisable, number (in shares)</t>
        </is>
      </c>
      <c r="C82" s="6" t="n">
        <v>0</v>
      </c>
    </row>
    <row r="83">
      <c r="A83" s="4" t="inlineStr">
        <is>
          <t>Outstanding, number (in shares)</t>
        </is>
      </c>
      <c r="C83" s="6" t="n">
        <v>145700</v>
      </c>
      <c r="D83" s="6" t="n">
        <v>10159</v>
      </c>
    </row>
    <row r="84">
      <c r="A84" s="3" t="inlineStr">
        <is>
          <t>Share-based Compensation Arrangement by Share-based Payment Award, Non-Option Equity Instruments, Outstanding, Weighted Average Exercise Price [Roll Forward]</t>
        </is>
      </c>
    </row>
    <row r="85">
      <c r="A85" s="4" t="inlineStr">
        <is>
          <t>Outstanding, price (in dollars per share)</t>
        </is>
      </c>
      <c r="B85" s="9" t="n">
        <v>0.01</v>
      </c>
      <c r="C85" s="9" t="n">
        <v>0.01</v>
      </c>
    </row>
    <row r="86">
      <c r="A86" s="4" t="inlineStr">
        <is>
          <t>Granted, price (in dollars per share)</t>
        </is>
      </c>
      <c r="C86" s="10" t="n">
        <v>0.01</v>
      </c>
    </row>
    <row r="87">
      <c r="A87" s="4" t="inlineStr">
        <is>
          <t>Vested, price (in dollars per share)</t>
        </is>
      </c>
      <c r="C87" s="10" t="n">
        <v>0.01</v>
      </c>
    </row>
    <row r="88">
      <c r="A88" s="4" t="inlineStr">
        <is>
          <t>Canceled/forfeited, price (in dollars per share)</t>
        </is>
      </c>
      <c r="C88" s="10" t="n">
        <v>0.01</v>
      </c>
    </row>
    <row r="89">
      <c r="A89" s="4" t="inlineStr">
        <is>
          <t>Outstanding, price (in dollars per share)</t>
        </is>
      </c>
      <c r="C89" s="10" t="n">
        <v>0.01</v>
      </c>
      <c r="D89" s="9" t="n">
        <v>0.01</v>
      </c>
    </row>
    <row r="90">
      <c r="A90" s="4" t="inlineStr">
        <is>
          <t>Exercisable, price (in dollars per share)</t>
        </is>
      </c>
      <c r="C90" s="5" t="n">
        <v>0</v>
      </c>
    </row>
    <row r="91">
      <c r="A91" s="4" t="inlineStr">
        <is>
          <t>2019 LTIP | Performance shares | Subsequent Event</t>
        </is>
      </c>
    </row>
    <row r="92">
      <c r="A92" s="3" t="inlineStr">
        <is>
          <t>Share-based Compensation Arrangement by Share-based Payment Award, Total Options and Non-Option Equity Instruments, Outstanding [Roll Forward]</t>
        </is>
      </c>
    </row>
    <row r="93">
      <c r="A93" s="4" t="inlineStr">
        <is>
          <t>Performance shares earned (in shares)</t>
        </is>
      </c>
      <c r="B93" s="6" t="n">
        <v>138927</v>
      </c>
    </row>
    <row r="94">
      <c r="A94" s="4" t="inlineStr">
        <is>
          <t>Maximum | 2010 LTIP | Performance shares</t>
        </is>
      </c>
    </row>
    <row r="95">
      <c r="A95" s="3" t="inlineStr">
        <is>
          <t>Share-based Compensation Arrangement by Share-based Payment Award, Non-Option Equity Instruments, Outstanding [Roll Forward]</t>
        </is>
      </c>
    </row>
    <row r="96">
      <c r="A96" s="4" t="inlineStr">
        <is>
          <t>Granted, number (in shares)</t>
        </is>
      </c>
      <c r="C96" s="6" t="n">
        <v>154363</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7" customWidth="1" min="2" max="2"/>
  </cols>
  <sheetData>
    <row r="1">
      <c r="A1" s="1" t="inlineStr">
        <is>
          <t>Stock Incentive Plans - Securities Vested and Expected to Vest (Details) $ / shares in Units, $ in Thousands</t>
        </is>
      </c>
      <c r="B1" s="2" t="inlineStr">
        <is>
          <t>12 Months Ended</t>
        </is>
      </c>
    </row>
    <row r="2">
      <c r="B2" s="2" t="inlineStr">
        <is>
          <t>Dec. 31, 2020USD ($)$ / sharesshares</t>
        </is>
      </c>
    </row>
    <row r="3">
      <c r="A3" s="3" t="inlineStr">
        <is>
          <t>Share-based Compensation Arrangement by Share-based Payment Award [Line Items]</t>
        </is>
      </c>
    </row>
    <row r="4">
      <c r="A4" s="4" t="inlineStr">
        <is>
          <t>Total, outstanding, vested (in shares) | shares</t>
        </is>
      </c>
      <c r="B4" s="6" t="n">
        <v>1624</v>
      </c>
    </row>
    <row r="5">
      <c r="A5" s="4" t="inlineStr">
        <is>
          <t>Total, outstanding, expected to vest (in shares) | shares</t>
        </is>
      </c>
      <c r="B5" s="6" t="n">
        <v>742164</v>
      </c>
    </row>
    <row r="6">
      <c r="A6" s="4" t="inlineStr">
        <is>
          <t>Total, aggregate intrinsic value, vested | $</t>
        </is>
      </c>
      <c r="B6" s="5" t="n">
        <v>48</v>
      </c>
    </row>
    <row r="7">
      <c r="A7" s="4" t="inlineStr">
        <is>
          <t>Total, aggregate intrinsic value, expected to vest | $</t>
        </is>
      </c>
      <c r="B7" s="5" t="n">
        <v>21790</v>
      </c>
    </row>
    <row r="8">
      <c r="A8" s="4" t="inlineStr">
        <is>
          <t>Common stock, price per share (in dollars per share) | $ / shares</t>
        </is>
      </c>
      <c r="B8" s="9" t="n">
        <v>29.37</v>
      </c>
    </row>
    <row r="9">
      <c r="A9" s="4" t="inlineStr">
        <is>
          <t>2007 LTIP | Restricted stock units</t>
        </is>
      </c>
    </row>
    <row r="10">
      <c r="A10" s="3" t="inlineStr">
        <is>
          <t>Share-based Compensation Arrangement by Share-based Payment Award [Line Items]</t>
        </is>
      </c>
    </row>
    <row r="11">
      <c r="A11" s="4" t="inlineStr">
        <is>
          <t>Outstanding, vested (in shares) | shares</t>
        </is>
      </c>
      <c r="B11" s="6" t="n">
        <v>1624</v>
      </c>
    </row>
    <row r="12">
      <c r="A12" s="4" t="inlineStr">
        <is>
          <t>Outstanding, expected to vest (in shares) | shares</t>
        </is>
      </c>
      <c r="B12" s="6" t="n">
        <v>0</v>
      </c>
    </row>
    <row r="13">
      <c r="A13" s="4" t="inlineStr">
        <is>
          <t>Aggregate intrinsic value, vested | $</t>
        </is>
      </c>
      <c r="B13" s="5" t="n">
        <v>48</v>
      </c>
    </row>
    <row r="14">
      <c r="A14" s="4" t="inlineStr">
        <is>
          <t>Aggregate intrinsic value, expected to vest | $</t>
        </is>
      </c>
      <c r="B14" s="5" t="n">
        <v>0</v>
      </c>
    </row>
    <row r="15">
      <c r="A15" s="4" t="inlineStr">
        <is>
          <t>2010 LTIP | Restricted stock units</t>
        </is>
      </c>
    </row>
    <row r="16">
      <c r="A16" s="3" t="inlineStr">
        <is>
          <t>Share-based Compensation Arrangement by Share-based Payment Award [Line Items]</t>
        </is>
      </c>
    </row>
    <row r="17">
      <c r="A17" s="4" t="inlineStr">
        <is>
          <t>Outstanding, vested (in shares) | shares</t>
        </is>
      </c>
      <c r="B17" s="6" t="n">
        <v>0</v>
      </c>
    </row>
    <row r="18">
      <c r="A18" s="4" t="inlineStr">
        <is>
          <t>Outstanding, expected to vest (in shares) | shares</t>
        </is>
      </c>
      <c r="B18" s="6" t="n">
        <v>195462</v>
      </c>
    </row>
    <row r="19">
      <c r="A19" s="4" t="inlineStr">
        <is>
          <t>Aggregate intrinsic value, vested | $</t>
        </is>
      </c>
      <c r="B19" s="5" t="n">
        <v>0</v>
      </c>
    </row>
    <row r="20">
      <c r="A20" s="4" t="inlineStr">
        <is>
          <t>Aggregate intrinsic value, expected to vest | $</t>
        </is>
      </c>
      <c r="B20" s="5" t="n">
        <v>5739</v>
      </c>
    </row>
    <row r="21">
      <c r="A21" s="4" t="inlineStr">
        <is>
          <t>2010 LTIP | Performance shares</t>
        </is>
      </c>
    </row>
    <row r="22">
      <c r="A22" s="3" t="inlineStr">
        <is>
          <t>Share-based Compensation Arrangement by Share-based Payment Award [Line Items]</t>
        </is>
      </c>
    </row>
    <row r="23">
      <c r="A23" s="4" t="inlineStr">
        <is>
          <t>Outstanding, vested (in shares) | shares</t>
        </is>
      </c>
      <c r="B23" s="6" t="n">
        <v>0</v>
      </c>
    </row>
    <row r="24">
      <c r="A24" s="4" t="inlineStr">
        <is>
          <t>Outstanding, expected to vest (in shares) | shares</t>
        </is>
      </c>
      <c r="B24" s="6" t="n">
        <v>127261</v>
      </c>
    </row>
    <row r="25">
      <c r="A25" s="4" t="inlineStr">
        <is>
          <t>Aggregate intrinsic value, vested | $</t>
        </is>
      </c>
      <c r="B25" s="5" t="n">
        <v>0</v>
      </c>
    </row>
    <row r="26">
      <c r="A26" s="4" t="inlineStr">
        <is>
          <t>Aggregate intrinsic value, expected to vest | $</t>
        </is>
      </c>
      <c r="B26" s="5" t="n">
        <v>3736</v>
      </c>
    </row>
    <row r="27">
      <c r="A27" s="4" t="inlineStr">
        <is>
          <t>2019 LTIP | Restricted stock units</t>
        </is>
      </c>
    </row>
    <row r="28">
      <c r="A28" s="3" t="inlineStr">
        <is>
          <t>Share-based Compensation Arrangement by Share-based Payment Award [Line Items]</t>
        </is>
      </c>
    </row>
    <row r="29">
      <c r="A29" s="4" t="inlineStr">
        <is>
          <t>Outstanding, vested (in shares) | shares</t>
        </is>
      </c>
      <c r="B29" s="6" t="n">
        <v>0</v>
      </c>
    </row>
    <row r="30">
      <c r="A30" s="4" t="inlineStr">
        <is>
          <t>Outstanding, expected to vest (in shares) | shares</t>
        </is>
      </c>
      <c r="B30" s="6" t="n">
        <v>275198</v>
      </c>
    </row>
    <row r="31">
      <c r="A31" s="4" t="inlineStr">
        <is>
          <t>Aggregate intrinsic value, vested | $</t>
        </is>
      </c>
      <c r="B31" s="5" t="n">
        <v>0</v>
      </c>
    </row>
    <row r="32">
      <c r="A32" s="4" t="inlineStr">
        <is>
          <t>Aggregate intrinsic value, expected to vest | $</t>
        </is>
      </c>
      <c r="B32" s="5" t="n">
        <v>8080</v>
      </c>
    </row>
    <row r="33">
      <c r="A33" s="4" t="inlineStr">
        <is>
          <t>2019 LTIP | Performance shares</t>
        </is>
      </c>
    </row>
    <row r="34">
      <c r="A34" s="3" t="inlineStr">
        <is>
          <t>Share-based Compensation Arrangement by Share-based Payment Award [Line Items]</t>
        </is>
      </c>
    </row>
    <row r="35">
      <c r="A35" s="4" t="inlineStr">
        <is>
          <t>Outstanding, vested (in shares) | shares</t>
        </is>
      </c>
      <c r="B35" s="6" t="n">
        <v>0</v>
      </c>
    </row>
    <row r="36">
      <c r="A36" s="4" t="inlineStr">
        <is>
          <t>Outstanding, expected to vest (in shares) | shares</t>
        </is>
      </c>
      <c r="B36" s="6" t="n">
        <v>144243</v>
      </c>
    </row>
    <row r="37">
      <c r="A37" s="4" t="inlineStr">
        <is>
          <t>Aggregate intrinsic value, vested | $</t>
        </is>
      </c>
      <c r="B37" s="5" t="n">
        <v>0</v>
      </c>
    </row>
    <row r="38">
      <c r="A38" s="4" t="inlineStr">
        <is>
          <t>Aggregate intrinsic value, expected to vest | $</t>
        </is>
      </c>
      <c r="B38" s="5" t="n">
        <v>423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Aggregate Intrinsic Value of Awards Vested and Exercised (Details) - USD ($) $ in Millions</t>
        </is>
      </c>
      <c r="B1" s="2" t="inlineStr">
        <is>
          <t>12 Months Ended</t>
        </is>
      </c>
    </row>
    <row r="2">
      <c r="B2" s="2" t="inlineStr">
        <is>
          <t>Dec. 31, 2020</t>
        </is>
      </c>
      <c r="C2" s="2" t="inlineStr">
        <is>
          <t>Dec. 31, 2019</t>
        </is>
      </c>
      <c r="D2" s="2" t="inlineStr">
        <is>
          <t>Dec. 31, 2018</t>
        </is>
      </c>
    </row>
    <row r="3">
      <c r="A3" s="4" t="inlineStr">
        <is>
          <t>Restricted stock units</t>
        </is>
      </c>
    </row>
    <row r="4">
      <c r="A4" s="3" t="inlineStr">
        <is>
          <t>Share-based Compensation Arrangement by Share-based Payment Award [Line Items]</t>
        </is>
      </c>
    </row>
    <row r="5">
      <c r="A5" s="4" t="inlineStr">
        <is>
          <t>Intrinsic value of shares vested and exercised</t>
        </is>
      </c>
      <c r="B5" s="7" t="n">
        <v>5.8</v>
      </c>
      <c r="C5" s="7" t="n">
        <v>5.5</v>
      </c>
      <c r="D5" s="7" t="n">
        <v>3.8</v>
      </c>
    </row>
    <row r="6">
      <c r="A6" s="4" t="inlineStr">
        <is>
          <t>Performance shares</t>
        </is>
      </c>
    </row>
    <row r="7">
      <c r="A7" s="3" t="inlineStr">
        <is>
          <t>Share-based Compensation Arrangement by Share-based Payment Award [Line Items]</t>
        </is>
      </c>
    </row>
    <row r="8">
      <c r="A8" s="4" t="inlineStr">
        <is>
          <t>Intrinsic value of shares vested and exercised</t>
        </is>
      </c>
      <c r="B8" s="7" t="n">
        <v>2.4</v>
      </c>
      <c r="C8" s="7" t="n">
        <v>1.6</v>
      </c>
      <c r="D8" s="7" t="n">
        <v>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 Incentive Plans - Fair Value Assumptions (Details) - $ / shares</t>
        </is>
      </c>
      <c r="B1" s="2" t="inlineStr">
        <is>
          <t>2 Months Ended</t>
        </is>
      </c>
      <c r="C1" s="2" t="inlineStr">
        <is>
          <t>12 Months Ended</t>
        </is>
      </c>
    </row>
    <row r="2">
      <c r="B2" s="2" t="inlineStr">
        <is>
          <t>Mar. 01, 2021</t>
        </is>
      </c>
      <c r="C2" s="2" t="inlineStr">
        <is>
          <t>Dec. 31, 2020</t>
        </is>
      </c>
      <c r="D2" s="2" t="inlineStr">
        <is>
          <t>Dec. 31, 2019</t>
        </is>
      </c>
      <c r="E2" s="2" t="inlineStr">
        <is>
          <t>Dec. 31, 2018</t>
        </is>
      </c>
    </row>
    <row r="3">
      <c r="A3" s="4" t="inlineStr">
        <is>
          <t>RSUs</t>
        </is>
      </c>
    </row>
    <row r="4">
      <c r="A4" s="3" t="inlineStr">
        <is>
          <t>Share-based Compensation Arrangement by Share-based Payment Award [Line Items]</t>
        </is>
      </c>
    </row>
    <row r="5">
      <c r="A5" s="4" t="inlineStr">
        <is>
          <t>Weighted-average fair value per share of grants (in dollars per share)</t>
        </is>
      </c>
      <c r="C5" s="9" t="n">
        <v>25.38</v>
      </c>
      <c r="D5" s="9" t="n">
        <v>29.67</v>
      </c>
      <c r="E5" s="9" t="n">
        <v>23.66</v>
      </c>
    </row>
    <row r="6">
      <c r="A6" s="4" t="inlineStr">
        <is>
          <t>Performance shares</t>
        </is>
      </c>
    </row>
    <row r="7">
      <c r="A7" s="3" t="inlineStr">
        <is>
          <t>Share-based Compensation Arrangement by Share-based Payment Award [Line Items]</t>
        </is>
      </c>
    </row>
    <row r="8">
      <c r="A8" s="4" t="inlineStr">
        <is>
          <t>Weighted-average fair value per share of grants (in dollars per share)</t>
        </is>
      </c>
      <c r="C8" s="10" t="n">
        <v>25.48</v>
      </c>
      <c r="D8" s="9" t="n">
        <v>29.9</v>
      </c>
      <c r="E8" s="9" t="n">
        <v>23.78</v>
      </c>
    </row>
    <row r="9">
      <c r="A9" s="4" t="inlineStr">
        <is>
          <t>2010 LTIP | RSUs</t>
        </is>
      </c>
    </row>
    <row r="10">
      <c r="A10" s="3" t="inlineStr">
        <is>
          <t>Share-based Compensation Arrangement by Share-based Payment Award [Line Items]</t>
        </is>
      </c>
    </row>
    <row r="11">
      <c r="A11" s="4" t="inlineStr">
        <is>
          <t>Weighted-average fair value per share of grants (in dollars per share)</t>
        </is>
      </c>
      <c r="C11" s="5" t="n">
        <v>0</v>
      </c>
    </row>
    <row r="12">
      <c r="A12" s="4" t="inlineStr">
        <is>
          <t>Number of shares awarded (in shares)</t>
        </is>
      </c>
      <c r="C12" s="6" t="n">
        <v>0</v>
      </c>
    </row>
    <row r="13">
      <c r="A13" s="4" t="inlineStr">
        <is>
          <t>2010 LTIP | Performance shares</t>
        </is>
      </c>
    </row>
    <row r="14">
      <c r="A14" s="3" t="inlineStr">
        <is>
          <t>Share-based Compensation Arrangement by Share-based Payment Award [Line Items]</t>
        </is>
      </c>
    </row>
    <row r="15">
      <c r="A15" s="4" t="inlineStr">
        <is>
          <t>Weighted-average fair value per share of grants (in dollars per share)</t>
        </is>
      </c>
      <c r="C15" s="5" t="n">
        <v>0</v>
      </c>
    </row>
    <row r="16">
      <c r="A16" s="4" t="inlineStr">
        <is>
          <t>Number of shares awarded (in shares)</t>
        </is>
      </c>
      <c r="C16" s="6" t="n">
        <v>0</v>
      </c>
      <c r="D16" s="6" t="n">
        <v>154511</v>
      </c>
    </row>
    <row r="17">
      <c r="A17" s="4" t="inlineStr">
        <is>
          <t>2010 LTIP | Performance shares | Maximum</t>
        </is>
      </c>
    </row>
    <row r="18">
      <c r="A18" s="3" t="inlineStr">
        <is>
          <t>Share-based Compensation Arrangement by Share-based Payment Award [Line Items]</t>
        </is>
      </c>
    </row>
    <row r="19">
      <c r="A19" s="4" t="inlineStr">
        <is>
          <t>Number of shares awarded (in shares)</t>
        </is>
      </c>
      <c r="C19" s="6" t="n">
        <v>154363</v>
      </c>
    </row>
    <row r="20">
      <c r="A20" s="4" t="inlineStr">
        <is>
          <t>2019 LTIP | RSUs</t>
        </is>
      </c>
    </row>
    <row r="21">
      <c r="A21" s="3" t="inlineStr">
        <is>
          <t>Share-based Compensation Arrangement by Share-based Payment Award [Line Items]</t>
        </is>
      </c>
    </row>
    <row r="22">
      <c r="A22" s="4" t="inlineStr">
        <is>
          <t>Weighted-average fair value per share of grants (in dollars per share)</t>
        </is>
      </c>
      <c r="C22" s="9" t="n">
        <v>0.01</v>
      </c>
    </row>
    <row r="23">
      <c r="A23" s="4" t="inlineStr">
        <is>
          <t>Number of shares awarded (in shares)</t>
        </is>
      </c>
      <c r="C23" s="6" t="n">
        <v>280325</v>
      </c>
    </row>
    <row r="24">
      <c r="A24" s="4" t="inlineStr">
        <is>
          <t>2019 LTIP | Performance shares</t>
        </is>
      </c>
    </row>
    <row r="25">
      <c r="A25" s="3" t="inlineStr">
        <is>
          <t>Share-based Compensation Arrangement by Share-based Payment Award [Line Items]</t>
        </is>
      </c>
    </row>
    <row r="26">
      <c r="A26" s="4" t="inlineStr">
        <is>
          <t>Weighted-average fair value per share of grants (in dollars per share)</t>
        </is>
      </c>
      <c r="C26" s="9" t="n">
        <v>0.01</v>
      </c>
    </row>
    <row r="27">
      <c r="A27" s="4" t="inlineStr">
        <is>
          <t>Number of shares awarded (in shares)</t>
        </is>
      </c>
      <c r="C27" s="6" t="n">
        <v>154363</v>
      </c>
    </row>
    <row r="28">
      <c r="A28" s="4" t="inlineStr">
        <is>
          <t>2019 LTIP | Performance shares | Subsequent Event</t>
        </is>
      </c>
    </row>
    <row r="29">
      <c r="A29" s="3" t="inlineStr">
        <is>
          <t>Share-based Compensation Arrangement by Share-based Payment Award [Line Items]</t>
        </is>
      </c>
    </row>
    <row r="30">
      <c r="A30" s="4" t="inlineStr">
        <is>
          <t>Performance shares earned (in shares)</t>
        </is>
      </c>
      <c r="B30" s="6" t="n">
        <v>138927</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s>
  <sheetData>
    <row r="1">
      <c r="A1" s="1" t="inlineStr">
        <is>
          <t>Stockholders' Equity - Additional Information (Details) - USD ($) $ / shares in Units, $ in Millions</t>
        </is>
      </c>
      <c r="B1" s="2" t="inlineStr">
        <is>
          <t>Mar. 01, 2021</t>
        </is>
      </c>
      <c r="C1" s="2" t="inlineStr">
        <is>
          <t>Nov. 05, 2020</t>
        </is>
      </c>
      <c r="D1" s="2" t="inlineStr">
        <is>
          <t>Aug. 06, 2020</t>
        </is>
      </c>
      <c r="E1" s="2" t="inlineStr">
        <is>
          <t>May 07, 2020</t>
        </is>
      </c>
      <c r="F1" s="2" t="inlineStr">
        <is>
          <t>Feb. 24, 2020</t>
        </is>
      </c>
      <c r="G1" s="2" t="inlineStr">
        <is>
          <t>Dec. 31, 2020</t>
        </is>
      </c>
      <c r="H1" s="2" t="inlineStr">
        <is>
          <t>Dec. 31, 2019</t>
        </is>
      </c>
      <c r="I1" s="2" t="inlineStr">
        <is>
          <t>Dec. 31, 2018</t>
        </is>
      </c>
      <c r="J1" s="2" t="inlineStr">
        <is>
          <t>May 21, 2018</t>
        </is>
      </c>
    </row>
    <row r="2">
      <c r="A2" s="3" t="inlineStr">
        <is>
          <t>Subsequent Event [Line Items]</t>
        </is>
      </c>
    </row>
    <row r="3">
      <c r="A3" s="4" t="inlineStr">
        <is>
          <t>Common stock, shares authorized (in shares)</t>
        </is>
      </c>
      <c r="G3" s="6" t="n">
        <v>150000000</v>
      </c>
      <c r="H3" s="6" t="n">
        <v>150000000</v>
      </c>
      <c r="J3" s="6" t="n">
        <v>100000000</v>
      </c>
    </row>
    <row r="4">
      <c r="A4" s="4" t="inlineStr">
        <is>
          <t>Dividends paid</t>
        </is>
      </c>
      <c r="G4" s="5" t="n">
        <v>22</v>
      </c>
      <c r="H4" s="7" t="n">
        <v>20.8</v>
      </c>
      <c r="I4" s="7" t="n">
        <v>18.9</v>
      </c>
    </row>
    <row r="5">
      <c r="A5" s="4" t="inlineStr">
        <is>
          <t>Dividends paid (in dollars per share)</t>
        </is>
      </c>
      <c r="G5" s="9" t="n">
        <v>0.49</v>
      </c>
      <c r="H5" s="9" t="n">
        <v>0.45</v>
      </c>
      <c r="I5" s="9" t="n">
        <v>0.41</v>
      </c>
    </row>
    <row r="6">
      <c r="A6" s="4" t="inlineStr">
        <is>
          <t>Dividends declared per share (in dollars per share)</t>
        </is>
      </c>
      <c r="C6" s="9" t="n">
        <v>0.13</v>
      </c>
      <c r="D6" s="9" t="n">
        <v>0.12</v>
      </c>
      <c r="E6" s="9" t="n">
        <v>0.12</v>
      </c>
      <c r="F6" s="9" t="n">
        <v>0.12</v>
      </c>
      <c r="G6" s="9" t="n">
        <v>0.49</v>
      </c>
      <c r="H6" s="9" t="n">
        <v>0.45</v>
      </c>
      <c r="I6" s="9" t="n">
        <v>0.41</v>
      </c>
    </row>
    <row r="7">
      <c r="A7" s="4" t="inlineStr">
        <is>
          <t>Number of shares repurchased (in shares)</t>
        </is>
      </c>
      <c r="G7" s="6" t="n">
        <v>407971</v>
      </c>
      <c r="H7" s="6" t="n">
        <v>767681</v>
      </c>
      <c r="I7" s="6" t="n">
        <v>588489</v>
      </c>
    </row>
    <row r="8">
      <c r="A8" s="4" t="inlineStr">
        <is>
          <t>Average price per share (in dollars per share)</t>
        </is>
      </c>
      <c r="G8" s="9" t="n">
        <v>25.62</v>
      </c>
      <c r="H8" s="9" t="n">
        <v>28.66</v>
      </c>
      <c r="I8" s="9" t="n">
        <v>26.2</v>
      </c>
    </row>
    <row r="9">
      <c r="A9" s="4" t="inlineStr">
        <is>
          <t>Total repurchase costs</t>
        </is>
      </c>
      <c r="G9" s="7" t="n">
        <v>10.4</v>
      </c>
      <c r="H9" s="5" t="n">
        <v>22</v>
      </c>
      <c r="I9" s="7" t="n">
        <v>15.5</v>
      </c>
    </row>
    <row r="10">
      <c r="A10" s="4" t="inlineStr">
        <is>
          <t>Subsequent Event</t>
        </is>
      </c>
    </row>
    <row r="11">
      <c r="A11" s="3" t="inlineStr">
        <is>
          <t>Subsequent Event [Line Items]</t>
        </is>
      </c>
    </row>
    <row r="12">
      <c r="A12" s="4" t="inlineStr">
        <is>
          <t>Dividends declared per share (in dollars per share)</t>
        </is>
      </c>
      <c r="B12" s="9" t="n">
        <v>0.13</v>
      </c>
    </row>
    <row r="13">
      <c r="A13" s="4" t="inlineStr">
        <is>
          <t>2020 Program</t>
        </is>
      </c>
    </row>
    <row r="14">
      <c r="A14" s="3" t="inlineStr">
        <is>
          <t>Subsequent Event [Line Items]</t>
        </is>
      </c>
    </row>
    <row r="15">
      <c r="A15" s="4" t="inlineStr">
        <is>
          <t>Authorized increase to stock repurchase plan</t>
        </is>
      </c>
      <c r="F15" s="5" t="n">
        <v>60</v>
      </c>
    </row>
    <row r="16">
      <c r="A16" s="4" t="inlineStr">
        <is>
          <t>Common stock available for future share repurchases, amount</t>
        </is>
      </c>
      <c r="G16" s="7" t="n">
        <v>49.6</v>
      </c>
    </row>
    <row r="17">
      <c r="A17" s="4" t="inlineStr">
        <is>
          <t>2017 Program</t>
        </is>
      </c>
    </row>
    <row r="18">
      <c r="A18" s="3" t="inlineStr">
        <is>
          <t>Subsequent Event [Line Items]</t>
        </is>
      </c>
    </row>
    <row r="19">
      <c r="A19" s="4" t="inlineStr">
        <is>
          <t>Common stock available for future share repurchases, amount</t>
        </is>
      </c>
      <c r="F19" s="7" t="n">
        <v>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Company Inform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Summary of Company Information and Basis of Presentation</t>
        </is>
      </c>
      <c r="B4" s="4" t="inlineStr">
        <is>
          <t>Summary of Company Information and Basis of Presentation Busines s Core-Mark Holding Company, Inc. and subsidiaries (referred to herein as the “Company” or “Core-Mark”) is one of the largest marketers of fresh, food and broad-line supply solutions to the convenience retail industry in North America. The Company offers a full range of products, marketing programs and technology solutions to customers in the United States (“U.S.”) and Canada. The Company’s customers include traditional convenience stores, drug stores, mass merchants, grocery stores, liquor stores and other specialty and small format stores that carry convenience products. The Company’s product offering includes cigarettes, other tobacco products (“OTP”), alternative nicotine products, candy, snacks, food, including fresh products, groceries, dairy, bread, beverages, general merchandise and health and beauty care products. The Company operates a network of 32 distribution centers in the U.S. and Canada (excluding two distribution facilities it operates as a third-party logistics provider). Twenty-seven distribution centers are located in the U.S. and five are located in Canada. Basis of Presentation and Principles of Consolidation The consolidated financial statements include Core-Mark and its wholly-owned subsidiaries. All intercompany balances and transactions have been eliminated in the consolidated financial statements. Use of Estimates The preparation of financial statements in accordance with accounting principles generally accepted in the U.S. (“U.S. GAAP”) requires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 The Company considers the allowance for credit losses, claims liabilities and insurance recoverables, valuation of long-lived assets and goodwill and realizability of deferred income taxes to be those estimates which involve a higher degree of judgment and complexity. Actual results could differ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Stockholders' Equity - Dividends (Details) - USD ($) $ / shares in Units, $ in Millions</t>
        </is>
      </c>
      <c r="B1" s="2" t="inlineStr">
        <is>
          <t>Dec. 18, 2020</t>
        </is>
      </c>
      <c r="C1" s="2" t="inlineStr">
        <is>
          <t>Nov. 05, 2020</t>
        </is>
      </c>
      <c r="D1" s="2" t="inlineStr">
        <is>
          <t>Sep. 18, 2020</t>
        </is>
      </c>
      <c r="E1" s="2" t="inlineStr">
        <is>
          <t>Aug. 06, 2020</t>
        </is>
      </c>
      <c r="F1" s="2" t="inlineStr">
        <is>
          <t>Jun. 19, 2020</t>
        </is>
      </c>
      <c r="G1" s="2" t="inlineStr">
        <is>
          <t>May 07, 2020</t>
        </is>
      </c>
      <c r="H1" s="2" t="inlineStr">
        <is>
          <t>Mar. 27, 2020</t>
        </is>
      </c>
      <c r="I1" s="2" t="inlineStr">
        <is>
          <t>Feb. 24, 2020</t>
        </is>
      </c>
      <c r="J1" s="2" t="inlineStr">
        <is>
          <t>Dec. 31, 2020</t>
        </is>
      </c>
      <c r="K1" s="2" t="inlineStr">
        <is>
          <t>Dec. 31, 2019</t>
        </is>
      </c>
      <c r="L1" s="2" t="inlineStr">
        <is>
          <t>Dec. 31, 2018</t>
        </is>
      </c>
    </row>
    <row r="2">
      <c r="A2" s="3" t="inlineStr">
        <is>
          <t>Equity [Abstract]</t>
        </is>
      </c>
    </row>
    <row r="3">
      <c r="A3" s="4" t="inlineStr">
        <is>
          <t>Dividends declared per share (in dollars per share)</t>
        </is>
      </c>
      <c r="C3" s="9" t="n">
        <v>0.13</v>
      </c>
      <c r="E3" s="9" t="n">
        <v>0.12</v>
      </c>
      <c r="G3" s="9" t="n">
        <v>0.12</v>
      </c>
      <c r="I3" s="9" t="n">
        <v>0.12</v>
      </c>
      <c r="J3" s="9" t="n">
        <v>0.49</v>
      </c>
      <c r="K3" s="9" t="n">
        <v>0.45</v>
      </c>
      <c r="L3" s="9" t="n">
        <v>0.41</v>
      </c>
    </row>
    <row r="4">
      <c r="A4" s="4" t="inlineStr">
        <is>
          <t>Cash payment amount</t>
        </is>
      </c>
      <c r="B4" s="7" t="n">
        <v>5.7</v>
      </c>
      <c r="D4" s="7" t="n">
        <v>5.4</v>
      </c>
      <c r="F4" s="7" t="n">
        <v>5.4</v>
      </c>
      <c r="H4" s="7" t="n">
        <v>5.5</v>
      </c>
      <c r="J4" s="7" t="n">
        <v>22.3</v>
      </c>
      <c r="K4" s="7" t="n">
        <v>20.7</v>
      </c>
      <c r="L4" s="7" t="n">
        <v>18.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omponents of OCI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Other comprehensive income (loss)</t>
        </is>
      </c>
      <c r="B4" s="7" t="n">
        <v>1.5</v>
      </c>
      <c r="C4" s="7" t="n">
        <v>2.7</v>
      </c>
      <c r="D4" s="7" t="n">
        <v>-5.7</v>
      </c>
    </row>
    <row r="5">
      <c r="A5" s="4" t="inlineStr">
        <is>
          <t>Net actuarial (loss) gain during the year</t>
        </is>
      </c>
    </row>
    <row r="6">
      <c r="A6" s="3" t="inlineStr">
        <is>
          <t>Accumulated Other Comprehensive Income (Loss) [Line Items]</t>
        </is>
      </c>
    </row>
    <row r="7">
      <c r="A7" s="4" t="inlineStr">
        <is>
          <t>Defined benefit plan adjustments, before tax</t>
        </is>
      </c>
      <c r="B7" s="8" t="n">
        <v>-0.5</v>
      </c>
      <c r="C7" s="8" t="n">
        <v>-0.3</v>
      </c>
      <c r="D7" s="8" t="n">
        <v>-0.4</v>
      </c>
    </row>
    <row r="8">
      <c r="A8" s="4" t="inlineStr">
        <is>
          <t>Defined benefit plan adjustments, tax effect</t>
        </is>
      </c>
      <c r="B8" s="8" t="n">
        <v>0.1</v>
      </c>
      <c r="C8" s="8" t="n">
        <v>0.1</v>
      </c>
      <c r="D8" s="8" t="n">
        <v>0.1</v>
      </c>
    </row>
    <row r="9">
      <c r="A9" s="4" t="inlineStr">
        <is>
          <t>Defined benefit plan adjustments, net of tax</t>
        </is>
      </c>
      <c r="B9" s="8" t="n">
        <v>-0.4</v>
      </c>
      <c r="C9" s="8" t="n">
        <v>-0.2</v>
      </c>
      <c r="D9" s="8" t="n">
        <v>-0.3</v>
      </c>
    </row>
    <row r="10">
      <c r="A10" s="4" t="inlineStr">
        <is>
          <t>Amortization of net actuarial gain (loss) included in net income, before tax</t>
        </is>
      </c>
      <c r="B10" s="6" t="n">
        <v>0</v>
      </c>
      <c r="C10" s="6" t="n">
        <v>0</v>
      </c>
      <c r="D10" s="8" t="n">
        <v>0.1</v>
      </c>
    </row>
    <row r="11">
      <c r="A11" s="4" t="inlineStr">
        <is>
          <t>Amortization of net actuarial gain (loss) included in net income, tax effect</t>
        </is>
      </c>
      <c r="B11" s="6" t="n">
        <v>0</v>
      </c>
      <c r="C11" s="6" t="n">
        <v>0</v>
      </c>
      <c r="D11" s="6" t="n">
        <v>0</v>
      </c>
    </row>
    <row r="12">
      <c r="A12" s="4" t="inlineStr">
        <is>
          <t>Amortization of net actuarial gain (loss) included in net income, net of tax</t>
        </is>
      </c>
      <c r="B12" s="6" t="n">
        <v>0</v>
      </c>
      <c r="C12" s="6" t="n">
        <v>0</v>
      </c>
      <c r="D12" s="8" t="n">
        <v>0.1</v>
      </c>
    </row>
    <row r="13">
      <c r="A13" s="4" t="inlineStr">
        <is>
          <t>Other comprehensive income (loss), before tax</t>
        </is>
      </c>
      <c r="B13" s="8" t="n">
        <v>-0.5</v>
      </c>
      <c r="C13" s="8" t="n">
        <v>-0.3</v>
      </c>
      <c r="D13" s="8" t="n">
        <v>-0.3</v>
      </c>
    </row>
    <row r="14">
      <c r="A14" s="4" t="inlineStr">
        <is>
          <t>Other comprehensive income (loss), tax effect</t>
        </is>
      </c>
      <c r="B14" s="8" t="n">
        <v>0.1</v>
      </c>
      <c r="C14" s="8" t="n">
        <v>0.1</v>
      </c>
      <c r="D14" s="8" t="n">
        <v>0.1</v>
      </c>
    </row>
    <row r="15">
      <c r="A15" s="4" t="inlineStr">
        <is>
          <t>Other comprehensive income (loss)</t>
        </is>
      </c>
      <c r="B15" s="8" t="n">
        <v>-0.4</v>
      </c>
      <c r="C15" s="8" t="n">
        <v>-0.2</v>
      </c>
      <c r="D15" s="8" t="n">
        <v>-0.2</v>
      </c>
    </row>
    <row r="16">
      <c r="A16" s="4" t="inlineStr">
        <is>
          <t>Foreign currency translation gain (loss)</t>
        </is>
      </c>
    </row>
    <row r="17">
      <c r="A17" s="3" t="inlineStr">
        <is>
          <t>Accumulated Other Comprehensive Income (Loss) [Line Items]</t>
        </is>
      </c>
    </row>
    <row r="18">
      <c r="A18" s="4" t="inlineStr">
        <is>
          <t>Other comprehensive income (loss), before tax</t>
        </is>
      </c>
      <c r="B18" s="8" t="n">
        <v>0.8</v>
      </c>
      <c r="C18" s="8" t="n">
        <v>2.9</v>
      </c>
      <c r="D18" s="8" t="n">
        <v>-5.5</v>
      </c>
    </row>
    <row r="19">
      <c r="A19" s="4" t="inlineStr">
        <is>
          <t>Other comprehensive income (loss), tax effect</t>
        </is>
      </c>
      <c r="B19" s="8" t="n">
        <v>1.1</v>
      </c>
      <c r="C19" s="6" t="n">
        <v>0</v>
      </c>
      <c r="D19" s="6" t="n">
        <v>0</v>
      </c>
    </row>
    <row r="20">
      <c r="A20" s="4" t="inlineStr">
        <is>
          <t>Other comprehensive income (loss)</t>
        </is>
      </c>
      <c r="B20" s="8" t="n">
        <v>1.9</v>
      </c>
      <c r="C20" s="8" t="n">
        <v>2.9</v>
      </c>
      <c r="D20" s="8" t="n">
        <v>-5.5</v>
      </c>
    </row>
    <row r="21">
      <c r="A21" s="4" t="inlineStr">
        <is>
          <t>Other comprehensive income (loss)</t>
        </is>
      </c>
    </row>
    <row r="22">
      <c r="A22" s="3" t="inlineStr">
        <is>
          <t>Accumulated Other Comprehensive Income (Loss) [Line Items]</t>
        </is>
      </c>
    </row>
    <row r="23">
      <c r="A23" s="4" t="inlineStr">
        <is>
          <t>Other comprehensive income (loss), before tax</t>
        </is>
      </c>
      <c r="B23" s="8" t="n">
        <v>0.3</v>
      </c>
      <c r="C23" s="8" t="n">
        <v>2.6</v>
      </c>
      <c r="D23" s="8" t="n">
        <v>-5.8</v>
      </c>
    </row>
    <row r="24">
      <c r="A24" s="4" t="inlineStr">
        <is>
          <t>Other comprehensive income (loss), tax effect</t>
        </is>
      </c>
      <c r="B24" s="8" t="n">
        <v>1.2</v>
      </c>
      <c r="C24" s="8" t="n">
        <v>0.1</v>
      </c>
      <c r="D24" s="8" t="n">
        <v>0.1</v>
      </c>
    </row>
    <row r="25">
      <c r="A25" s="4" t="inlineStr">
        <is>
          <t>Other comprehensive income (loss)</t>
        </is>
      </c>
      <c r="B25" s="7" t="n">
        <v>1.5</v>
      </c>
      <c r="C25" s="7" t="n">
        <v>2.7</v>
      </c>
      <c r="D25" s="7" t="n">
        <v>-5.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ummary of Changes in AOCI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7" t="n">
        <v>591.9</v>
      </c>
      <c r="C4" s="5" t="n">
        <v>567</v>
      </c>
      <c r="D4" s="7" t="n">
        <v>555.2</v>
      </c>
    </row>
    <row r="5">
      <c r="A5" s="4" t="inlineStr">
        <is>
          <t>Other comprehensive income (loss)</t>
        </is>
      </c>
      <c r="B5" s="8" t="n">
        <v>1.5</v>
      </c>
      <c r="C5" s="8" t="n">
        <v>2.7</v>
      </c>
      <c r="D5" s="8" t="n">
        <v>-5.7</v>
      </c>
    </row>
    <row r="6">
      <c r="A6" s="4" t="inlineStr">
        <is>
          <t>Ending balance</t>
        </is>
      </c>
      <c r="B6" s="8" t="n">
        <v>631.9</v>
      </c>
      <c r="C6" s="8" t="n">
        <v>591.9</v>
      </c>
      <c r="D6" s="6" t="n">
        <v>567</v>
      </c>
    </row>
    <row r="7">
      <c r="A7" s="4" t="inlineStr">
        <is>
          <t>Defined benefit plan</t>
        </is>
      </c>
    </row>
    <row r="8">
      <c r="A8" s="3" t="inlineStr">
        <is>
          <t>AOCI Attributable to Parent, Net of Tax [Roll Forward]</t>
        </is>
      </c>
    </row>
    <row r="9">
      <c r="A9" s="4" t="inlineStr">
        <is>
          <t>Beginning balance</t>
        </is>
      </c>
      <c r="B9" s="8" t="n">
        <v>0.2</v>
      </c>
      <c r="C9" s="8" t="n">
        <v>0.4</v>
      </c>
      <c r="D9" s="8" t="n">
        <v>0.6</v>
      </c>
    </row>
    <row r="10">
      <c r="A10" s="4" t="inlineStr">
        <is>
          <t>Other comprehensive income (loss)</t>
        </is>
      </c>
      <c r="B10" s="8" t="n">
        <v>-0.4</v>
      </c>
      <c r="C10" s="8" t="n">
        <v>-0.2</v>
      </c>
      <c r="D10" s="8" t="n">
        <v>-0.2</v>
      </c>
    </row>
    <row r="11">
      <c r="A11" s="4" t="inlineStr">
        <is>
          <t>Ending balance</t>
        </is>
      </c>
      <c r="B11" s="8" t="n">
        <v>-0.2</v>
      </c>
      <c r="C11" s="8" t="n">
        <v>0.2</v>
      </c>
      <c r="D11" s="8" t="n">
        <v>0.4</v>
      </c>
    </row>
    <row r="12">
      <c r="A12" s="4" t="inlineStr">
        <is>
          <t>Foreign currency translation</t>
        </is>
      </c>
    </row>
    <row r="13">
      <c r="A13" s="3" t="inlineStr">
        <is>
          <t>AOCI Attributable to Parent, Net of Tax [Roll Forward]</t>
        </is>
      </c>
    </row>
    <row r="14">
      <c r="A14" s="4" t="inlineStr">
        <is>
          <t>Beginning balance</t>
        </is>
      </c>
      <c r="B14" s="8" t="n">
        <v>-5.3</v>
      </c>
      <c r="C14" s="8" t="n">
        <v>-8.199999999999999</v>
      </c>
      <c r="D14" s="8" t="n">
        <v>-2.7</v>
      </c>
    </row>
    <row r="15">
      <c r="A15" s="4" t="inlineStr">
        <is>
          <t>Other comprehensive income (loss)</t>
        </is>
      </c>
      <c r="B15" s="8" t="n">
        <v>1.9</v>
      </c>
      <c r="C15" s="8" t="n">
        <v>2.9</v>
      </c>
      <c r="D15" s="8" t="n">
        <v>-5.5</v>
      </c>
    </row>
    <row r="16">
      <c r="A16" s="4" t="inlineStr">
        <is>
          <t>Ending balance</t>
        </is>
      </c>
      <c r="B16" s="8" t="n">
        <v>-3.4</v>
      </c>
      <c r="C16" s="8" t="n">
        <v>-5.3</v>
      </c>
      <c r="D16" s="8" t="n">
        <v>-8.199999999999999</v>
      </c>
    </row>
    <row r="17">
      <c r="A17" s="4" t="inlineStr">
        <is>
          <t>Other comprehensive income (loss)</t>
        </is>
      </c>
    </row>
    <row r="18">
      <c r="A18" s="3" t="inlineStr">
        <is>
          <t>AOCI Attributable to Parent, Net of Tax [Roll Forward]</t>
        </is>
      </c>
    </row>
    <row r="19">
      <c r="A19" s="4" t="inlineStr">
        <is>
          <t>Beginning balance</t>
        </is>
      </c>
      <c r="B19" s="8" t="n">
        <v>-5.1</v>
      </c>
      <c r="C19" s="8" t="n">
        <v>-7.8</v>
      </c>
      <c r="D19" s="8" t="n">
        <v>-2.1</v>
      </c>
    </row>
    <row r="20">
      <c r="A20" s="4" t="inlineStr">
        <is>
          <t>Ending balance</t>
        </is>
      </c>
      <c r="B20" s="7" t="n">
        <v>-3.6</v>
      </c>
      <c r="C20" s="7" t="n">
        <v>-5.1</v>
      </c>
      <c r="D20" s="7" t="n">
        <v>-7.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5" customWidth="1" min="2" max="2"/>
  </cols>
  <sheetData>
    <row r="1">
      <c r="A1" s="1" t="inlineStr">
        <is>
          <t>Segment and Geographic Information - Narrative (Details)</t>
        </is>
      </c>
      <c r="B1" s="2" t="inlineStr">
        <is>
          <t>12 Months Ended</t>
        </is>
      </c>
    </row>
    <row r="2">
      <c r="B2" s="2" t="inlineStr">
        <is>
          <t>Dec. 31, 2020SegmentgeographicArea</t>
        </is>
      </c>
    </row>
    <row r="3">
      <c r="A3" s="3" t="inlineStr">
        <is>
          <t>Segment Reporting [Abstract]</t>
        </is>
      </c>
    </row>
    <row r="4">
      <c r="A4" s="4" t="inlineStr">
        <is>
          <t>Number of operating segments</t>
        </is>
      </c>
      <c r="B4" s="6" t="n">
        <v>2</v>
      </c>
    </row>
    <row r="5">
      <c r="A5" s="4" t="inlineStr">
        <is>
          <t>Number of reportable segments</t>
        </is>
      </c>
      <c r="B5" s="6" t="n">
        <v>1</v>
      </c>
    </row>
    <row r="6">
      <c r="A6" s="4" t="inlineStr">
        <is>
          <t>Number of geographic areas | geographicArea</t>
        </is>
      </c>
      <c r="B6" s="6"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Geographic Reporting Segmen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7" t="n">
        <v>4252.1</v>
      </c>
      <c r="C4" s="7" t="n">
        <v>4502.6</v>
      </c>
      <c r="D4" s="7" t="n">
        <v>4263.9</v>
      </c>
      <c r="E4" s="7" t="n">
        <v>3939.3</v>
      </c>
      <c r="F4" s="7" t="n">
        <v>4154.8</v>
      </c>
      <c r="G4" s="7" t="n">
        <v>4422.6</v>
      </c>
      <c r="H4" s="5" t="n">
        <v>4339</v>
      </c>
      <c r="I4" s="7" t="n">
        <v>3754.1</v>
      </c>
      <c r="J4" s="7" t="n">
        <v>16957.9</v>
      </c>
      <c r="K4" s="7" t="n">
        <v>16670.5</v>
      </c>
      <c r="L4" s="7" t="n">
        <v>16395.3</v>
      </c>
    </row>
    <row r="5">
      <c r="A5" s="4" t="inlineStr">
        <is>
          <t>Income (loss) before income taxes</t>
        </is>
      </c>
      <c r="B5" s="8" t="n">
        <v>22.4</v>
      </c>
      <c r="C5" s="8" t="n">
        <v>32.2</v>
      </c>
      <c r="D5" s="8" t="n">
        <v>22.6</v>
      </c>
      <c r="E5" s="8" t="n">
        <v>6.1</v>
      </c>
      <c r="F5" s="8" t="n">
        <v>20.8</v>
      </c>
      <c r="G5" s="8" t="n">
        <v>30.6</v>
      </c>
      <c r="H5" s="8" t="n">
        <v>24.2</v>
      </c>
      <c r="I5" s="8" t="n">
        <v>1.8</v>
      </c>
      <c r="J5" s="8" t="n">
        <v>83.3</v>
      </c>
      <c r="K5" s="8" t="n">
        <v>77.40000000000001</v>
      </c>
      <c r="L5" s="8" t="n">
        <v>59.9</v>
      </c>
    </row>
    <row r="6">
      <c r="A6" s="4" t="inlineStr">
        <is>
          <t>Interest expense, net</t>
        </is>
      </c>
      <c r="B6" s="8" t="n">
        <v>2.1</v>
      </c>
      <c r="C6" s="8" t="n">
        <v>2.1</v>
      </c>
      <c r="D6" s="8" t="n">
        <v>2.8</v>
      </c>
      <c r="E6" s="8" t="n">
        <v>3.5</v>
      </c>
      <c r="F6" s="8" t="n">
        <v>3.6</v>
      </c>
      <c r="G6" s="8" t="n">
        <v>4.2</v>
      </c>
      <c r="H6" s="8" t="n">
        <v>3.2</v>
      </c>
      <c r="I6" s="8" t="n">
        <v>3.4</v>
      </c>
      <c r="J6" s="8" t="n">
        <v>10.5</v>
      </c>
      <c r="K6" s="8" t="n">
        <v>14.4</v>
      </c>
      <c r="L6" s="8" t="n">
        <v>13.7</v>
      </c>
    </row>
    <row r="7">
      <c r="A7" s="4" t="inlineStr">
        <is>
          <t>Depreciation and amortization</t>
        </is>
      </c>
      <c r="B7" s="8" t="n">
        <v>17.7</v>
      </c>
      <c r="C7" s="8" t="n">
        <v>16.5</v>
      </c>
      <c r="D7" s="8" t="n">
        <v>16.7</v>
      </c>
      <c r="E7" s="8" t="n">
        <v>15.7</v>
      </c>
      <c r="F7" s="8" t="n">
        <v>15.1</v>
      </c>
      <c r="G7" s="8" t="n">
        <v>14.9</v>
      </c>
      <c r="H7" s="8" t="n">
        <v>15.5</v>
      </c>
      <c r="I7" s="8" t="n">
        <v>15.4</v>
      </c>
      <c r="J7" s="8" t="n">
        <v>66.59999999999999</v>
      </c>
      <c r="K7" s="8" t="n">
        <v>60.9</v>
      </c>
      <c r="L7" s="8" t="n">
        <v>59.5</v>
      </c>
    </row>
    <row r="8">
      <c r="A8" s="4" t="inlineStr">
        <is>
          <t>Capital expenditures</t>
        </is>
      </c>
      <c r="B8" s="7" t="n">
        <v>9.300000000000001</v>
      </c>
      <c r="C8" s="7" t="n">
        <v>8.1</v>
      </c>
      <c r="D8" s="7" t="n">
        <v>4.8</v>
      </c>
      <c r="E8" s="5" t="n">
        <v>5</v>
      </c>
      <c r="F8" s="7" t="n">
        <v>7.5</v>
      </c>
      <c r="G8" s="7" t="n">
        <v>6.1</v>
      </c>
      <c r="H8" s="7" t="n">
        <v>4.1</v>
      </c>
      <c r="I8" s="7" t="n">
        <v>5.1</v>
      </c>
      <c r="J8" s="8" t="n">
        <v>27.2</v>
      </c>
      <c r="K8" s="8" t="n">
        <v>22.8</v>
      </c>
      <c r="L8" s="8" t="n">
        <v>20.1</v>
      </c>
    </row>
    <row r="9">
      <c r="A9" s="4" t="inlineStr">
        <is>
          <t>Interest income</t>
        </is>
      </c>
      <c r="J9" s="8" t="n">
        <v>0.3</v>
      </c>
      <c r="K9" s="8" t="n">
        <v>0.5</v>
      </c>
      <c r="L9" s="8" t="n">
        <v>0.3</v>
      </c>
    </row>
    <row r="10">
      <c r="A10" s="4" t="inlineStr">
        <is>
          <t>Corporate, Non-Segment</t>
        </is>
      </c>
    </row>
    <row r="11">
      <c r="A11" s="3" t="inlineStr">
        <is>
          <t>Segment Reporting Information [Line Items]</t>
        </is>
      </c>
    </row>
    <row r="12">
      <c r="A12" s="4" t="inlineStr">
        <is>
          <t>Net sales</t>
        </is>
      </c>
      <c r="J12" s="8" t="n">
        <v>43.9</v>
      </c>
      <c r="K12" s="8" t="n">
        <v>53.7</v>
      </c>
      <c r="L12" s="8" t="n">
        <v>56.9</v>
      </c>
    </row>
    <row r="13">
      <c r="A13" s="4" t="inlineStr">
        <is>
          <t>Income (loss) before income taxes</t>
        </is>
      </c>
      <c r="J13" s="6" t="n">
        <v>-46</v>
      </c>
      <c r="K13" s="8" t="n">
        <v>-33.7</v>
      </c>
      <c r="L13" s="8" t="n">
        <v>-37.7</v>
      </c>
    </row>
    <row r="14">
      <c r="A14" s="4" t="inlineStr">
        <is>
          <t>Interest expense, net</t>
        </is>
      </c>
      <c r="J14" s="8" t="n">
        <v>-48.9</v>
      </c>
      <c r="K14" s="8" t="n">
        <v>-43.7</v>
      </c>
      <c r="L14" s="6" t="n">
        <v>-42</v>
      </c>
    </row>
    <row r="15">
      <c r="A15" s="4" t="inlineStr">
        <is>
          <t>Depreciation and amortization</t>
        </is>
      </c>
      <c r="J15" s="8" t="n">
        <v>17.2</v>
      </c>
      <c r="K15" s="8" t="n">
        <v>15.7</v>
      </c>
      <c r="L15" s="8" t="n">
        <v>15.1</v>
      </c>
    </row>
    <row r="16">
      <c r="A16" s="4" t="inlineStr">
        <is>
          <t>United States | Reportable Geographical Components</t>
        </is>
      </c>
    </row>
    <row r="17">
      <c r="A17" s="3" t="inlineStr">
        <is>
          <t>Segment Reporting Information [Line Items]</t>
        </is>
      </c>
    </row>
    <row r="18">
      <c r="A18" s="4" t="inlineStr">
        <is>
          <t>Net sales</t>
        </is>
      </c>
      <c r="J18" s="8" t="n">
        <v>15352.3</v>
      </c>
      <c r="K18" s="8" t="n">
        <v>15113.7</v>
      </c>
      <c r="L18" s="8" t="n">
        <v>14844.4</v>
      </c>
    </row>
    <row r="19">
      <c r="A19" s="4" t="inlineStr">
        <is>
          <t>Income (loss) before income taxes</t>
        </is>
      </c>
      <c r="J19" s="8" t="n">
        <v>116.7</v>
      </c>
      <c r="K19" s="8" t="n">
        <v>99.2</v>
      </c>
      <c r="L19" s="8" t="n">
        <v>89.7</v>
      </c>
    </row>
    <row r="20">
      <c r="A20" s="4" t="inlineStr">
        <is>
          <t>Interest expense, net</t>
        </is>
      </c>
      <c r="J20" s="8" t="n">
        <v>58.7</v>
      </c>
      <c r="K20" s="8" t="n">
        <v>56.6</v>
      </c>
      <c r="L20" s="8" t="n">
        <v>54.7</v>
      </c>
    </row>
    <row r="21">
      <c r="A21" s="4" t="inlineStr">
        <is>
          <t>Depreciation and amortization</t>
        </is>
      </c>
      <c r="J21" s="8" t="n">
        <v>45.9</v>
      </c>
      <c r="K21" s="8" t="n">
        <v>42.6</v>
      </c>
      <c r="L21" s="8" t="n">
        <v>42.1</v>
      </c>
    </row>
    <row r="22">
      <c r="A22" s="4" t="inlineStr">
        <is>
          <t>Capital expenditures</t>
        </is>
      </c>
      <c r="J22" s="8" t="n">
        <v>25.6</v>
      </c>
      <c r="K22" s="8" t="n">
        <v>20.3</v>
      </c>
      <c r="L22" s="8" t="n">
        <v>18.6</v>
      </c>
    </row>
    <row r="23">
      <c r="A23" s="4" t="inlineStr">
        <is>
          <t>Canada | Reportable Geographical Components</t>
        </is>
      </c>
    </row>
    <row r="24">
      <c r="A24" s="3" t="inlineStr">
        <is>
          <t>Segment Reporting Information [Line Items]</t>
        </is>
      </c>
    </row>
    <row r="25">
      <c r="A25" s="4" t="inlineStr">
        <is>
          <t>Net sales</t>
        </is>
      </c>
      <c r="J25" s="8" t="n">
        <v>1561.7</v>
      </c>
      <c r="K25" s="8" t="n">
        <v>1503.1</v>
      </c>
      <c r="L25" s="6" t="n">
        <v>1494</v>
      </c>
    </row>
    <row r="26">
      <c r="A26" s="4" t="inlineStr">
        <is>
          <t>Income (loss) before income taxes</t>
        </is>
      </c>
      <c r="J26" s="8" t="n">
        <v>12.6</v>
      </c>
      <c r="K26" s="8" t="n">
        <v>11.9</v>
      </c>
      <c r="L26" s="8" t="n">
        <v>7.9</v>
      </c>
    </row>
    <row r="27">
      <c r="A27" s="4" t="inlineStr">
        <is>
          <t>Interest expense, net</t>
        </is>
      </c>
      <c r="J27" s="8" t="n">
        <v>0.7</v>
      </c>
      <c r="K27" s="8" t="n">
        <v>1.5</v>
      </c>
      <c r="L27" s="6" t="n">
        <v>1</v>
      </c>
    </row>
    <row r="28">
      <c r="A28" s="4" t="inlineStr">
        <is>
          <t>Depreciation and amortization</t>
        </is>
      </c>
      <c r="J28" s="8" t="n">
        <v>3.5</v>
      </c>
      <c r="K28" s="8" t="n">
        <v>2.6</v>
      </c>
      <c r="L28" s="8" t="n">
        <v>2.3</v>
      </c>
    </row>
    <row r="29">
      <c r="A29" s="4" t="inlineStr">
        <is>
          <t>Capital expenditures</t>
        </is>
      </c>
      <c r="J29" s="7" t="n">
        <v>1.6</v>
      </c>
      <c r="K29" s="7" t="n">
        <v>2.5</v>
      </c>
      <c r="L29" s="7" t="n">
        <v>1.5</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Identifiable Assets (Details) - USD ($) $ in Millions</t>
        </is>
      </c>
      <c r="B1" s="2" t="inlineStr">
        <is>
          <t>Dec. 31, 2020</t>
        </is>
      </c>
      <c r="C1" s="2" t="inlineStr">
        <is>
          <t>Dec. 31, 2019</t>
        </is>
      </c>
    </row>
    <row r="2">
      <c r="A2" s="3" t="inlineStr">
        <is>
          <t>Segment Reporting Information [Line Items]</t>
        </is>
      </c>
    </row>
    <row r="3">
      <c r="A3" s="4" t="inlineStr">
        <is>
          <t>Identifiable assets</t>
        </is>
      </c>
      <c r="B3" s="7" t="n">
        <v>1954.7</v>
      </c>
      <c r="C3" s="7" t="n">
        <v>1898.4</v>
      </c>
    </row>
    <row r="4">
      <c r="A4" s="4" t="inlineStr">
        <is>
          <t>United States</t>
        </is>
      </c>
    </row>
    <row r="5">
      <c r="A5" s="3" t="inlineStr">
        <is>
          <t>Segment Reporting Information [Line Items]</t>
        </is>
      </c>
    </row>
    <row r="6">
      <c r="A6" s="4" t="inlineStr">
        <is>
          <t>Identifiable assets</t>
        </is>
      </c>
      <c r="B6" s="6" t="n">
        <v>1781</v>
      </c>
      <c r="C6" s="8" t="n">
        <v>1741.4</v>
      </c>
    </row>
    <row r="7">
      <c r="A7" s="4" t="inlineStr">
        <is>
          <t>Canada</t>
        </is>
      </c>
    </row>
    <row r="8">
      <c r="A8" s="3" t="inlineStr">
        <is>
          <t>Segment Reporting Information [Line Items]</t>
        </is>
      </c>
    </row>
    <row r="9">
      <c r="A9" s="4" t="inlineStr">
        <is>
          <t>Identifiable assets</t>
        </is>
      </c>
      <c r="B9" s="7" t="n">
        <v>173.7</v>
      </c>
      <c r="C9" s="5" t="n">
        <v>1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Net Sales By Product Categori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7" t="n">
        <v>4252.1</v>
      </c>
      <c r="C4" s="7" t="n">
        <v>4502.6</v>
      </c>
      <c r="D4" s="7" t="n">
        <v>4263.9</v>
      </c>
      <c r="E4" s="7" t="n">
        <v>3939.3</v>
      </c>
      <c r="F4" s="7" t="n">
        <v>4154.8</v>
      </c>
      <c r="G4" s="7" t="n">
        <v>4422.6</v>
      </c>
      <c r="H4" s="5" t="n">
        <v>4339</v>
      </c>
      <c r="I4" s="7" t="n">
        <v>3754.1</v>
      </c>
      <c r="J4" s="7" t="n">
        <v>16957.9</v>
      </c>
      <c r="K4" s="7" t="n">
        <v>16670.5</v>
      </c>
      <c r="L4" s="7" t="n">
        <v>16395.3</v>
      </c>
    </row>
    <row r="5">
      <c r="A5" s="4" t="inlineStr">
        <is>
          <t>Total food/non-food products</t>
        </is>
      </c>
    </row>
    <row r="6">
      <c r="A6" s="3" t="inlineStr">
        <is>
          <t>Segment Reporting Information [Line Items]</t>
        </is>
      </c>
    </row>
    <row r="7">
      <c r="A7" s="4" t="inlineStr">
        <is>
          <t>Net sales</t>
        </is>
      </c>
      <c r="B7" s="8" t="n">
        <v>1417.1</v>
      </c>
      <c r="C7" s="8" t="n">
        <v>1502.4</v>
      </c>
      <c r="D7" s="8" t="n">
        <v>1371.3</v>
      </c>
      <c r="E7" s="8" t="n">
        <v>1356.6</v>
      </c>
      <c r="F7" s="8" t="n">
        <v>1443.6</v>
      </c>
      <c r="G7" s="8" t="n">
        <v>1542.6</v>
      </c>
      <c r="H7" s="6" t="n">
        <v>1505</v>
      </c>
      <c r="I7" s="8" t="n">
        <v>1286.6</v>
      </c>
      <c r="J7" s="8" t="n">
        <v>5647.4</v>
      </c>
      <c r="K7" s="8" t="n">
        <v>5777.8</v>
      </c>
      <c r="L7" s="8" t="n">
        <v>5420.8</v>
      </c>
    </row>
    <row r="8">
      <c r="A8" s="4" t="inlineStr">
        <is>
          <t>Cigarettes</t>
        </is>
      </c>
    </row>
    <row r="9">
      <c r="A9" s="3" t="inlineStr">
        <is>
          <t>Segment Reporting Information [Line Items]</t>
        </is>
      </c>
    </row>
    <row r="10">
      <c r="A10" s="4" t="inlineStr">
        <is>
          <t>Net sales</t>
        </is>
      </c>
      <c r="B10" s="5" t="n">
        <v>2835</v>
      </c>
      <c r="C10" s="7" t="n">
        <v>3000.2</v>
      </c>
      <c r="D10" s="7" t="n">
        <v>2892.6</v>
      </c>
      <c r="E10" s="7" t="n">
        <v>2582.7</v>
      </c>
      <c r="F10" s="7" t="n">
        <v>2711.2</v>
      </c>
      <c r="G10" s="5" t="n">
        <v>2880</v>
      </c>
      <c r="H10" s="5" t="n">
        <v>2834</v>
      </c>
      <c r="I10" s="7" t="n">
        <v>2467.5</v>
      </c>
      <c r="J10" s="8" t="n">
        <v>11310.5</v>
      </c>
      <c r="K10" s="8" t="n">
        <v>10892.7</v>
      </c>
      <c r="L10" s="8" t="n">
        <v>10974.5</v>
      </c>
    </row>
    <row r="11">
      <c r="A11" s="4" t="inlineStr">
        <is>
          <t>Food</t>
        </is>
      </c>
    </row>
    <row r="12">
      <c r="A12" s="3" t="inlineStr">
        <is>
          <t>Segment Reporting Information [Line Items]</t>
        </is>
      </c>
    </row>
    <row r="13">
      <c r="A13" s="4" t="inlineStr">
        <is>
          <t>Net sales</t>
        </is>
      </c>
      <c r="J13" s="8" t="n">
        <v>1575.8</v>
      </c>
      <c r="K13" s="8" t="n">
        <v>1746.4</v>
      </c>
      <c r="L13" s="6" t="n">
        <v>1659</v>
      </c>
    </row>
    <row r="14">
      <c r="A14" s="4" t="inlineStr">
        <is>
          <t>Fresh</t>
        </is>
      </c>
    </row>
    <row r="15">
      <c r="A15" s="3" t="inlineStr">
        <is>
          <t>Segment Reporting Information [Line Items]</t>
        </is>
      </c>
    </row>
    <row r="16">
      <c r="A16" s="4" t="inlineStr">
        <is>
          <t>Net sales</t>
        </is>
      </c>
      <c r="J16" s="8" t="n">
        <v>509.3</v>
      </c>
      <c r="K16" s="8" t="n">
        <v>502.8</v>
      </c>
      <c r="L16" s="8" t="n">
        <v>474.2</v>
      </c>
    </row>
    <row r="17">
      <c r="A17" s="4" t="inlineStr">
        <is>
          <t>Candy</t>
        </is>
      </c>
    </row>
    <row r="18">
      <c r="A18" s="3" t="inlineStr">
        <is>
          <t>Segment Reporting Information [Line Items]</t>
        </is>
      </c>
    </row>
    <row r="19">
      <c r="A19" s="4" t="inlineStr">
        <is>
          <t>Net sales</t>
        </is>
      </c>
      <c r="J19" s="6" t="n">
        <v>1004</v>
      </c>
      <c r="K19" s="6" t="n">
        <v>1039</v>
      </c>
      <c r="L19" s="6" t="n">
        <v>992</v>
      </c>
    </row>
    <row r="20">
      <c r="A20" s="4" t="inlineStr">
        <is>
          <t>Other tobacco products</t>
        </is>
      </c>
    </row>
    <row r="21">
      <c r="A21" s="3" t="inlineStr">
        <is>
          <t>Segment Reporting Information [Line Items]</t>
        </is>
      </c>
    </row>
    <row r="22">
      <c r="A22" s="4" t="inlineStr">
        <is>
          <t>Net sales</t>
        </is>
      </c>
      <c r="J22" s="8" t="n">
        <v>1558.6</v>
      </c>
      <c r="K22" s="8" t="n">
        <v>1438.9</v>
      </c>
      <c r="L22" s="8" t="n">
        <v>1387.2</v>
      </c>
    </row>
    <row r="23">
      <c r="A23" s="4" t="inlineStr">
        <is>
          <t>Health, beauty &amp; general</t>
        </is>
      </c>
    </row>
    <row r="24">
      <c r="A24" s="3" t="inlineStr">
        <is>
          <t>Segment Reporting Information [Line Items]</t>
        </is>
      </c>
    </row>
    <row r="25">
      <c r="A25" s="4" t="inlineStr">
        <is>
          <t>Net sales</t>
        </is>
      </c>
      <c r="J25" s="8" t="n">
        <v>801.3</v>
      </c>
      <c r="K25" s="8" t="n">
        <v>847.2</v>
      </c>
      <c r="L25" s="8" t="n">
        <v>711.5</v>
      </c>
    </row>
    <row r="26">
      <c r="A26" s="4" t="inlineStr">
        <is>
          <t>Beverages</t>
        </is>
      </c>
    </row>
    <row r="27">
      <c r="A27" s="3" t="inlineStr">
        <is>
          <t>Segment Reporting Information [Line Items]</t>
        </is>
      </c>
    </row>
    <row r="28">
      <c r="A28" s="4" t="inlineStr">
        <is>
          <t>Net sales</t>
        </is>
      </c>
      <c r="J28" s="8" t="n">
        <v>197.2</v>
      </c>
      <c r="K28" s="8" t="n">
        <v>202.1</v>
      </c>
      <c r="L28" s="6" t="n">
        <v>191</v>
      </c>
    </row>
    <row r="29">
      <c r="A29" s="4" t="inlineStr">
        <is>
          <t>Equipment/other</t>
        </is>
      </c>
    </row>
    <row r="30">
      <c r="A30" s="3" t="inlineStr">
        <is>
          <t>Segment Reporting Information [Line Items]</t>
        </is>
      </c>
    </row>
    <row r="31">
      <c r="A31" s="4" t="inlineStr">
        <is>
          <t>Net sales</t>
        </is>
      </c>
      <c r="J31" s="7" t="n">
        <v>1.2</v>
      </c>
      <c r="K31" s="7" t="n">
        <v>1.4</v>
      </c>
      <c r="L31" s="7" t="n">
        <v>5.9</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Line Items]</t>
        </is>
      </c>
    </row>
    <row r="4">
      <c r="A4" s="4" t="inlineStr">
        <is>
          <t>Net sales</t>
        </is>
      </c>
      <c r="B4" s="7" t="n">
        <v>4252.1</v>
      </c>
      <c r="C4" s="7" t="n">
        <v>4502.6</v>
      </c>
      <c r="D4" s="7" t="n">
        <v>4263.9</v>
      </c>
      <c r="E4" s="7" t="n">
        <v>3939.3</v>
      </c>
      <c r="F4" s="7" t="n">
        <v>4154.8</v>
      </c>
      <c r="G4" s="7" t="n">
        <v>4422.6</v>
      </c>
      <c r="H4" s="5" t="n">
        <v>4339</v>
      </c>
      <c r="I4" s="7" t="n">
        <v>3754.1</v>
      </c>
      <c r="J4" s="7" t="n">
        <v>16957.9</v>
      </c>
      <c r="K4" s="7" t="n">
        <v>16670.5</v>
      </c>
      <c r="L4" s="7" t="n">
        <v>16395.3</v>
      </c>
    </row>
    <row r="5">
      <c r="A5" s="4" t="inlineStr">
        <is>
          <t>Cost of goods sold</t>
        </is>
      </c>
      <c r="B5" s="8" t="n">
        <v>4030.3</v>
      </c>
      <c r="C5" s="8" t="n">
        <v>4267.6</v>
      </c>
      <c r="D5" s="8" t="n">
        <v>4050.8</v>
      </c>
      <c r="E5" s="8" t="n">
        <v>3720.9</v>
      </c>
      <c r="F5" s="8" t="n">
        <v>3924.3</v>
      </c>
      <c r="G5" s="6" t="n">
        <v>4176</v>
      </c>
      <c r="H5" s="8" t="n">
        <v>4100.1</v>
      </c>
      <c r="I5" s="8" t="n">
        <v>3545.9</v>
      </c>
      <c r="J5" s="8" t="n">
        <v>16069.6</v>
      </c>
      <c r="K5" s="8" t="n">
        <v>15746.3</v>
      </c>
      <c r="L5" s="8" t="n">
        <v>15527.8</v>
      </c>
    </row>
    <row r="6">
      <c r="A6" s="4" t="inlineStr">
        <is>
          <t>Gross profit</t>
        </is>
      </c>
      <c r="B6" s="8" t="n">
        <v>221.8</v>
      </c>
      <c r="C6" s="6" t="n">
        <v>235</v>
      </c>
      <c r="D6" s="8" t="n">
        <v>213.1</v>
      </c>
      <c r="E6" s="8" t="n">
        <v>218.4</v>
      </c>
      <c r="F6" s="8" t="n">
        <v>230.5</v>
      </c>
      <c r="G6" s="8" t="n">
        <v>246.6</v>
      </c>
      <c r="H6" s="8" t="n">
        <v>238.9</v>
      </c>
      <c r="I6" s="8" t="n">
        <v>208.2</v>
      </c>
      <c r="J6" s="8" t="n">
        <v>888.3</v>
      </c>
      <c r="K6" s="8" t="n">
        <v>924.2</v>
      </c>
      <c r="L6" s="8" t="n">
        <v>867.5</v>
      </c>
    </row>
    <row r="7">
      <c r="A7" s="4" t="inlineStr">
        <is>
          <t>Warehousing and distribution expenses</t>
        </is>
      </c>
      <c r="B7" s="8" t="n">
        <v>133.4</v>
      </c>
      <c r="C7" s="8" t="n">
        <v>140.4</v>
      </c>
      <c r="D7" s="8" t="n">
        <v>125.5</v>
      </c>
      <c r="E7" s="8" t="n">
        <v>142.4</v>
      </c>
      <c r="F7" s="8" t="n">
        <v>140.2</v>
      </c>
      <c r="G7" s="8" t="n">
        <v>148.6</v>
      </c>
      <c r="H7" s="8" t="n">
        <v>143.2</v>
      </c>
      <c r="I7" s="8" t="n">
        <v>134.2</v>
      </c>
      <c r="J7" s="8" t="n">
        <v>541.7</v>
      </c>
      <c r="K7" s="8" t="n">
        <v>566.2</v>
      </c>
      <c r="L7" s="8" t="n">
        <v>540.6</v>
      </c>
    </row>
    <row r="8">
      <c r="A8" s="4" t="inlineStr">
        <is>
          <t>Selling, general and administrative expenses</t>
        </is>
      </c>
      <c r="B8" s="8" t="n">
        <v>61.2</v>
      </c>
      <c r="C8" s="8" t="n">
        <v>57.3</v>
      </c>
      <c r="D8" s="8" t="n">
        <v>59.8</v>
      </c>
      <c r="E8" s="8" t="n">
        <v>63.9</v>
      </c>
      <c r="F8" s="8" t="n">
        <v>63.1</v>
      </c>
      <c r="G8" s="8" t="n">
        <v>61.8</v>
      </c>
      <c r="H8" s="8" t="n">
        <v>64.59999999999999</v>
      </c>
      <c r="I8" s="8" t="n">
        <v>65.90000000000001</v>
      </c>
      <c r="J8" s="8" t="n">
        <v>242.2</v>
      </c>
      <c r="K8" s="8" t="n">
        <v>255.4</v>
      </c>
      <c r="L8" s="8" t="n">
        <v>245.1</v>
      </c>
    </row>
    <row r="9">
      <c r="A9" s="4" t="inlineStr">
        <is>
          <t>Amortization of intangible assets</t>
        </is>
      </c>
      <c r="B9" s="8" t="n">
        <v>2.5</v>
      </c>
      <c r="C9" s="8" t="n">
        <v>2.5</v>
      </c>
      <c r="D9" s="8" t="n">
        <v>2.4</v>
      </c>
      <c r="E9" s="8" t="n">
        <v>2.3</v>
      </c>
      <c r="F9" s="8" t="n">
        <v>2.3</v>
      </c>
      <c r="G9" s="8" t="n">
        <v>2.3</v>
      </c>
      <c r="H9" s="8" t="n">
        <v>2.7</v>
      </c>
      <c r="I9" s="8" t="n">
        <v>2.7</v>
      </c>
      <c r="J9" s="8" t="n">
        <v>9.699999999999999</v>
      </c>
      <c r="K9" s="6" t="n">
        <v>10</v>
      </c>
      <c r="L9" s="6" t="n">
        <v>10</v>
      </c>
    </row>
    <row r="10">
      <c r="A10" s="4" t="inlineStr">
        <is>
          <t>Total operating expenses</t>
        </is>
      </c>
      <c r="B10" s="8" t="n">
        <v>197.1</v>
      </c>
      <c r="C10" s="8" t="n">
        <v>200.2</v>
      </c>
      <c r="D10" s="8" t="n">
        <v>187.7</v>
      </c>
      <c r="E10" s="8" t="n">
        <v>208.6</v>
      </c>
      <c r="F10" s="8" t="n">
        <v>205.6</v>
      </c>
      <c r="G10" s="8" t="n">
        <v>212.7</v>
      </c>
      <c r="H10" s="8" t="n">
        <v>210.5</v>
      </c>
      <c r="I10" s="8" t="n">
        <v>202.8</v>
      </c>
      <c r="J10" s="8" t="n">
        <v>793.6</v>
      </c>
      <c r="K10" s="8" t="n">
        <v>831.6</v>
      </c>
      <c r="L10" s="8" t="n">
        <v>795.7</v>
      </c>
    </row>
    <row r="11">
      <c r="A11" s="4" t="inlineStr">
        <is>
          <t>Income from operations</t>
        </is>
      </c>
      <c r="B11" s="8" t="n">
        <v>24.7</v>
      </c>
      <c r="C11" s="8" t="n">
        <v>34.8</v>
      </c>
      <c r="D11" s="8" t="n">
        <v>25.4</v>
      </c>
      <c r="E11" s="8" t="n">
        <v>9.800000000000001</v>
      </c>
      <c r="F11" s="8" t="n">
        <v>24.9</v>
      </c>
      <c r="G11" s="8" t="n">
        <v>33.9</v>
      </c>
      <c r="H11" s="8" t="n">
        <v>28.4</v>
      </c>
      <c r="I11" s="8" t="n">
        <v>5.4</v>
      </c>
      <c r="J11" s="8" t="n">
        <v>94.7</v>
      </c>
      <c r="K11" s="8" t="n">
        <v>92.59999999999999</v>
      </c>
      <c r="L11" s="8" t="n">
        <v>71.8</v>
      </c>
    </row>
    <row r="12">
      <c r="A12" s="4" t="inlineStr">
        <is>
          <t>Interest expense, net</t>
        </is>
      </c>
      <c r="B12" s="8" t="n">
        <v>-2.1</v>
      </c>
      <c r="C12" s="8" t="n">
        <v>-2.1</v>
      </c>
      <c r="D12" s="8" t="n">
        <v>-2.8</v>
      </c>
      <c r="E12" s="8" t="n">
        <v>-3.5</v>
      </c>
      <c r="F12" s="8" t="n">
        <v>-3.6</v>
      </c>
      <c r="G12" s="8" t="n">
        <v>-4.2</v>
      </c>
      <c r="H12" s="8" t="n">
        <v>-3.2</v>
      </c>
      <c r="I12" s="8" t="n">
        <v>-3.4</v>
      </c>
      <c r="J12" s="8" t="n">
        <v>-10.5</v>
      </c>
      <c r="K12" s="8" t="n">
        <v>-14.4</v>
      </c>
      <c r="L12" s="8" t="n">
        <v>-13.7</v>
      </c>
    </row>
    <row r="13">
      <c r="A13" s="4" t="inlineStr">
        <is>
          <t>Foreign currency transaction (losses) gains, net</t>
        </is>
      </c>
      <c r="B13" s="8" t="n">
        <v>-0.2</v>
      </c>
      <c r="C13" s="8" t="n">
        <v>-0.5</v>
      </c>
      <c r="D13" s="6" t="n">
        <v>0</v>
      </c>
      <c r="E13" s="8" t="n">
        <v>-0.2</v>
      </c>
      <c r="F13" s="8" t="n">
        <v>-0.5</v>
      </c>
      <c r="G13" s="8" t="n">
        <v>0.9</v>
      </c>
      <c r="H13" s="6" t="n">
        <v>-1</v>
      </c>
      <c r="I13" s="8" t="n">
        <v>-0.2</v>
      </c>
      <c r="J13" s="8" t="n">
        <v>-0.9</v>
      </c>
      <c r="K13" s="8" t="n">
        <v>-0.8</v>
      </c>
      <c r="L13" s="8" t="n">
        <v>1.8</v>
      </c>
    </row>
    <row r="14">
      <c r="A14" s="4" t="inlineStr">
        <is>
          <t>Income before income taxes</t>
        </is>
      </c>
      <c r="B14" s="8" t="n">
        <v>22.4</v>
      </c>
      <c r="C14" s="8" t="n">
        <v>32.2</v>
      </c>
      <c r="D14" s="8" t="n">
        <v>22.6</v>
      </c>
      <c r="E14" s="8" t="n">
        <v>6.1</v>
      </c>
      <c r="F14" s="8" t="n">
        <v>20.8</v>
      </c>
      <c r="G14" s="8" t="n">
        <v>30.6</v>
      </c>
      <c r="H14" s="8" t="n">
        <v>24.2</v>
      </c>
      <c r="I14" s="8" t="n">
        <v>1.8</v>
      </c>
      <c r="J14" s="8" t="n">
        <v>83.3</v>
      </c>
      <c r="K14" s="8" t="n">
        <v>77.40000000000001</v>
      </c>
      <c r="L14" s="8" t="n">
        <v>59.9</v>
      </c>
    </row>
    <row r="15">
      <c r="A15" s="4" t="inlineStr">
        <is>
          <t>Income tax provision</t>
        </is>
      </c>
      <c r="B15" s="8" t="n">
        <v>-3.4</v>
      </c>
      <c r="C15" s="8" t="n">
        <v>-9.199999999999999</v>
      </c>
      <c r="D15" s="8" t="n">
        <v>-5.7</v>
      </c>
      <c r="E15" s="8" t="n">
        <v>-1.8</v>
      </c>
      <c r="F15" s="8" t="n">
        <v>-4.6</v>
      </c>
      <c r="G15" s="8" t="n">
        <v>-8.1</v>
      </c>
      <c r="H15" s="8" t="n">
        <v>-6.5</v>
      </c>
      <c r="I15" s="8" t="n">
        <v>-0.5</v>
      </c>
      <c r="J15" s="8" t="n">
        <v>-20.1</v>
      </c>
      <c r="K15" s="8" t="n">
        <v>-19.7</v>
      </c>
      <c r="L15" s="8" t="n">
        <v>-14.4</v>
      </c>
    </row>
    <row r="16">
      <c r="A16" s="4" t="inlineStr">
        <is>
          <t>Net income</t>
        </is>
      </c>
      <c r="B16" s="5" t="n">
        <v>19</v>
      </c>
      <c r="C16" s="5" t="n">
        <v>23</v>
      </c>
      <c r="D16" s="7" t="n">
        <v>16.9</v>
      </c>
      <c r="E16" s="7" t="n">
        <v>4.3</v>
      </c>
      <c r="F16" s="7" t="n">
        <v>16.2</v>
      </c>
      <c r="G16" s="7" t="n">
        <v>22.5</v>
      </c>
      <c r="H16" s="7" t="n">
        <v>17.7</v>
      </c>
      <c r="I16" s="7" t="n">
        <v>1.3</v>
      </c>
      <c r="J16" s="7" t="n">
        <v>63.2</v>
      </c>
      <c r="K16" s="7" t="n">
        <v>57.7</v>
      </c>
      <c r="L16" s="7" t="n">
        <v>45.5</v>
      </c>
    </row>
    <row r="17">
      <c r="A17" s="4" t="inlineStr">
        <is>
          <t>Basic net income per common share (in dollars per share)</t>
        </is>
      </c>
      <c r="B17" s="9" t="n">
        <v>0.42</v>
      </c>
      <c r="C17" s="9" t="n">
        <v>0.51</v>
      </c>
      <c r="D17" s="9" t="n">
        <v>0.38</v>
      </c>
      <c r="E17" s="9" t="n">
        <v>0.09</v>
      </c>
      <c r="F17" s="9" t="n">
        <v>0.35</v>
      </c>
      <c r="G17" s="9" t="n">
        <v>0.49</v>
      </c>
      <c r="H17" s="9" t="n">
        <v>0.39</v>
      </c>
      <c r="I17" s="9" t="n">
        <v>0.03</v>
      </c>
      <c r="J17" s="9" t="n">
        <v>1.4</v>
      </c>
      <c r="K17" s="9" t="n">
        <v>1.26</v>
      </c>
      <c r="L17" s="9" t="n">
        <v>0.99</v>
      </c>
    </row>
    <row r="18">
      <c r="A18" s="4" t="inlineStr">
        <is>
          <t>Diluted net income per common share (in dollars per share)</t>
        </is>
      </c>
      <c r="B18" s="9" t="n">
        <v>0.42</v>
      </c>
      <c r="C18" s="9" t="n">
        <v>0.51</v>
      </c>
      <c r="D18" s="9" t="n">
        <v>0.38</v>
      </c>
      <c r="E18" s="9" t="n">
        <v>0.09</v>
      </c>
      <c r="F18" s="9" t="n">
        <v>0.35</v>
      </c>
      <c r="G18" s="9" t="n">
        <v>0.49</v>
      </c>
      <c r="H18" s="9" t="n">
        <v>0.38</v>
      </c>
      <c r="I18" s="9" t="n">
        <v>0.03</v>
      </c>
      <c r="J18" s="9" t="n">
        <v>1.39</v>
      </c>
      <c r="K18" s="9" t="n">
        <v>1.25</v>
      </c>
      <c r="L18" s="9" t="n">
        <v>0.99</v>
      </c>
    </row>
    <row r="19">
      <c r="A19" s="4" t="inlineStr">
        <is>
          <t>Weighted-average common shares outstanding (in shares)</t>
        </is>
      </c>
      <c r="B19" s="8" t="n">
        <v>44.9</v>
      </c>
      <c r="C19" s="8" t="n">
        <v>45.1</v>
      </c>
      <c r="D19" s="8" t="n">
        <v>45.1</v>
      </c>
      <c r="E19" s="8" t="n">
        <v>45.3</v>
      </c>
      <c r="F19" s="8" t="n">
        <v>45.7</v>
      </c>
      <c r="G19" s="8" t="n">
        <v>45.8</v>
      </c>
      <c r="H19" s="8" t="n">
        <v>45.9</v>
      </c>
      <c r="I19" s="8" t="n">
        <v>45.9</v>
      </c>
      <c r="J19" s="8" t="n">
        <v>45.1</v>
      </c>
      <c r="K19" s="8" t="n">
        <v>45.7</v>
      </c>
      <c r="L19" s="6" t="n">
        <v>46</v>
      </c>
    </row>
    <row r="20">
      <c r="A20" s="4" t="inlineStr">
        <is>
          <t>Weighted-average shares assuming dilution (in shares)</t>
        </is>
      </c>
      <c r="B20" s="8" t="n">
        <v>45.4</v>
      </c>
      <c r="C20" s="8" t="n">
        <v>45.4</v>
      </c>
      <c r="D20" s="8" t="n">
        <v>45.3</v>
      </c>
      <c r="E20" s="8" t="n">
        <v>45.4</v>
      </c>
      <c r="F20" s="6" t="n">
        <v>46</v>
      </c>
      <c r="G20" s="8" t="n">
        <v>46.1</v>
      </c>
      <c r="H20" s="8" t="n">
        <v>46.1</v>
      </c>
      <c r="I20" s="6" t="n">
        <v>46</v>
      </c>
      <c r="J20" s="8" t="n">
        <v>45.4</v>
      </c>
      <c r="K20" s="6" t="n">
        <v>46</v>
      </c>
      <c r="L20" s="8" t="n">
        <v>46.1</v>
      </c>
    </row>
    <row r="21">
      <c r="A21" s="4" t="inlineStr">
        <is>
          <t>Excise taxes</t>
        </is>
      </c>
      <c r="B21" s="7" t="n">
        <v>824.8</v>
      </c>
      <c r="C21" s="7" t="n">
        <v>888.3</v>
      </c>
      <c r="D21" s="7" t="n">
        <v>857.4</v>
      </c>
      <c r="E21" s="7" t="n">
        <v>770.3</v>
      </c>
      <c r="F21" s="7" t="n">
        <v>819.7</v>
      </c>
      <c r="G21" s="7" t="n">
        <v>884.1</v>
      </c>
      <c r="H21" s="7" t="n">
        <v>868.8</v>
      </c>
      <c r="I21" s="7" t="n">
        <v>768.7</v>
      </c>
      <c r="J21" s="5" t="n">
        <v>3300</v>
      </c>
      <c r="K21" s="5" t="n">
        <v>3300</v>
      </c>
      <c r="L21" s="5" t="n">
        <v>3500</v>
      </c>
    </row>
    <row r="22">
      <c r="A22" s="4" t="inlineStr">
        <is>
          <t>LIFO expense</t>
        </is>
      </c>
      <c r="B22" s="8" t="n">
        <v>9.199999999999999</v>
      </c>
      <c r="C22" s="8" t="n">
        <v>5.4</v>
      </c>
      <c r="D22" s="8" t="n">
        <v>8.300000000000001</v>
      </c>
      <c r="E22" s="8" t="n">
        <v>7.8</v>
      </c>
      <c r="F22" s="8" t="n">
        <v>5.9</v>
      </c>
      <c r="G22" s="8" t="n">
        <v>7.3</v>
      </c>
      <c r="H22" s="8" t="n">
        <v>7.4</v>
      </c>
      <c r="I22" s="6" t="n">
        <v>7</v>
      </c>
      <c r="J22" s="8" t="n">
        <v>30.7</v>
      </c>
      <c r="K22" s="8" t="n">
        <v>27.6</v>
      </c>
      <c r="L22" s="8" t="n">
        <v>25.2</v>
      </c>
    </row>
    <row r="23">
      <c r="A23" s="4" t="inlineStr">
        <is>
          <t>Depreciation and amortization</t>
        </is>
      </c>
      <c r="B23" s="8" t="n">
        <v>17.7</v>
      </c>
      <c r="C23" s="8" t="n">
        <v>16.5</v>
      </c>
      <c r="D23" s="8" t="n">
        <v>16.7</v>
      </c>
      <c r="E23" s="8" t="n">
        <v>15.7</v>
      </c>
      <c r="F23" s="8" t="n">
        <v>15.1</v>
      </c>
      <c r="G23" s="8" t="n">
        <v>14.9</v>
      </c>
      <c r="H23" s="8" t="n">
        <v>15.5</v>
      </c>
      <c r="I23" s="8" t="n">
        <v>15.4</v>
      </c>
      <c r="J23" s="8" t="n">
        <v>66.59999999999999</v>
      </c>
      <c r="K23" s="8" t="n">
        <v>60.9</v>
      </c>
      <c r="L23" s="8" t="n">
        <v>59.5</v>
      </c>
    </row>
    <row r="24">
      <c r="A24" s="4" t="inlineStr">
        <is>
          <t>Stock-based compensation</t>
        </is>
      </c>
      <c r="B24" s="8" t="n">
        <v>3.5</v>
      </c>
      <c r="C24" s="8" t="n">
        <v>2.6</v>
      </c>
      <c r="D24" s="8" t="n">
        <v>2.1</v>
      </c>
      <c r="E24" s="6" t="n">
        <v>2</v>
      </c>
      <c r="F24" s="8" t="n">
        <v>2.4</v>
      </c>
      <c r="G24" s="8" t="n">
        <v>3.1</v>
      </c>
      <c r="H24" s="8" t="n">
        <v>2.2</v>
      </c>
      <c r="I24" s="8" t="n">
        <v>1.9</v>
      </c>
      <c r="J24" s="8" t="n">
        <v>10.2</v>
      </c>
      <c r="K24" s="8" t="n">
        <v>9.6</v>
      </c>
      <c r="L24" s="8" t="n">
        <v>8.199999999999999</v>
      </c>
    </row>
    <row r="25">
      <c r="A25" s="4" t="inlineStr">
        <is>
          <t>Capital expenditures</t>
        </is>
      </c>
      <c r="B25" s="8" t="n">
        <v>9.300000000000001</v>
      </c>
      <c r="C25" s="8" t="n">
        <v>8.1</v>
      </c>
      <c r="D25" s="8" t="n">
        <v>4.8</v>
      </c>
      <c r="E25" s="6" t="n">
        <v>5</v>
      </c>
      <c r="F25" s="8" t="n">
        <v>7.5</v>
      </c>
      <c r="G25" s="8" t="n">
        <v>6.1</v>
      </c>
      <c r="H25" s="8" t="n">
        <v>4.1</v>
      </c>
      <c r="I25" s="8" t="n">
        <v>5.1</v>
      </c>
      <c r="J25" s="8" t="n">
        <v>27.2</v>
      </c>
      <c r="K25" s="8" t="n">
        <v>22.8</v>
      </c>
      <c r="L25" s="8" t="n">
        <v>20.1</v>
      </c>
    </row>
    <row r="26">
      <c r="A26" s="4" t="inlineStr">
        <is>
          <t>Cigarettes</t>
        </is>
      </c>
    </row>
    <row r="27">
      <c r="A27" s="3" t="inlineStr">
        <is>
          <t>Quarterly Financial Information [Line Items]</t>
        </is>
      </c>
    </row>
    <row r="28">
      <c r="A28" s="4" t="inlineStr">
        <is>
          <t>Net sales</t>
        </is>
      </c>
      <c r="B28" s="6" t="n">
        <v>2835</v>
      </c>
      <c r="C28" s="8" t="n">
        <v>3000.2</v>
      </c>
      <c r="D28" s="8" t="n">
        <v>2892.6</v>
      </c>
      <c r="E28" s="8" t="n">
        <v>2582.7</v>
      </c>
      <c r="F28" s="8" t="n">
        <v>2711.2</v>
      </c>
      <c r="G28" s="6" t="n">
        <v>2880</v>
      </c>
      <c r="H28" s="6" t="n">
        <v>2834</v>
      </c>
      <c r="I28" s="8" t="n">
        <v>2467.5</v>
      </c>
      <c r="J28" s="8" t="n">
        <v>11310.5</v>
      </c>
      <c r="K28" s="8" t="n">
        <v>10892.7</v>
      </c>
      <c r="L28" s="8" t="n">
        <v>10974.5</v>
      </c>
    </row>
    <row r="29">
      <c r="A29" s="4" t="inlineStr">
        <is>
          <t>Inventory holding gains</t>
        </is>
      </c>
      <c r="B29" s="8" t="n">
        <v>9.4</v>
      </c>
      <c r="C29" s="8" t="n">
        <v>5.6</v>
      </c>
      <c r="D29" s="8" t="n">
        <v>7.7</v>
      </c>
      <c r="E29" s="8" t="n">
        <v>9.1</v>
      </c>
      <c r="F29" s="8" t="n">
        <v>10.1</v>
      </c>
      <c r="G29" s="8" t="n">
        <v>0.3</v>
      </c>
      <c r="H29" s="8" t="n">
        <v>3.8</v>
      </c>
      <c r="I29" s="8" t="n">
        <v>8.800000000000001</v>
      </c>
      <c r="J29" s="8" t="n">
        <v>31.8</v>
      </c>
      <c r="K29" s="6" t="n">
        <v>23</v>
      </c>
    </row>
    <row r="30">
      <c r="A30" s="4" t="inlineStr">
        <is>
          <t>Food/non-food</t>
        </is>
      </c>
    </row>
    <row r="31">
      <c r="A31" s="3" t="inlineStr">
        <is>
          <t>Quarterly Financial Information [Line Items]</t>
        </is>
      </c>
    </row>
    <row r="32">
      <c r="A32" s="4" t="inlineStr">
        <is>
          <t>Net sales</t>
        </is>
      </c>
      <c r="B32" s="7" t="n">
        <v>1417.1</v>
      </c>
      <c r="C32" s="7" t="n">
        <v>1502.4</v>
      </c>
      <c r="D32" s="7" t="n">
        <v>1371.3</v>
      </c>
      <c r="E32" s="7" t="n">
        <v>1356.6</v>
      </c>
      <c r="F32" s="8" t="n">
        <v>1443.6</v>
      </c>
      <c r="G32" s="8" t="n">
        <v>1542.6</v>
      </c>
      <c r="H32" s="6" t="n">
        <v>1505</v>
      </c>
      <c r="I32" s="8" t="n">
        <v>1286.6</v>
      </c>
      <c r="J32" s="8" t="n">
        <v>5647.4</v>
      </c>
      <c r="K32" s="8" t="n">
        <v>5777.8</v>
      </c>
      <c r="L32" s="8" t="n">
        <v>5420.8</v>
      </c>
    </row>
    <row r="33">
      <c r="A33" s="4" t="inlineStr">
        <is>
          <t>Candy</t>
        </is>
      </c>
    </row>
    <row r="34">
      <c r="A34" s="3" t="inlineStr">
        <is>
          <t>Quarterly Financial Information [Line Items]</t>
        </is>
      </c>
    </row>
    <row r="35">
      <c r="A35" s="4" t="inlineStr">
        <is>
          <t>Net sales</t>
        </is>
      </c>
      <c r="J35" s="6" t="n">
        <v>1004</v>
      </c>
      <c r="K35" s="6" t="n">
        <v>1039</v>
      </c>
      <c r="L35" s="5" t="n">
        <v>992</v>
      </c>
    </row>
    <row r="36">
      <c r="A36" s="4" t="inlineStr">
        <is>
          <t>Inventory holding gains</t>
        </is>
      </c>
      <c r="F36" s="7" t="n">
        <v>1.1</v>
      </c>
      <c r="G36" s="7" t="n">
        <v>5.8</v>
      </c>
      <c r="H36" s="5" t="n">
        <v>0</v>
      </c>
      <c r="I36" s="5" t="n">
        <v>0</v>
      </c>
    </row>
    <row r="37">
      <c r="A37" s="4" t="inlineStr">
        <is>
          <t>United States | Cigarettes</t>
        </is>
      </c>
    </row>
    <row r="38">
      <c r="A38" s="3" t="inlineStr">
        <is>
          <t>Quarterly Financial Information [Line Items]</t>
        </is>
      </c>
    </row>
    <row r="39">
      <c r="A39" s="4" t="inlineStr">
        <is>
          <t>Inventory holding gains</t>
        </is>
      </c>
      <c r="J39" s="8" t="n">
        <v>29.8</v>
      </c>
      <c r="K39" s="8" t="n">
        <v>21.3</v>
      </c>
    </row>
    <row r="40">
      <c r="A40" s="4" t="inlineStr">
        <is>
          <t>United States | Candy</t>
        </is>
      </c>
    </row>
    <row r="41">
      <c r="A41" s="3" t="inlineStr">
        <is>
          <t>Quarterly Financial Information [Line Items]</t>
        </is>
      </c>
    </row>
    <row r="42">
      <c r="A42" s="4" t="inlineStr">
        <is>
          <t>Inventory holding gains</t>
        </is>
      </c>
      <c r="K42" s="8" t="n">
        <v>6.9</v>
      </c>
    </row>
    <row r="43">
      <c r="A43" s="4" t="inlineStr">
        <is>
          <t>Canada | Cigarettes</t>
        </is>
      </c>
    </row>
    <row r="44">
      <c r="A44" s="3" t="inlineStr">
        <is>
          <t>Quarterly Financial Information [Line Items]</t>
        </is>
      </c>
    </row>
    <row r="45">
      <c r="A45" s="4" t="inlineStr">
        <is>
          <t>Inventory holding gains</t>
        </is>
      </c>
      <c r="J45" s="5" t="n">
        <v>2</v>
      </c>
      <c r="K45" s="7" t="n">
        <v>1.7</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7" t="n">
        <v>16.2</v>
      </c>
      <c r="C4" s="7" t="n">
        <v>9.9</v>
      </c>
      <c r="D4" s="7" t="n">
        <v>8.300000000000001</v>
      </c>
    </row>
    <row r="5">
      <c r="A5" s="4" t="inlineStr">
        <is>
          <t>Charged to Costs and Expenses</t>
        </is>
      </c>
      <c r="B5" s="8" t="n">
        <v>34.8</v>
      </c>
      <c r="C5" s="8" t="n">
        <v>34.9</v>
      </c>
      <c r="D5" s="8" t="n">
        <v>28.7</v>
      </c>
    </row>
    <row r="6">
      <c r="A6" s="4" t="inlineStr">
        <is>
          <t>Deductions</t>
        </is>
      </c>
      <c r="B6" s="8" t="n">
        <v>-29.1</v>
      </c>
      <c r="C6" s="8" t="n">
        <v>-28.4</v>
      </c>
      <c r="D6" s="8" t="n">
        <v>-27.1</v>
      </c>
    </row>
    <row r="7">
      <c r="A7" s="4" t="inlineStr">
        <is>
          <t>Charged to Other Accounts</t>
        </is>
      </c>
      <c r="B7" s="6" t="n">
        <v>0</v>
      </c>
      <c r="C7" s="8" t="n">
        <v>-0.2</v>
      </c>
      <c r="D7" s="6" t="n">
        <v>0</v>
      </c>
    </row>
    <row r="8">
      <c r="A8" s="4" t="inlineStr">
        <is>
          <t>Balance at End of Period</t>
        </is>
      </c>
      <c r="B8" s="8" t="n">
        <v>21.9</v>
      </c>
      <c r="C8" s="8" t="n">
        <v>16.2</v>
      </c>
      <c r="D8" s="8" t="n">
        <v>9.9</v>
      </c>
    </row>
    <row r="9">
      <c r="A9" s="4" t="inlineStr">
        <is>
          <t>Trade receivables</t>
        </is>
      </c>
    </row>
    <row r="10">
      <c r="A10" s="3" t="inlineStr">
        <is>
          <t>SEC Schedule, 12-09, Movement in Valuation Allowances and Reserves [Roll Forward]</t>
        </is>
      </c>
    </row>
    <row r="11">
      <c r="A11" s="4" t="inlineStr">
        <is>
          <t>Balance at Beginning of Period</t>
        </is>
      </c>
      <c r="B11" s="8" t="n">
        <v>14.5</v>
      </c>
      <c r="C11" s="8" t="n">
        <v>8.300000000000001</v>
      </c>
      <c r="D11" s="8" t="n">
        <v>7.3</v>
      </c>
    </row>
    <row r="12">
      <c r="A12" s="4" t="inlineStr">
        <is>
          <t>Charged to Costs and Expenses</t>
        </is>
      </c>
      <c r="B12" s="8" t="n">
        <v>7.6</v>
      </c>
      <c r="C12" s="8" t="n">
        <v>7.1</v>
      </c>
      <c r="D12" s="8" t="n">
        <v>3.6</v>
      </c>
    </row>
    <row r="13">
      <c r="A13" s="4" t="inlineStr">
        <is>
          <t>Deductions</t>
        </is>
      </c>
      <c r="B13" s="8" t="n">
        <v>-5.6</v>
      </c>
      <c r="C13" s="8" t="n">
        <v>-0.7</v>
      </c>
      <c r="D13" s="8" t="n">
        <v>-2.6</v>
      </c>
    </row>
    <row r="14">
      <c r="A14" s="4" t="inlineStr">
        <is>
          <t>Charged to Other Accounts</t>
        </is>
      </c>
      <c r="B14" s="6" t="n">
        <v>0</v>
      </c>
      <c r="C14" s="8" t="n">
        <v>-0.2</v>
      </c>
      <c r="D14" s="6" t="n">
        <v>0</v>
      </c>
    </row>
    <row r="15">
      <c r="A15" s="4" t="inlineStr">
        <is>
          <t>Balance at End of Period</t>
        </is>
      </c>
      <c r="B15" s="8" t="n">
        <v>16.5</v>
      </c>
      <c r="C15" s="8" t="n">
        <v>14.5</v>
      </c>
      <c r="D15" s="8" t="n">
        <v>8.300000000000001</v>
      </c>
    </row>
    <row r="16">
      <c r="A16" s="4" t="inlineStr">
        <is>
          <t>Inventory reserves</t>
        </is>
      </c>
    </row>
    <row r="17">
      <c r="A17" s="3" t="inlineStr">
        <is>
          <t>SEC Schedule, 12-09, Movement in Valuation Allowances and Reserves [Roll Forward]</t>
        </is>
      </c>
    </row>
    <row r="18">
      <c r="A18" s="4" t="inlineStr">
        <is>
          <t>Balance at Beginning of Period</t>
        </is>
      </c>
      <c r="B18" s="8" t="n">
        <v>1.7</v>
      </c>
      <c r="C18" s="8" t="n">
        <v>1.6</v>
      </c>
      <c r="D18" s="6" t="n">
        <v>1</v>
      </c>
    </row>
    <row r="19">
      <c r="A19" s="4" t="inlineStr">
        <is>
          <t>Charged to Costs and Expenses</t>
        </is>
      </c>
      <c r="B19" s="8" t="n">
        <v>27.2</v>
      </c>
      <c r="C19" s="8" t="n">
        <v>27.8</v>
      </c>
      <c r="D19" s="8" t="n">
        <v>25.1</v>
      </c>
    </row>
    <row r="20">
      <c r="A20" s="4" t="inlineStr">
        <is>
          <t>Deductions</t>
        </is>
      </c>
      <c r="B20" s="8" t="n">
        <v>-23.5</v>
      </c>
      <c r="C20" s="8" t="n">
        <v>-27.7</v>
      </c>
      <c r="D20" s="8" t="n">
        <v>-24.5</v>
      </c>
    </row>
    <row r="21">
      <c r="A21" s="4" t="inlineStr">
        <is>
          <t>Charged to Other Accounts</t>
        </is>
      </c>
      <c r="B21" s="6" t="n">
        <v>0</v>
      </c>
      <c r="C21" s="6" t="n">
        <v>0</v>
      </c>
      <c r="D21" s="6" t="n">
        <v>0</v>
      </c>
    </row>
    <row r="22">
      <c r="A22" s="4" t="inlineStr">
        <is>
          <t>Balance at End of Period</t>
        </is>
      </c>
      <c r="B22" s="7" t="n">
        <v>5.4</v>
      </c>
      <c r="C22" s="7" t="n">
        <v>1.7</v>
      </c>
      <c r="D22" s="7" t="n">
        <v>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5" customWidth="1" min="5" max="5"/>
  </cols>
  <sheetData>
    <row r="1">
      <c r="A1" s="1" t="inlineStr">
        <is>
          <t>Subsequent Events (Details) - USD ($)</t>
        </is>
      </c>
      <c r="B1" s="2" t="inlineStr">
        <is>
          <t>1 Months Ended</t>
        </is>
      </c>
    </row>
    <row r="2">
      <c r="B2" s="2" t="inlineStr">
        <is>
          <t>Feb. 28, 2021</t>
        </is>
      </c>
      <c r="C2" s="2" t="inlineStr">
        <is>
          <t>Feb. 26, 2021</t>
        </is>
      </c>
      <c r="D2" s="2" t="inlineStr">
        <is>
          <t>Dec. 31, 2020</t>
        </is>
      </c>
      <c r="E2" s="2" t="inlineStr">
        <is>
          <t>Feb. 24, 2020</t>
        </is>
      </c>
    </row>
    <row r="3">
      <c r="A3" s="4" t="inlineStr">
        <is>
          <t>Revolving Credit Facility</t>
        </is>
      </c>
    </row>
    <row r="4">
      <c r="A4" s="3" t="inlineStr">
        <is>
          <t>Subsequent Event [Line Items]</t>
        </is>
      </c>
    </row>
    <row r="5">
      <c r="A5" s="4" t="inlineStr">
        <is>
          <t>Revolving credit facility maximum borrowing capacity</t>
        </is>
      </c>
      <c r="D5" s="5" t="n">
        <v>750000000</v>
      </c>
    </row>
    <row r="6">
      <c r="A6" s="4" t="inlineStr">
        <is>
          <t>Revolving credit facility, expansion feature</t>
        </is>
      </c>
      <c r="D6" s="5" t="n">
        <v>200000000</v>
      </c>
    </row>
    <row r="7">
      <c r="A7" s="4" t="inlineStr">
        <is>
          <t>2020 Program</t>
        </is>
      </c>
    </row>
    <row r="8">
      <c r="A8" s="3" t="inlineStr">
        <is>
          <t>Subsequent Event [Line Items]</t>
        </is>
      </c>
    </row>
    <row r="9">
      <c r="A9" s="4" t="inlineStr">
        <is>
          <t>Authorized increase to stock repurchase plan</t>
        </is>
      </c>
      <c r="E9" s="5" t="n">
        <v>60000000</v>
      </c>
    </row>
    <row r="10">
      <c r="A10" s="4" t="inlineStr">
        <is>
          <t>Subsequent Event | Revolving Credit Facility</t>
        </is>
      </c>
    </row>
    <row r="11">
      <c r="A11" s="3" t="inlineStr">
        <is>
          <t>Subsequent Event [Line Items]</t>
        </is>
      </c>
    </row>
    <row r="12">
      <c r="A12" s="4" t="inlineStr">
        <is>
          <t>Revolving credit facility maximum borrowing capacity</t>
        </is>
      </c>
      <c r="C12" s="5" t="n">
        <v>750000000</v>
      </c>
    </row>
    <row r="13">
      <c r="A13" s="4" t="inlineStr">
        <is>
          <t>Revolving credit facility, expansion feature</t>
        </is>
      </c>
      <c r="C13" s="5" t="n">
        <v>200000000</v>
      </c>
    </row>
    <row r="14">
      <c r="A14" s="4" t="inlineStr">
        <is>
          <t>Subsequent Event | Shareholder Return Plan</t>
        </is>
      </c>
    </row>
    <row r="15">
      <c r="A15" s="3" t="inlineStr">
        <is>
          <t>Subsequent Event [Line Items]</t>
        </is>
      </c>
    </row>
    <row r="16">
      <c r="A16" s="4" t="inlineStr">
        <is>
          <t>Stock repurchase program, period in force</t>
        </is>
      </c>
      <c r="B16" s="4" t="inlineStr">
        <is>
          <t>3 years</t>
        </is>
      </c>
    </row>
    <row r="17">
      <c r="A17" s="4" t="inlineStr">
        <is>
          <t>Authorized increase to stock repurchase plan</t>
        </is>
      </c>
      <c r="B17" s="5" t="n">
        <v>375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Revenue Recognition A contract with a customer exists when a customer invoice is generated. The Company considers each item on an invoice as an individual performance obligation. The Company recognizes revenue for each performance obligation when ordered items are delivered, control is transferred, and legal right of ownership passes to the customer. The Company includes fees charged to customers for shipping and handling activities in net sales and the related costs in cost of goods sold upon transfer of control of ordered products to a customer. Revenues are reported net of customer incentives, discounts and returns, including an allowance for estimated returns. The allowance for sales returns is calculated based on the Company’s returns experience, which has historically not been significant. The Company also earns management service fee revenue from operating third-party distribution centers belonging to certain customers. These revenues represented less than 1% of the Company’s total net sales for 2020, 2019 and 2018. Service fee revenue is recognized as earned on a monthly basis in accordance with the terms of the management service fee contracts and is included in net sales on the accompanying consolidated statements of operations. See Note 16 - Segment and Geographic Information for the disaggregation of net sales for each of the two geographic areas in which the Company operates and also by major product category. Customers ’ Sales Incentives The Company provides consideration to customers, such as sales allowances or discounts, on a regular basis. Customers’ sales incentives are recorded as a reduction to net sales as each sales incentive is earned by the customer. Customer sales incentives include volume-based rebates that are accounted for as variable consideration. Additionally, the Company may provide allowances for the customers’ commitments to continue using Core-Mark as a supplier. These incentives are known as racking allowances and may be paid at the inception of the customer’s agreement or on a periodic basis. Allowances paid at the inception of the contract are deferred and amortized over the period of the distribution agreement as a reduction to sales. Vendor Rebates and Promotional Allowances Periodic payments from vendors in various forms including rebates, promotional allowances and volume discounts, are reflected in the carrying value of the related inventory when earned and in cost of goods sold when the related merchandise is sold. Up-front consideration received from vendors for purchase or other commitments is initially deferred and amortized ratably to cost of goods sold as the performance of the activities specified by the vendor is completed. Cooperative marketing incentives received from vendors to fund specific programs first offset the costs of the program, and to the extent the consideration exceeds the costs relating to the program, the excess funds are recorded as reductions to cost of goods sold. These amounts are recorded in the period the related promotional or merchandising programs are provided. Certain vendor incentive promotions require the Company to make assumptions and judgments regarding, for example, the likelihood of achieving market share levels or attaining specified levels of purchases. Vendor incentives are at the discretion of the Company’s vendors and can fluctuate due to changes in vendor strategies and market requirements. Vendor rebates and promotional allowances earned totaled $236.5 million, $254.7 million and $237.7 million in 2020, 2019 and 2018, respectively. Excise Taxes The Company is responsible for collecting and remitting state, local and provincial excise taxes on cigarettes and other tobacco products and will continue to present excise taxes billed as part of revenue and remittances as part of cost of goods sold. These excise taxes are a significant component of the Company’s net sales and cost of goods sold. In 2020, 2019 and 2018, $3.3 billion, $3.3 billion and $3.5 billion, or 20%, 20% and 21% of the Company’s net sales, and 21%, 21% and 22% of its cost of goods sold, respectively, represented excise taxes. Additionally, federal excise taxes are levied on manufacturers who pass these taxes on to the Company as a portion of the product costs. As a result, federal excise taxes are not a component of the Company’s excise taxes, but are reflected in the cost of inventory until products are sold. Stock-based Compensation The Company accounts for stock-based compensation expense related to time-based restricted stock unit (“RSU”) awards and performance-based awards using the grant-date fair value of the awards. For service based awards, the Company recognizes the expense using a straight-line method. For performance based awards, the Company recognizes the expense ratably when achievement of performance conditions becomes probable. Stock-based compensation expense is included in selling, general and administrative expenses on the consolidated statements of operations. Stock-based compensation expense is calculated based on awards ultimately expected to vest and has been reduced for estimated forfeitures. The Company’s forfeiture experience since inception of its plans has been approximately 5% of the total grants. The historical rate of forfeiture is a component of the basis for predicting the future rate of forfeitures, which are also dependent on the remaining service period related to grants. Income Taxes Income taxes are accounted for using the asset and liability method. Deferred tax assets and liabilities are recognized for the estimated future tax consequences attributable to differences between the financial statement carrying amounts of existing assets and liabilities, their respective tax bases, and operating loss and tax credit carry-forwards. The effect on deferred tax assets and liabilities of a change in tax rates is recognized in income in the period that includes the enactment date. Deferred tax assets are reduced by a valuation allowance when the Company does not consider it more likely than not that some portion or all of the deferred tax assets will be realized. A tax benefit from an uncertain tax position may be recognized when it is more likely than not that the position will be sustained upon examination, including resolutions of any related appeals or litigation processes, based on the technical merits. The Company has established an estimated liability for income tax exposures that arise and meet the criteria for accrual. The Company prepares and files tax returns based on its interpretation of tax laws and regulations and records estimates based on these judgments and interpretations. In the normal course of business, the Company’s tax returns are subject to examination by various taxing authorities. Such examinations may result in future tax and interest assessments by these taxing authorities. Inherent uncertainties exist in estimates of tax contingencies due to changes in tax law resulting from legislation, regulation and/or as concluded through the various jurisdictions’ tax court systems. The Company classifies interest and penalties related to income taxes as income tax expense. Additionally, the Company releases income tax effects from AOCI as individual items are adjusted (see Note 10 - Income Taxes ). Earnings Per Share Basic earnings per share is calculated by dividing net income by the weighted-average number of shares outstanding during each period, excluding unvested RSUs and performance shares. Diluted earnings per share is calculated by dividing net income by weighted-average shares outstanding including common stock equivalents. Common stock equivalents include RSUs and performance-based share awards, if the impact of the individual awards is dilutive, using the treasury stock method (see Note 12 - Earnings Per Share ) . Cash, Cash Equivalents and Book Overdrafts Cash and cash equivalents include cash, money market funds and highly liquid investments with original maturities of three months or less. The Company had book overdrafts of $31.1 million and $23.9 million at December 31, 2020 and 2019, respectively. Book overdrafts consist primarily of outstanding checks in excess of cash on hand in the corresponding bank accounts at the end of the period. The Company’s policy has been to fund these outstanding checks as they clear with cash held on deposit with other financial institutions or with borrowings under the Company’s revolving credit facility. Accounts Receivable and Allowance for Credit Losses Accounts receivable consists of trade receivables from customers. The Company evaluates the collectability of accounts receivable and determines the appropriate allowance for credit losses based on historical experience, current economic conditions, and a review of specific customer accounts. Account balances are charged against the allowance when collection efforts have been exhausted and the receivable is deemed uncollectible (see Note 3 - Other Consolidated Balance Sheet Accounts Detail ). Other Receivables Other receivables consist primarily of amounts due from vendors for promotional and other incentives, which are accrued as earned. The Company evaluates the collectability of amounts due from vendors and determines the appropriate allowance for credit losses based on historical experience, current economic conditions, and a review of specific amounts outstanding (see Note 3 - Other Consolidated Balance Sheet Accounts Detail ). Inventories Inventories consist of finished goods, including cigarettes and other tobacco products, food and other consumable products held for re-sale and are valued at the lower of cost or net realizable value. In the Company’s U.S. divisions, cost is determined primarily on a last-in, first-out (“LIFO”) basis. The Company uses the link-chain dollar value LIFO method. The inventory price index computation (“IPIC”) is used to calculate LIFO inflation indices, for which the LIFO inflation source is the producer price indices (“PPI”) published by the U.S. Bureau of Labor Statistics (“BLS”). The Company uses the IPIC pooling method, for which LIFO pools are established for each PPI in accordance with current regulations. When the Company is aware of material price increases or decreases from manufacturers, the Company estimates the PPI for the respective period if it determines the price increase is not fully reflected in the PPI in order to more accurately reflect inflation rates. Under the LIFO method, current costs of goods sold are matched against current sales. Inventories in the Company’s Canadian divisions are valued on a first-in, first-out (“FIFO”) basis, as LIFO is not a permitted inventory valuation method in Canada. Approximately 90% and 89% of the Company’s inventory was valued on a LIFO basis at December 31, 2020 and 2019, respectively. The Company reduces inventory value for spoiled, aged and unrecoverable inventory based on amounts on-hand and historical experience (see Note 4 - Inventories , Net ). Fair Value Measurements The Company’s financial assets and liabilities are recognized or disclosed at fair value in the financial statements on a recurring basis. The carrying amount of cash equivalents, trade accounts receivable, other receivables, trade accounts payable, cigarette and tobacco taxes payable and other accrued liabilities approximates fair value because of the short maturity of these financial instruments. The carrying amount of the Company’s variable rate debt approximates fair value. The Company calculates the fair value of certain assets related to acquisitions, investments and impairment evaluations using a fair value hierarchy that prioritizes the inputs to valuation techniques used to measure fair value and gives precedence to observable inputs in determining fair value. An instrument’s level within the hierarchy is based on the lowest level of any significant input to the fair value measurement. The following levels were established for each input: • Level 1 - Quoted prices in active markets for identical assets or liabilities. • Level 2 - Inputs other than quoted prices included within Level 1 that are observable for the asset or liability, either directly or indirectly, such as quoted prices for similar assets or liabilities, quoted prices in markets that are not active, or other inputs that are observable or can be corroborated by observable market data. • Level 3 - Unobservable inputs for the asset or liability, which reflect the Company’s own assumptions about what market participants would assume when pricing the asset or liability. 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Management may further adjust the acquisition date fair values for a period of up to one year from the date of acquisition. Acquisition-related expenses and transaction costs associated with business combinations are expensed as incurred. Property and Equipment Property and equipment are recorded at cost, net of accumulated depreciation and amortization. Depreciation and amortization on new purchases is computed using the straight-line method over the assets’ estimated useful lives. Leasehold improvements are amortized using the straight-line method over the shorter of the estimated useful life of the property or the term of the lease, including available renewal option terms if it is reasonably assured that those options will be exercised. Upon retirement or sale, the cost and related accumulated depreciation of the assets are removed and any related gain or loss is reflected in the consolidated statements of operations. Maintenance and repairs are charged to expense as incurred (see Note 5 - Property and Equipment, Net ). The Company uses the following depreciable lives for its property and equipment: Useful Life in Years Office furniture and equipment 3-10 Delivery equipment 3-10 Warehouse equipment 5-15 Leasehold improvements 3-25 Buildings 15-25 Leases The Company leases warehouse facilities, trucks, trailers, office equipment and certain sales offices. The Company determines if an arrangement is an operating or finance lease at inception. Operating leases are included in operating lease right-of-use (“ROU”) assets, operating lease liabilities, and long-term operating lease liabilities on our consolidated balance sheets. Finance leases are included in property and equipment, net, accrued liabilities, and long-term debt on our consolidated balance sheets. Certain of the Company’s real estate leases include one or more options to renew the applicable lease agreement, with the exercise of renewal options at the Company’s sole discretion; the Company generally includes only one real estate lease extension option in the recognition of ROU assets and lease liabilities when it is reasonably certain to be exercised. Certain of the Company’s vehicle leases have residual value guarantees. Leases with a term of twelve months or less are not recorded on the balance sheet; the Company recognizes lease expenses for such leases on a straight-line basis over the lease term. The majority of the Company’s lease payments are fixed and are incorporated into the ROU lease assets and liabilities for leases with a term greater than twelve months. However, certain vehicle leases have variable payments, such as per-mile charges, which are expensed as incurred. The Company combines lease components and non-lease components across all asset classes for purposes of recognizing lease assets and liabilities. As most of the Company’s leases do not provide an implicit rate, it uses its incremental borrowing rate based on the information available at commencement date in determining the present value of lease payments. Effective January 1, 2019, the Company adopted Accounting Standards Update No. 2016-02, Leases (Topic 842) . As a result, disclosure requirements for reporting periods beginning after January 1, 2019 are presented under Topic 842 , while comparative periods prior to January 1, 2019 have not been adjusted and continue to be reported under ASC 840 (see Note 6 - Leases ). Other Long-lived Assets Intangible assets with definite lives are generally amortized on a straight-line basis over the following lives: Useful Life in Years Customer relationships 9-15 Non-competition agreements 1-5 Trade names 1-2 Internally developed and other purchased software 3-7 The Company reviews its long-lived assets for indicators of impairment whenever events or changes in circumstances indicate that the carrying amount of such assets may not be recoverable. An impairment of long-lived assets exists when the carrying amount of a long-lived asset, or asset group, exceeds its fair value, and impairment losses are recorded when the carrying amount of the impaired asset is not recoverable. Recoverability is determined by comparing the carrying amount of the asset (or asset group) to the undiscounted cash flows which are expected to be generated from its use, a Level 3 measurement under the fair value hierarchy. The Company has determined that it has six asset groups based on a review of its assets and liabilities at the lowest level for which identifiable cash flows are largely independent of the cash flows of other assets and liabilities. The determination of asset groups primarily considers revenue inter-dependencies related to larger chain customer agreements which are serviced by multiple distribution centers. During 2020, 2019 and 2018, the Company did not record impairment charges related to long-lived assets (see Note 5 - Property and Equipment, Net and Note 7 - Goodwill and Other Intangible Assets, Net ). Goodwill Goodwill represents the excess of cost over the fair value of net assets acquired in a business combination. Goodwill is not amortized. The Company tests goodwill for impairment annually as of October 1 or whenever events or circumstances indicate that it is more likely than not that the fair value of a reporting unit is below its carrying amount. The Company’s reporting units are its U.S. operations and Canadian operations. Whenever events or circumstances change, the Company assesses the related qualitative factors to determine whether it is necessary to perform the quantitative goodwill impairment test. The tests to evaluate goodwill for impairment are performed at the reporting unit level. In the quantitative impairment test, the Company compares the fair value of the reporting unit to its carrying value. If the fair value of the reporting unit is less than its carrying value, such excess represents the amount of goodwill for which an impairment loss would be recorded. Determining the fair value of a reporting unit involves the use of significant estimates and assumptions. The estimated fair value of each reporting unit is based on the discounted cash flow method, which is based on historical and forecasted amounts specific to each reporting unit and considers net sales, gross profit, income from operations and cash flows and general economic and market conditions, as well as the impact of planned business and operational strategies and other estimates and assumptions for future growth rates, working capital and capital expenditures. The Company bases its fair value estimates on assumptions it believes to be reasonable at the time, but such assumptions are subject to inherent uncertainty. Measuring the fair value of reporting units constitutes a Level 3 measurement under the fair value hierarchy. There has been no impairment of goodwill for any periods presented (see Note 7 - Goodwill and Other Intangible Assets, Net ) . Computer Software Developed or Obtained for Internal Use The Company accounts for computer software systems, namely SAP Enterprise Resource Planning modules, the Company’s proprietary Distribution Center Management System (“DCMS”), and software purchased from third-party vendors, using certain criteria under which costs associated with this software are either expensed or capitalized and amortized over periods from three During 2020, 2019 and 2018 the Company capitalized $4.4 million, $6.2 million and $2.0 million, respectively, of costs related to software developed or obtained for internal use (see Note 7 - Goodwill and Other Intangible Assets, Net ). Claims Liabilities and Insurance Recoverables The Company maintains reserves related to workers’ compensation, auto, general, and health and welfare liability programs that are principally self-insured. The Company currently has a per-claim deductible of $500,000 for its workers’ compensation, auto and general liability self-insurance programs and a per-person annual claim deductible of $400,000 for its health and welfare program. The Company purchases insurance to cover the claims that exceed the deductible up to policy limits. Self-insured reserves are for pending or future claims that fall outside the policy and reserves include an estimate of expected settlements on pending claims and a provision for claims incurred but not reported. Estimates for workers’ compensation, auto and general liability insurance are based on the Company’s assessment of potential liability using an annual actuarial analysis of available information with respect to pending claims, historical experience and current cost trends. Reserves for claims under these programs are included in accrued liabilities (current portion) and claims liabilities, net of current portion on the accompanying consolidated balance sheets. Claims liabilities and the related recoverables from insurance carriers for estimated claims in excess of the deductible and other insured events are presented in their gross amounts on the accompanying consolidated balance sheets because there is no right of offset. The carrying values of claims liabilities and insurance recoverables are not discounted. Insurance recoverables are included in other receivables, net and other non-current assets, net. The Company had gross liabilities for workers’ compensation, auto, general, and health and welfare liability self-insurance obligations in the amounts of $38.2 million long-term and $22.5 million short-term at December 31, 2020, and $36.1 million long-term and $20.4 million short-term at December 31, 2019. The Company’s liabilities net of insurance recoverables were $22.8 million long-term and $18.4 million short-term at December 31, 2020, and $21.7 million long-term and $17.3 million short-term at December 31, 2019. Foreign Currency Translation The operating assets and liabilities of the Company’s Canadian operations, whose functional currency is the Canadian dollar, are translated to U.S. dollars at exchange rates in effect at period-end. Translation gains and losses are recorded in AOCI as a component of stockholders’ equity. Revenue and expenses from Canadian operations are translated using the monthly average exchange rates in effect during the period in which the transactions occur. The Company also recognizes gains or losses on foreign currency exchange transactions between its Canadian and U.S. operations, net of applicable income taxes, in the consolidated statements of operations. The Company currently does not hedge Canadian foreign currency cash flows. Risks and Concentrations Financial instruments, which potentially subject the Company to concentrations of credit risk, consist principally of cash investments, accounts receivable and other receivables. The Company places its cash and cash equivalents in short-term instruments with high quality financial institutions and limits the amount of credit exposure in any one financial instrument. A credit review is completed for new customers and ongoing credit evaluations of each customer’s financial condition are performed periodically, with reserves maintained for potential credit losses. Credit limits given to customers are based on a risk assessment of their ability to pay and other factors. Accounts receivable are typically not collateralized, but the Company may require prepayments or other guarantees whenever deemed necessary. Murphy U.S.A. is the Company’s largest customer and accounted for 13.9%, 12.5% and 11.9% of total net sales in 2020, 2019 and 2018, respectively. No single customer accounted for 10% or more of accounts receivable at December 31, 2020 and 2019. The Company’s significant suppliers include Altria Group, Inc. (parent company of Philip Morris USA, Inc.) and R.J. Reynolds Tobacco Company. Product purchased from Altria Group, Inc. accounted for approximately 33%, 32% and 33% of total product purchases in 2020, 2019 and 2018, respectively. Product purchases from R.J. Reynolds Tobacco Company were approximately 25% , 22% and 23% of total product purchases in 2020, 2019 and 2018, respectively. Cigarette sales represented 66.7%, 65.3% and 66.9% of net sales in 2020, 2019 and 2018, respectively, and contributed 25.2%, 23.0% and 26.0% of gross profit in 2020, 2019 and 2018, respectively. Although cigarettes represent a significant portion of the Company’s total net sales, the majority of gross profit is generated from food/non-food products. Adoption of Accounting Pronouncements On June 16, 2016, the FASB issued ASU No. 2016-13, Financial Instruments - Credit Losses (Topic 326): Measurement of Credit Losses on Financial Instruments (“ASU 2016-13”). The Company adopted this pronouncement on a modified retrospective basis effective January 1, 2020. The new guidance replaces the incurred loss impairment approach with a methodology that incorporates all expected credit loss estimates, resulting in more timely recognition of losses. The adoption of ASU 2016-13 and all subsequent amendments did not have a material impact on the Company’s consolidated financial statements. On January 26, 2017, the FASB issued ASU No. 2017-04, Intangibles - Goodwill and Other (Topic 350): Simplifying the Test for Goodwill Impairment (“ASU 2017-04”). The Company adopted this pronouncement on a prospective basis effective January 1, 2020. The new guidance simplifies the subsequent measurement of goodwill by eliminating Step 2 from the goodwill impairment test. ASU 2017-04 requires goodwill impairment to be measured as the amount by which a reporting unit’s carrying amount exceeds its fair value, not to exceed the carrying amount of its goodwill. Accordingly, the Company has amended its methodology for determining any goodwill impairment calculations. The adoption of ASU 2017-04 did not have a material impact on the Company’s consolidated financial statements. Recent Accounting Standards or Updates Not Yet Effec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6:12:44Z</dcterms:created>
  <dcterms:modified xmlns:dcterms="http://purl.org/dc/terms/" xmlns:xsi="http://www.w3.org/2001/XMLSchema-instance" xsi:type="dcterms:W3CDTF">2021-03-01T06:12:44Z</dcterms:modified>
</cp:coreProperties>
</file>